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BASIS OF PRESENTATION" sheetId="8" r:id="rId8"/>
    <s:sheet name="SIGNIFICANT ACCOUNTING POLICIES" sheetId="9" r:id="rId9"/>
    <s:sheet name="ACQUISITIONS" sheetId="10" r:id="rId10"/>
    <s:sheet name="NET INVESTMENT IN SALES-TYPE LE" sheetId="11" r:id="rId11"/>
    <s:sheet name="INVENTORIES" sheetId="12" r:id="rId12"/>
    <s:sheet name="OTHER CURRENT ASSETS" sheetId="13" r:id="rId13"/>
    <s:sheet name="IDENTIFIABLE INTANGIBLE ASSETS" sheetId="14" r:id="rId14"/>
    <s:sheet name="ACCOUNTS PAYABLE AND ACCRUED LI" sheetId="15" r:id="rId15"/>
    <s:sheet name="RELATED PARTY TRANSACTIONS" sheetId="16" r:id="rId16"/>
    <s:sheet name="LONG-TERM DEBT" sheetId="17" r:id="rId17"/>
    <s:sheet name="PENSION PLANS" sheetId="18" r:id="rId18"/>
    <s:sheet name="COMMITMENTS, GUARANTEES AND CON" sheetId="19" r:id="rId19"/>
    <s:sheet name="SHARE CAPITAL" sheetId="20" r:id="rId20"/>
    <s:sheet name="WARRANTS" sheetId="21" r:id="rId21"/>
    <s:sheet name="WEIGHTED AVERAGE COMMON SHARES " sheetId="22" r:id="rId22"/>
    <s:sheet name="SPECIAL CHARGES AND RESTRUCTURI" sheetId="23" r:id="rId23"/>
    <s:sheet name="SEGMENT INFORMATION" sheetId="24" r:id="rId24"/>
    <s:sheet name="SUPPLEMENTARY CASH FLOW INFORMA" sheetId="25" r:id="rId25"/>
    <s:sheet name="HEDGING ACTIVITIES" sheetId="26" r:id="rId26"/>
    <s:sheet name="OTHER INCOME" sheetId="27" r:id="rId27"/>
    <s:sheet name="SIGNIFICANT ACCOUNTING POLICI28" sheetId="28" r:id="rId28"/>
    <s:sheet name="ACQUISITIONS (Tables)" sheetId="29" r:id="rId29"/>
    <s:sheet name="NET INVESTMENT IN SALES-TYPE 30" sheetId="30" r:id="rId30"/>
    <s:sheet name="INVENTORIES (Tables)" sheetId="31" r:id="rId31"/>
    <s:sheet name="OTHER CURRENT ASSETS (Tables)" sheetId="32" r:id="rId32"/>
    <s:sheet name="IDENTIFIABLE INTANGIBLE ASSETS " sheetId="33" r:id="rId33"/>
    <s:sheet name="ACCOUNTS PAYABLE AND ACCRUED 34" sheetId="34" r:id="rId34"/>
    <s:sheet name="LONG-TERM DEBT (Tables)" sheetId="35" r:id="rId35"/>
    <s:sheet name="PENSION PLANS (Tables)" sheetId="36" r:id="rId36"/>
    <s:sheet name="SHARE CAPITAL (Tables)" sheetId="37" r:id="rId37"/>
    <s:sheet name="WARRANTS (Tables)" sheetId="38" r:id="rId38"/>
    <s:sheet name="WEIGHTED AVERAGE COMMON SHARE39" sheetId="39" r:id="rId39"/>
    <s:sheet name="SPECIAL CHARGES AND RESTRUCTU40" sheetId="40" r:id="rId40"/>
    <s:sheet name="SEGMENT INFORMATION (Tables)" sheetId="41" r:id="rId41"/>
    <s:sheet name="SUPPLEMENTARY CASH FLOW INFOR42" sheetId="42" r:id="rId42"/>
    <s:sheet name="Significant Accounting Polici43" sheetId="43" r:id="rId43"/>
    <s:sheet name="Acquisitions - Additional Infor" sheetId="44" r:id="rId44"/>
    <s:sheet name="Estimated Purchase and Allocati" sheetId="45" r:id="rId45"/>
    <s:sheet name="Estimated Purchase and Alloca46" sheetId="46" r:id="rId46"/>
    <s:sheet name="Pro-Forma Financial Information" sheetId="47" r:id="rId47"/>
    <s:sheet name="Sales-Type Leases (Detail)" sheetId="48" r:id="rId48"/>
    <s:sheet name="Net Investment in Sales-Type 49" sheetId="49" r:id="rId49"/>
    <s:sheet name="Aging Analysis of Financing Rec" sheetId="50" r:id="rId50"/>
    <s:sheet name="Activity of Allowance for Credi" sheetId="51" r:id="rId51"/>
    <s:sheet name="Amount of Gross Sales-Type Leas" sheetId="52" r:id="rId52"/>
    <s:sheet name="Inventories (Detail)" sheetId="53" r:id="rId53"/>
    <s:sheet name="Inventories (Parenthetical) (De" sheetId="54" r:id="rId54"/>
    <s:sheet name="Other Current Assets (Detail)" sheetId="55" r:id="rId55"/>
    <s:sheet name="Identifiable Intangible Asset56" sheetId="56" r:id="rId56"/>
    <s:sheet name="Accounts Payable and Accrued 57" sheetId="57" r:id="rId57"/>
    <s:sheet name="Related Party Transactions - Ad" sheetId="58" r:id="rId58"/>
    <s:sheet name="Long-Term Debt - Additional Inf" sheetId="59" r:id="rId59"/>
    <s:sheet name="Maximum Leverage Ratio Under Te" sheetId="60" r:id="rId60"/>
    <s:sheet name="Schedule of Maximum Leverage Ra" sheetId="61" r:id="rId61"/>
    <s:sheet name="Pension Plans - Additional Info" sheetId="62" r:id="rId62"/>
    <s:sheet name="Net Periodic Benefit Cost (Deta" sheetId="63" r:id="rId63"/>
    <s:sheet name="Commitments, Guarantees and C64" sheetId="64" r:id="rId64"/>
    <s:sheet name="Share Capital - Additional Info" sheetId="65" r:id="rId65"/>
    <s:sheet name="Stock Option Activity (Detail)" sheetId="66" r:id="rId66"/>
    <s:sheet name="Stock Option Activity (Parenthe" sheetId="67" r:id="rId67"/>
    <s:sheet name="Assumptions Used in Black-Schol" sheetId="68" r:id="rId68"/>
    <s:sheet name="Carrying Value of Warrants Outs" sheetId="69" r:id="rId69"/>
    <s:sheet name="Carrying Value of Warrants Ou70" sheetId="70" r:id="rId70"/>
    <s:sheet name="Basic and Diluted Weighted Aver" sheetId="71" r:id="rId71"/>
    <s:sheet name="Securities Excluded from Comput" sheetId="72" r:id="rId72"/>
    <s:sheet name="Weighted Average Common Share73" sheetId="73" r:id="rId73"/>
    <s:sheet name="Special Charges and Restructu74" sheetId="74" r:id="rId74"/>
    <s:sheet name="Summary of Change in Provision " sheetId="75" r:id="rId75"/>
    <s:sheet name="Segment Information - Additiona" sheetId="76" r:id="rId76"/>
    <s:sheet name="Results of Operations for Compa" sheetId="77" r:id="rId77"/>
    <s:sheet name="Revenues from External Customer" sheetId="78" r:id="rId78"/>
    <s:sheet name="Supplementary Cash Flow Infor79" sheetId="79" r:id="rId79"/>
    <s:sheet name="Supplementary Cash Flow Infor80" sheetId="80" r:id="rId80"/>
    <s:sheet name="Hedging Activities - Additional" sheetId="81" r:id="rId81"/>
    <s:sheet name="Other Income - Additional Infor" sheetId="82" r:id="rId82"/>
  </s:sheets>
  <s:definedNames/>
  <s:calcPr calcId="124519" calcMode="auto" fullCalcOnLoad="1"/>
</s:workbook>
</file>

<file path=xl/sharedStrings.xml><?xml version="1.0" encoding="utf-8"?>
<sst xmlns="http://schemas.openxmlformats.org/spreadsheetml/2006/main" uniqueCount="703">
  <si>
    <t>Document and Entity Information - shares</t>
  </si>
  <si>
    <t>9 Months Ended</t>
  </si>
  <si>
    <t>Sep. 30, 2015</t>
  </si>
  <si>
    <t>Oct. 30,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MITL</t>
  </si>
  <si>
    <t>Entity Registrant Name</t>
  </si>
  <si>
    <t>MITEL NETWORKS CORP</t>
  </si>
  <si>
    <t>Entity Central Index Key</t>
  </si>
  <si>
    <t>Current Fiscal Year End Date</t>
  </si>
  <si>
    <t>--12-31</t>
  </si>
  <si>
    <t>Entity Filer Category</t>
  </si>
  <si>
    <t>Large Accelerated Filer</t>
  </si>
  <si>
    <t>Entity Common Stock, Shares Outstanding</t>
  </si>
  <si>
    <t>CONSOLIDATED BALANCE SHEETS - USD ($) $ in Millions</t>
  </si>
  <si>
    <t>Dec. 31, 2014</t>
  </si>
  <si>
    <t>Current assets:</t>
  </si>
  <si>
    <t>Cash and cash equivalents</t>
  </si>
  <si>
    <t>Accounts receivable (net of allowance for doubtful accounts of $16.4 and $13.2, respectively)</t>
  </si>
  <si>
    <t>Sales-type lease receivables (net) (note 4)</t>
  </si>
  <si>
    <t>Inventories (net) (note 5)</t>
  </si>
  <si>
    <t>Deferred tax asset</t>
  </si>
  <si>
    <t>Other current assets (note 6)</t>
  </si>
  <si>
    <t>Assets, Current, Total</t>
  </si>
  <si>
    <t>Non-current portion of sales-type lease receivables (net) (note 4)</t>
  </si>
  <si>
    <t>Property and equipment (net)</t>
  </si>
  <si>
    <t>Identifiable intangible assets (net) (note 7)</t>
  </si>
  <si>
    <t>Goodwill</t>
  </si>
  <si>
    <t>Other non-current assets</t>
  </si>
  <si>
    <t>Assets, Total</t>
  </si>
  <si>
    <t>Current liabilities:</t>
  </si>
  <si>
    <t>Accounts payable and accrued liabilities (note 8)</t>
  </si>
  <si>
    <t>Current portion of deferred revenue</t>
  </si>
  <si>
    <t>Current portion of long-term debt (note 10)</t>
  </si>
  <si>
    <t>Liabilities, Current, Total</t>
  </si>
  <si>
    <t>Long-term debt (note 10)</t>
  </si>
  <si>
    <t>Long-term portion of deferred revenue</t>
  </si>
  <si>
    <t>Deferred tax liability</t>
  </si>
  <si>
    <t>Pension liability (note 11)</t>
  </si>
  <si>
    <t>Other non-current liabilities</t>
  </si>
  <si>
    <t>Liabilities, Total</t>
  </si>
  <si>
    <t>Commitments, guarantees and contingencies (note 12)</t>
  </si>
  <si>
    <t xml:space="preserve"> </t>
  </si>
  <si>
    <t>Shareholders' equity:</t>
  </si>
  <si>
    <t>Common shares, without par value -issued and outstanding: 120.3 and 100.1, respectively</t>
  </si>
  <si>
    <t>Warrants (note 14)</t>
  </si>
  <si>
    <t>[1]</t>
  </si>
  <si>
    <t>Additional paid-in capital</t>
  </si>
  <si>
    <t>Accumulated deficit</t>
  </si>
  <si>
    <t>Accumulated other comprehensive loss</t>
  </si>
  <si>
    <t>Stockholders' Equity Attributable to Parent, Total</t>
  </si>
  <si>
    <t>Liabilities and Equity, Total</t>
  </si>
  <si>
    <t>At September 30, 2015, there were 2.48 million warrants outstanding that were issued in connection with government funding (December 31, 2014-2.48 million). The warrants have an exercise price of nil, are exercisable at any time at the option of the holder and have no expiry date.</t>
  </si>
  <si>
    <t>CONSOLIDATED BALANCE SHEETS (Parenthetical) - USD ($) shares in Millions, $ in Millions</t>
  </si>
  <si>
    <t>Accounts receivable, allowance for doubtful accounts</t>
  </si>
  <si>
    <t>Common shares, without par value</t>
  </si>
  <si>
    <t>Common shares, shares issued</t>
  </si>
  <si>
    <t>Common shares, shares outstanding</t>
  </si>
  <si>
    <t>CONSOLIDATED STATEMENTS OF OPERATIONS - USD ($) shares in Millions, $ in Millions</t>
  </si>
  <si>
    <t>3 Months Ended</t>
  </si>
  <si>
    <t>Sep. 30, 2014</t>
  </si>
  <si>
    <t>Revenues</t>
  </si>
  <si>
    <t>Cost of revenues</t>
  </si>
  <si>
    <t>Gross margin</t>
  </si>
  <si>
    <t>Expenses:</t>
  </si>
  <si>
    <t>Selling, general and administrative</t>
  </si>
  <si>
    <t>Research and development</t>
  </si>
  <si>
    <t>Special charges and restructuring costs (note 16)</t>
  </si>
  <si>
    <t>Amortization of acquisition-related intangible assets</t>
  </si>
  <si>
    <t>Operating Expenses, Total</t>
  </si>
  <si>
    <t>Operating loss</t>
  </si>
  <si>
    <t>Interest expense</t>
  </si>
  <si>
    <t>Debt retirement and other debt costs (note 10)</t>
  </si>
  <si>
    <t>Other income (expense) (note 20)</t>
  </si>
  <si>
    <t>Loss, before income taxes</t>
  </si>
  <si>
    <t>Current income tax recovery (expense)</t>
  </si>
  <si>
    <t>Deferred income tax recovery (expense)</t>
  </si>
  <si>
    <t>Net loss</t>
  </si>
  <si>
    <t>Net loss per common share</t>
  </si>
  <si>
    <t>Basic</t>
  </si>
  <si>
    <t>Diluted</t>
  </si>
  <si>
    <t>Weighted-average number of common shares outstanding (note 15)</t>
  </si>
  <si>
    <t>Premise</t>
  </si>
  <si>
    <t>Cloud</t>
  </si>
  <si>
    <t>Mobile</t>
  </si>
  <si>
    <t>CONSOLIDATED STATEMENTS OF COMPREHENSIVE INCOME (LOSS) - USD ($) $ in Millions</t>
  </si>
  <si>
    <t>Other comprehensive income (loss):</t>
  </si>
  <si>
    <t>Foreign currency translation adjustments</t>
  </si>
  <si>
    <t>Pension liability adjustments</t>
  </si>
  <si>
    <t>Other comprehensive loss, net of tax, total</t>
  </si>
  <si>
    <t>Comprehensive loss</t>
  </si>
  <si>
    <t>CONSOLIDATED STATEMENTS OF SHAREHOLDERS' EQUITY - USD ($) shares in Millions, $ in Millions</t>
  </si>
  <si>
    <t>Total</t>
  </si>
  <si>
    <t>Common Shares</t>
  </si>
  <si>
    <t>Warrants</t>
  </si>
  <si>
    <t>Additional Paid-in Capital</t>
  </si>
  <si>
    <t>Accumulated Deficit</t>
  </si>
  <si>
    <t>Accumulated Other Comprehensive Income (Loss)</t>
  </si>
  <si>
    <t>Balance (in shares) at Dec. 31, 2013</t>
  </si>
  <si>
    <t>Balance at Dec. 31, 2013</t>
  </si>
  <si>
    <t>Comprehensive income (loss)</t>
  </si>
  <si>
    <t>Exercise of stock options (in shares)</t>
  </si>
  <si>
    <t>Exercise of stock options</t>
  </si>
  <si>
    <t>Stock-based compensation</t>
  </si>
  <si>
    <t>Issuance of shares (note 3) (in shares)</t>
  </si>
  <si>
    <t>Issuance of shares (note 3)</t>
  </si>
  <si>
    <t>Balance (in shares) at Mar. 31, 2014</t>
  </si>
  <si>
    <t>Balance at Mar. 31, 2014</t>
  </si>
  <si>
    <t>Balance (in shares) at Sep. 30, 2014</t>
  </si>
  <si>
    <t>Balance at Sep. 30, 2014</t>
  </si>
  <si>
    <t>Balance (in shares) at Jun. 30, 2014</t>
  </si>
  <si>
    <t>Balance at Jun. 30, 2014</t>
  </si>
  <si>
    <t>Balance (in shares) at Dec. 31, 2014</t>
  </si>
  <si>
    <t>Balance at Dec. 31, 2014</t>
  </si>
  <si>
    <t>Balance (in shares) at Mar. 31, 2015</t>
  </si>
  <si>
    <t>Balance at Mar. 31, 2015</t>
  </si>
  <si>
    <t>Balance (in shares) at Sep. 30, 2015</t>
  </si>
  <si>
    <t>Balance at Sep. 30, 2015</t>
  </si>
  <si>
    <t>Stock options issued as consideration for the acquisition of Mavenir (note 3)</t>
  </si>
  <si>
    <t>Balance (in shares) at Jun. 30, 2015</t>
  </si>
  <si>
    <t>Balance at Jun. 30, 2015</t>
  </si>
  <si>
    <t>CONSOLIDATED STATEMENTS OF CASH FLOWS - USD ($) $ in Millions</t>
  </si>
  <si>
    <t>CASH PROVIDED BY (USED IN) Operating activities:</t>
  </si>
  <si>
    <t>Adjustments to reconcile net loss to net cash provided by operating activities:</t>
  </si>
  <si>
    <t>Amortization and depreciation</t>
  </si>
  <si>
    <t>Deferred income taxes expense (recovery)</t>
  </si>
  <si>
    <t>Non-cash portion of debt retirement and other debt costs (note 10)</t>
  </si>
  <si>
    <t>Non-cash movements in provisions</t>
  </si>
  <si>
    <t>Change in non-cash operating assets and liabilities (note 18)</t>
  </si>
  <si>
    <t>Net cash provided by operating activities</t>
  </si>
  <si>
    <t>Investing activities:</t>
  </si>
  <si>
    <t>Additions to property, equipment and intangible assets</t>
  </si>
  <si>
    <t>Acquisitions, net of cash acquired (note 3)</t>
  </si>
  <si>
    <t>Net cash used in investing activities</t>
  </si>
  <si>
    <t>Financing activities:</t>
  </si>
  <si>
    <t>Proceeds from issuance of long-term debt (note 10)</t>
  </si>
  <si>
    <t>Repayment of senior credit facilities (note 10)</t>
  </si>
  <si>
    <t>Repayment of acquired long-term debt (note 3)</t>
  </si>
  <si>
    <t>Prepayment fees relating to prior credit facilities (note 10)</t>
  </si>
  <si>
    <t>Payment of deferred financing costs and other debt costs (note 10)</t>
  </si>
  <si>
    <t>Repayment of capital lease liabilities and other long-term debt</t>
  </si>
  <si>
    <t>Proceeds from issuance of common shares from option exercise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t>
  </si>
  <si>
    <t>1. BASIS OF PRESENTATION
These unaudited interim consolidated financial statements
(“Interim Financial Statements”) have been prepared by
Mitel Networks Corporation (“Mitel” or the
“Company”) in United States (“U.S.”)
dollars and, unless otherwise stated, in accordance with accounting
principles generally accepted in the U.S. (“GAAP”) for
interim financial statements. Accordingly, the Interim Financial
Statements do not include all information and footnotes normally
included in annual financial statements prepared in accordance with
GAAP and the rules and regulations of the U.S. Securities and
Exchange Commission (“SEC”) for annual financial
statements. In the opinion of management, the Interim
Financial Statements reflect all adjustments of a normal recurring
nature that are necessary for a fair presentation of the results
for the interim periods presented.
These Interim Financial Statements and the accompanying notes
should be read in conjunction with the annual financial statements
and notes thereto for the year ended December 31, 2014, eight
months ended December 31, 2013 and each of the two years ended
April 30, 2013 and 2012 (the “Annual Financial
Statements”) contained in the Company’s annual report
on Form 10-K filed with the SEC on February 26, 2015. The
results of operations for the periods presented are not necessarily
indicative of the results to be expected for the full year or
future periods.</t>
  </si>
  <si>
    <t>SIGNIFICANT ACCOUNTING POLICIES</t>
  </si>
  <si>
    <t>2. SIGNIFICANT ACCOUNTING POLICIES
The Company’s significant accounting policies at
December 31, 2014 are described in note 2 to the Annual
Financial Statements. In addition to these policies, the Company
has adopted a significant accounting policy relating to revenue
recognition as a result of the acquisition of Mavenir Systems, Inc.
(“Mavenir”), as described below. Also, in connection
with the acquisition of Mavenir, the Company changed its operating
segments, as described in note 17.
Revenue recognition – Mobile business segment
The Mobile segment generates revenues primarily from the sale of
networking solutions. A networking solution generally consists of
software licenses for a fixed number of subscribers, implementation
services and an initial period of post-contract support. Networking
solutions may also include standard hardware, such as servers.
After the initial implementation of a networking solution, the
Company may sell additional software licenses (“Capacity
Licenses”), which may include additional hardware to support
the Capacity Licenses, and additional periods of post-contract
support.
Networking solutions
The implementation of a networking solution generally requires
significant customization and integration into the customer’s
network and often takes over six months to complete. The Company
accounts for these networking solutions under industry-specific
software guidance. Under this guidance, software licenses,
implementation services and when applicable, hardware, are
considered a single contract deliverable and revenue is recognized
in accordance with contract accounting guidance. Where
Vendor-Specific Objective Evidence (“VSOE”) of fair
value of post-contract support is available, post-contract support
is considered a separate element and is recognized ratably over the
support period. A portion of the consideration is allocated to
post-contract support based on the VSOE of fair value, while the
residual amount is allocated to the other contract deliverable. If
VSOE of fair value for post-contract support is not available, the
entire arrangement is allocated ratably over the period of
post-contract support.
For the deliverable recognized under contract accounting, the
Company uses a percentage-of-completion method based on project
hours incurred to date compared to total project hours expected
under the contract. Under the percentage-of-completion method,
management makes key judgments in areas such as estimated total
project hours and total project costs. Changes in job performance,
job conditions, and complications relating to the integration into
a customer’s network may result in changes to total project
hours and total project costs from what was previously
estimated.
Capacity Licenses
Capacity Licenses may be sold separately or bundled together with
hardware and/or post-contract support. When bundled, the Capacity
Licenses, hardware and post-contract support are generally
considered as separate deliverable elements. Revenue is recognized
for Capacity Licenses when risks and rewards have been transferred,
for hardware typically when the customer has accepted the hardware
and for post-contract support over the term of the support period.
The consideration is first allocated to the hardware and software
elements based on the relative selling price of each. The estimated
selling price of the Capacity Licenses is based on
management’s best estimate, the selling price of the hardware
is based on third party evidence of fair value and the selling
price for post-contract support is based on VSOE of fair value. The
consideration allocated to the software elements is then further
bifurcated with VSOE of fair value determining the amount allocated
to post-customer support and the residual being allocated to the
Capacity Licenses.
Post-contract support
Post-contract support is recognized ratably over the support
period, as the service is provided. Where post-contract support is
bundled with software elements in a transaction, a portion of the
consideration is allocated to post-contract support based on the
VSOE of fair value of the post-contract support. VSOE of fair value
is considered the price a customer would be required to pay if the
post-contract support was sold separately and is calculated
annually based on the historical experience of stand-alone sales of
post-contract support to third parties.
Recently issued accounting pronouncements
Other than the accounting pronouncements below, there have been no
recent accounting pronouncements that are expected to have a
significant effect on the consolidated financial statements.
Revenue recognition
In May 2014, the Financial Accounting Standards Board
(“FASB”) issued Accounting Standards Update
(“ASU”) 2014-09 to provide a single comprehensive model
for entities to use in accounting for revenue arising from
contracts with customers. The ASU adds a Revenue from Contracts
with Customers
Going concern assessment and disclosure requirements
In May 2014, the FASB issued ASU 2014-15 to provide guidance in
relation to management’s assessment of an entity’s
ability to continue as a going concern and to provide disclosure
requirements in certain circumstances. The amendment becomes
effective for the Company in the first quarter of 2016. The Company
does not expect the adoption to have a material impact on its
consolidated financial statements.
Classification of debt issue costs
In April 2015, the FASB issued ASU 2015-03 to require debt issue
costs, related to a recognized debt liability, be presented in the
balance sheet as a direct deduction from the carrying amount of
that debt liability, consistent with debt discounts. The Company
adopted this amendment in the second quarter of 2015. The adoption
resulted in $7.0 of debt issue costs at December 31, 2014
being reclassified from other non-current assets to a direct
deduction from the carrying amount of long-term debt. In addition,
debt issue costs relating to the April 2015 refinancing and
September 2015 amendment have been recorded as a direct deduction
from the carrying amount of long-term debt, as disclosed in note
10.
Simplifying the accounting for measurement-period adjustments
from acquisitions
In September 2015, the FASB issued ASU 2015-16 to simplify the
accounting for adjustments made to provisional amounts recognized
in a business combination. Adjustments that are identified during
the measurement period are now required to be recorded in the
reporting period in which the adjustment amounts are determined,
rather than retrospectively. The Company adopted this amendment in
the third quarter of 2015. The adoption did not have a material
impact on its consolidated financial statements.</t>
  </si>
  <si>
    <t>ACQUISITIONS</t>
  </si>
  <si>
    <t>3. ACQUISITIONS
a) Mavenir – April 2015
On April 29, 2015, Mitel acquired Mavenir Systems, Inc.
(“Mavenir”) (NYSE:MVNR), a global provider of
software-based networking solutions for mobile carriers. Mitel
acquired all of the outstanding common shares of Mavenir in
exchange for $325.2 cash and 19.7 million Mitel shares. In
addition, Mitel agreed to cash out all in-the-money, vested Mavenir
stock options and, in exchange for all out-of-the-money and
unvested Mavenir stock options, issue 2.5 million Mitel stock
options with economically similar terms.
Mitel management believes the acquisition will provide the Company
with growth opportunities in the telephony application server
market, in particular, in relation to Voice over LTE
(“VoLTE”), will expand our current mobile service
provider relationships and will extend our voice expertise from
fixed-line to mobility. Management expects the transaction will
also allow the Company to leverage the research and development
workforce acquired, as well as realize synergies. These factors
contributed to the recognition of goodwill for the acquisition.
The Company is required to allocate the purchase price to tangible
and identifiable intangible assets acquired and liabilities assumed
based on their fair values. The excess of the purchase price over
those fair values is recorded as goodwill. The accounting for the
acquisition, including estimating the fair values of assets and
liabilities acquired, is still being completed. As a result, the
final purchase price allocation, which is expected to be completed
by December 31, 2015, may differ significantly from the
estimates. The estimated purchase price and allocation of the
purchase price is as follows:
April 29, 2015
Net assets:
Cash and cash equivalents $ 10.1
Accounts receivable (1) 35.1
Inventories (2) 6.5
Deferred tax asset, current 17.7
Other current assets 36.4
Property and equipment 9.0
Intangible assets – customer relationships (3)(6) 99.9
Intangible assets – developed technology (4)(6) 172.9
Goodwill (5)(6) 317.4
Other non-current assets 3.8
Deferred tax asset, non-current 0.8
Accounts payable and accrued liabilities (64.2 )
Deferred revenue, current (16.6 )
Current portion of long-term debt (7) (27.2 )
Deferred revenue, non-current (0.3 )
Deferred tax liability (49.3 )
Other non-current liabilities (6.7 )
Net assets acquired $ 545.3
Consideration given:
Cash paid to Mavenir shareholders $ 325.2
Cash paid to Mavenir optionholders (8) 28.1
Value of Mitel common shares issued to Mavenir
shareholders (9) 189.2
Value of Mitel options relating to past service issued to Mavenir
optionholders (10) 2.8
Total consideration given $ 545.3
(1) Fair value of accounts receivable
consists of gross contractual amounts receivable of $36.3, less
best estimate of amounts not expected to be collected of $1.2.
(2) Fair value of inventory consists of
inventory with a historical cost of $8.5 less a historical
provision of $2.0.
(3) Intangible assets – customer
relationships are expected to be amortized over the estimated
useful life of the asset of 7 years.
(4) Intangible assets – developed
technology is expected to be amortized over the estimated useful
life of the asset of 7 years.
(5) Goodwill is allocated to the Mobile
segment.
(6) Neither the goodwill nor the
intangible assets are expected to be deductible for tax
purposes.
(7) Long-term debt of Mavenir was repaid
at closing.
(8) Cash paid to Mavenir optionholders
for vested, in-the-money options.
(9) Fair value of the 19.7 million
Mitel common shares issued to Mavenir shareholders valued at $189.2
based on the closing price of a Mitel common share on the NASDAQ
stock market on April 28, 2015.
(10) In exchange for all unvested
in-the-money Mavenir stock options and all vested and unvested
out-of-the-money Mavenir stock options, Mitel issued
2.5 million Mitel stock options with economically similar
terms. Using a Black-Scholes valuation with assumptions consistent
with grants made in the normal course as described in note 13, the
fair value of the 2.5 million stock options totaled $13.0.
Based on the vesting period of the original Mavenir stock options,
$2.8 was determined to relate to past service and is considered
part of the total consideration. The remaining amount will be
recorded as stock-based compensation expense by Mitel based on the
vesting period.
Mavenir’s results of operations are included in the
consolidated statements of operations of the combined entity from
the date of acquisition and are included in the Mobile segment, as
described in note 17. The amount of revenue from the acquisition
included in the Company’s results of operations for the three
and nine months ended September 30, 2015 was $42.4 and $66.9,
respectively, which includes a reduction of $0.7 and $14.1,
respectively, as a result of the valuation of in-progress
contracts. As a result of purchase accounting, Mitel only records
revenue for the value of work performed subsequent to the
acquisition. As a result, the fair value of in-progress contracts,
representing work completed up to the acquisition date, is not
recorded as revenue by Mitel. As these contracts were recorded on a
completed contract basis by Mavenir prior to the acquisition, no
revenue was recognized for these contracts by Mavenir prior to the
acquisition. In addition, the revenue for the three and nine months
ended September 30, 2015 reflects a reduction of $1.5 and
$2.7, respectively, as a result of the valuation of the deferred
revenue liabilities acquired being below Mavenir’s historical
book value and the corresponding decrease in revenues in subsequent
periods. The amount of net loss from the acquisition included in
the Company’s results of operations for the three and nine
months ended September 30, 2015 was $11.9 and $19.8,
respectively, which includes the adjustments to revenue described
above as well as a corresponding decrease to cost of sales of $1.2
and $9.7, respectively, and amortization of acquired intangible
assets of $10.9 and $16.2, respectively.
The following unaudited pro-forma financial information presents
the Company’s consolidated financial results as if the
acquisition had occurred at the beginning of the earliest fiscal
year:
Three Months Ended September 30 Nine Months Ended September 30
2015 2014 2015 2014
Operations
Revenues $ 290.7 $ 305.3 $ 847.7 $ 917.4
Net loss $ (8.1 ) $ (19.7 ) $ (73.5 ) $ (79.9 )
Net loss per share $ (0.07 ) $ (0.17 ) $ (0.61 ) $ (0.68 )
These pro-forma results have been prepared for comparative purposes
only and are not necessarily indicative of the results of
operations that actually would have resulted had the acquisition
been effected at the beginning of the respective periods and are
not necessarily representative of future results. The pro-forma
results include the following adjustments:
• Amortization of intangible assets
that arose from the acquisition of $31.6 per year.
• A reduction to revenue as a result of
the valuation of the deferred revenue acquired being below
Mavenir’s historical book value as well as the valuation of
in-progress contracts, as described above. The pro-forma reduction
for the three and nine months ended September 30, 2015 was nil
and $1.4 (relating to the pro-forma period from January 1,
2015 to April 29, 2015). When added to the reduction in
revenue as a result of the valuation of deferred revenue already
recorded in the actual results, the total reduction to revenue for
the three and nine months ended September 30, 2015 was $2.1
and $18.1, respectively. The reduction to revenue as a result of
the valuation of in-progress contracts and deferred revenue for the
three and nine months ended September 30, 2014 was $1.2 and
$17.2, respectively.
• A corresponding decrease to cost of
sales as a result of the valuation of in-progress contracts, as
described above. Including the decrease in cost of sales already
recorded in the actual results, the total decrease to cost of sales
for the three and nine months ended September 30, 2015 was
$1.2 and $9.7, respectively. The decrease to cost of sales as a
result of the valuation of deferred revenue for the three and nine
months ended September 30, 2014 was nil and $8.5,
respectively.
• A tax provision based on an estimated
effective tax rate of nil as a result of unrecognized tax loss
carryforwards.
• The January 2014 results of Aastra
Technologies Limited (“Aastra”), acquired on
January 31, 2014, as described in note 3(c), below. The
pro-forma results for Aastra for January 2014 are described in note
3 to the Annual Financial Statements. The acquisitions of TigerTMS
Ltd. (“Tiger”), as described in note 3(b), and Oaisys,
as described in note 3(d), have not been included as they are not
considered material.
b) Tiger TMS – June 2015
On June 1, 2015, Mitel acquired all of the outstanding equity
of Tiger, a global provider of software, cloud and
applications-based solutions for the hospitality industry. Tiger
recorded revenues of approximately $10.0 for the year ended
December 31, 2014, which were primarily generated in Europe,
the Middle East and the United States. Total consideration for the
acquisition is estimated to be $9.0, consisting of $1.8 of cash
paid on June 1, 2015, $3.0 expected to be paid in the fourth
quarter of 2015 and an estimate of contingent consideration of
$4.2, which is based on the operations of Tiger meeting certain
revenue targets for the years ending December 31, 2015 and
December 31, 2016. In addition, Mitel repaid $3.2 of long-term
debt of Tiger at closing.
The accounting for the acquisition, including estimating the fair
values of assets and liabilities acquired, is still being
completed. As a result, the final purchase price allocation, which
is expected to be completed by December 31, 2015, may differ
significantly from the estimates. The estimated purchase price and
allocation of the purchase price is as follows:
June 1, 2015
Net assets:
Cash and cash equivalents $ 1.3
Accounts receivable 2.8
Inventories 0.3
Other current assets 0.2
Property and equipment 0.1
Intangible assets – customer relationships (1)(3) 3.9
Intangible assets – developed technology (2)(3) 2.3
Goodwill (3) 6.9
Accounts payable and accrued liabilities (0.7 )
Deferred revenue, current (3.6 )
Current portion of long-term debt (4) (3.2 )
Deferred tax liability, non-current (1.3 )
Net assets acquired $ 9.0
Consideration given:
Cash paid, June 1, 2015 $ 1.8
Estimated amounts due in the fourth quarter of 2015 (5) 3.0
Estimated fair value of contingent consideration 4.2
Total consideration given $ 9.0
(1) Intangible assets – customer
relationships are expected to be amortized over the estimated
useful life of the asset of 7 years.
(2) Intangible assets – developed
technology is expected to be amortized over the estimated useful
life of the asset of 6 years.
(3) Neither the goodwill nor the
intangible assets are expected to be deductible for tax
purposes.
(4) Long-term debt of Tiger was repaid at
closing.
(5) Includes a working capital adjustment
expected to be finalized in the fourth quarter of 2015.
Tiger’s results of operations are included in the
consolidated statements of operations of the combined entity from
the date of acquisition, June 1, 2015 and are included in the
Premise segment.
c) Aastra – January 2014
On January 31, 2014, Mitel acquired Aastra, a global provider
of unified communications and collaboration software, solutions and
services with annual revenues of approximately $600.0 Canadian
dollars for the year ended December 31, 2013, of which
approximately 75% were generated in Europe. The total value of
consideration given by Mitel was $471.3, consisting of $80.0 of
cash and 44.2 million Mitel common shares valued at $391.3 for
a 100% equity interest in Aastra. In conjunction with the
acquisition the Company completed a refinancing of its long-term
senior debt, as described in note 10. Aastra’s results of
operations are included in the results of operations of the
combined entity from the date of acquisition. Additional details of
the acquisition, including the allocation of the purchase price to
the net assets acquired, are included in note 3 to the Annual
Financial Statements.
d) Oaisys – March 2014
On March 4, 2014, Mitel completed the acquisition of Oaisys, a
developer of integrated call recording and quality management
solutions. Mitel paid $7.9 for a 100% equity ownership of Oaisys.
Oaisys’ results of operations are included in the results of
operations of the combined entity from the date of acquisition.
Additional details of the acquisition, including the allocation of
the purchase price to the net assets acquired, are included in note
3 to the Annual Financial Statements.</t>
  </si>
  <si>
    <t>NET INVESTMENT IN SALES-TYPE LEASES</t>
  </si>
  <si>
    <t>4. NET INVESTMENT IN SALES-TYPE LEASES
Net investment in sales-type leases represents the value of
sales-type leases held in the U.S. and Europe. The Company
currently sells the rental payments due to the Company from some of
the sales-type leases in the U.S. The Company maintains reserves
against its estimate of potential recourse for the balance of
sales-type leases (recorded net, against the receivable) and for
the balance of sold rental payments remaining unbilled (recorded
separately as a lease recourse liability included in other
non-current liabilities). The following table provides detail on
the sales-type leases:
September 30, 2015 December 31, 2014
Gross Allowance Net Gross Allowance Net
Lease balances included in accounts receivable $ 5.5 $ (1.2 ) $ 4.3 $ 7.4 $ (1.2 ) $ 6.2
Current portion of investment in sales-type leases 14.1 (0.3 ) 13.8 18.6 (0.5 ) 18.1
Non-current portion of investment in sales-type leases 18.5 (0.4 ) 18.1 20.1 (0.4 ) 19.7
Total unsold sales-type leases (recorded as assets, net, on the
consolidated balance sheets) 38.1 (1.9 ) 36.2 46.1 (2.1 ) 44.0
Sold rental payments remaining unbilled 50.5 (1.6 ) (1) 48.9 63.9 (2.2 ) (1) 61.7
Total of sales-type leases unsold and sold $ 88.6 $ (3.5 ) $ 85.1 $ 110.0 $ (4.3 ) $ 105.7
(1) Allowance for sold rental payments is
recorded as a lease recourse liability and included in other
non-current liabilities on the consolidated balance sheets.
A sale of rental payments represents the total present value of the
payment stream on the sale of the rental payments to third parties.
For the three and nine months ended September 30, 2015, the
Company sold $4.8 and $11.6, respectively of rental payments and
recorded gains on sale of those rental payments of $0.8 and $2.0,
respectively (three and nine months ended September 30,
2014—sold $4.0 and $13.2, respectively, and recorded gains of
$0.7 and $2.3, respectively). Sold rental payments remaining
unbilled at the end of the period represents the total balance of
leases that are not included in the Company’s consolidated
balance sheets. The Company is compensated for administration and
servicing of rental payments sold.
Financing receivables
The Company considers its lease balances included in accounts
receivable and its investment in sales-type leases to be financing
receivables. Additional disclosures on the credit quality of the
Company’s sold and unsold sales-type leases and lease
balances included in accounts receivable are as follows:
Aging Analysis as of September 30, 2015
Not past due 1-90 days Greater than
Total past due Total sales-type leases
Lease balances included in accounts receivable $ 2.9 $ 1.6 $ 1.0 $ 2.6 $ 5.5
Investment in sold and unsold sales-type lease receivables 74.9 7.7 0.5 8.2 83.1
Total gross sales-type leases 77.8 9.3 1.5 10.8 88.6
Allowance (1.5 ) (0.8 ) (1.2 ) (2.0 ) (3.5 )
Total net sales-type leases $ 76.3 $ 8.5 $ 0.3 $ 8.8 $ 85.1
Aging Analysis as of December 31, 2014
Not past due 1-90 days Greater than
Total past due Total sales-type leases
Lease balances included in accounts receivable $ 4.3 $ 1.8 $ 1.3 $ 3.1 $ 7.4
Investment in sold and unsold sales-type lease receivables 92.3 9.5 0.8 10.3 102.6
Total gross sales-type leases 96.6 11.3 2.1 13.4 110.0
Allowance (2.0 ) (1.0 ) (1.3 ) (2.3 ) (4.3 )
Total net sales-type leases $ 94.6 $ 10.3 $ 0.8 $ 11.1 $ 105.7
Allowance for credit losses
The Company’s allowance for credit losses is based on
management’s assessment of the collectability of customer
accounts. A considerable amount of judgment is required in order to
make this assessment including a detailed analysis of the aging of
the lease receivables, the current creditworthiness of our
customers and an analysis of historical bad debts and other
adjustments. If there is a deterioration of a major
customer’s creditworthiness or actual defaults are higher
than historical experience, the estimate of the recoverability of
amounts due could be adversely affected. The Company reviews in
detail the allowance for doubtful accounts on a quarterly basis and
adjusts the allowance estimate to reflect actual portfolio
performance and any changes in future portfolio performance
expectations.
The following table shows the activity of the allowance for credit
losses on sales-type leases:
Allowance for credit losses on sales-type leases, December 31,
2013 $ (5.0 )
Additions due to the acquisition of Aastra (1.1 )
Write-offs 2.2
Provision (0.4 )
Allowance for credit losses on sales-type leases, December 31,
2014 $ (4.3 )
Write-offs 0.3
Provision (0.1 )
Allowance for credit losses on sales-type leases, March 31,
2015 $ (4.1 )
Write-offs 0.4
Allowance for credit losses on sales-type leases, June 30,
2015 $ (3.7 )
Write-offs 0.2
Allowance for credit losses on sales-type leases,
September 30, 2015 $ (3.5 )
The amount of gross sales-type leases individually and collectively
evaluated for impairment is as follows:
September 30, 2015 December 31, 2014
Individually evaluated for impairment
Sales-type leases individually evaluated for impairment, gross $ 3.1 $ 4.4
Allowance against sales-type leases individually evaluated for
impairment (1.7 ) (2.1 )
Sales-type leases individually evaluated for impairment, net $ 1.4 $ 2.3
September 30, 2015 December 31, 2014
Collectively evaluated for impairment
Sales-type leases collectively evaluated for impairment, gross $ 85.5 $ 105.6
Allowance against sales-type leases collectively evaluated for
impairment (1.8 ) (2.2 )
Sales-type leases collectively evaluated for impairment, net $ 83.7 $ 103.4</t>
  </si>
  <si>
    <t>INVENTORIES</t>
  </si>
  <si>
    <t>5. INVENTORIES
September 30, 2015 December 31, 2014
Raw materials and work in process $ 5.9 $ 4.2
Finished goods (1) 104.5 83.0
Service inventory 7.2 6.5
Less: provision for excess and obsolete inventory (1) (6.7 ) (5.4 )
$ 110.9 $ 88.3
(1) At September 30, 2015, finished
goods are recorded net of approximately $17.1 of historical
inventory provision remaining primarily from the acquisition of
Aastra, as discussed in note 3 to the Annual Financial Statements
(December 31, 2014 - $23.6). This amount will decrease as the
related inventory acquired is sold or written off.</t>
  </si>
  <si>
    <t>OTHER CURRENT ASSETS</t>
  </si>
  <si>
    <t>6. OTHER CURRENT ASSETS
September 30, 2015 December 31, 2014
Prepaid expenses and deferred charges $ 32.3 $ 22.5
Unbilled receivables 25.0 3.5
Due from related parties (note 9) 0.6 0.4
Income tax receivable 10.0 10.4
Other receivables 14.0 16.1
Restricted cash 1.0 0.3
$ 82.9 $ 53.2</t>
  </si>
  <si>
    <t>IDENTIFIABLE INTANGIBLE ASSETS</t>
  </si>
  <si>
    <t>7. IDENTIFIABLE INTANGIBLE ASSETS
September 30, 2015 December 31, 2014
Cost Accumulated amortization Net Cost Accumulated amortization Net
Developed technology $ 421.6 $ (139.4 ) $ 282.2 $ 246.4 $ (101.0 ) $ 145.4
Customer relationships 217.0 (109.3 ) 107.7 113.2 (94.1 ) 19.1
Patents, trademarks and other 31.7 (22.3 ) 9.4 30.5 (19.2 ) 11.3
$ 670.3 $ (271.0 ) $ 399.3 $ 390.1 $ (214.3 ) $ 175.8</t>
  </si>
  <si>
    <t>ACCOUNTS PAYABLE AND ACCRUED LIABILITIES</t>
  </si>
  <si>
    <t>8. ACCOUNTS PAYABLE AND ACCRUED LIABILITIES
September 30, 2015 December 31, 2014
Trade payables $ 63.4 $ 54.4
Employee-related payables 51.6 48.2
Accrued liabilities 72.3 58.6
Restructuring, warranty and other provisions 27.2 31.8
Due to related parties (note 9) 0.6 0.6
Other payables 36.0 21.4
$ 251.1 $ 215.0</t>
  </si>
  <si>
    <t>RELATED PARTY TRANSACTIONS</t>
  </si>
  <si>
    <t>9. RELATED PARTY TRANSACTIONS
The Matthews Group
Dr. Terence Matthews (“Dr. Matthews”), a director
of the Company, and certain entities controlled by
Dr. Matthews (collectively, the “Matthews Group”)
is a shareholder of the Company and is party to a
Shareholders’ Agreement, as disclosed in note 16 to the
Annual Financial Statements. Significant transactions with the
Matthews Group include the following:
Leased properties
The Company leases its Ottawa-based headquarter facilities from the
Matthews Group. During the three and nine months ended
September 30, 2015, Mitel recorded lease expense for base rent
and operating costs of $1.1 and $3.2, respectively (three and nine
months ended September 30, 2014—$1.3 and $3.9,
respectively).
Other
Other sales to and purchases from companies related to the Matthews
Group arising in the normal course of the Company’s business
were $0.4 and $1.5, respectively, for the three months ended
September 30, 2015 (three months ended September 30,
2014—$0.1 and $0.8, respectively) and were $2.2 and $2.8,
respectively, for the nine months ended September 30, 2015
(nine months ended September 30, 2014—$0.7 and $3.8,
respectively).
The amounts receivable and payable as a result of all of the above
transactions are included in note 6 and note 8, respectively.</t>
  </si>
  <si>
    <t>LONG-TERM DEBT</t>
  </si>
  <si>
    <t>10. LONG-TERM DEBT
April 2015 credit facilities
In conjunction with the acquisition of Mavenir, as described in
note 3, Mitel refinanced its January 2014 credit facilities. The
new credit facilities consist of a $660.0 term loan and a $50.0
revolving facility (the “April 2015 Credit
Facilities”). Proceeds of $653.4 (net of original discount of
$6.6), along with cash on hand, were used to repay the remaining
$279.1 principal outstanding under the January 2014 credit
facilities, to repay the remaining $26.9 principal outstanding
under Mavenir’s credit facilities, for the cash consideration
paid for the acquisition of Mavenir (as described in note 3), as
well as accrued interest, fees and expenses in connection with the
refinancing and the acquisition of Mavenir.
Costs relating to the April 2015 Credit Facilities were $17.2, in
addition to an original issue discount of $6.6. Costs of $15.5 and
original issue discount of $6.6 related to the term loan are
recorded net against the term loan and are amortized over the term
of the term loan. Costs of $1.7 relating to the revolving facility
are recorded as other non-current assets and are amortized on a
straight-line basis over the term of the revolving facility. In
addition, the Company expensed $8.4 of unamortized debt issue costs
and unamortized original issue discount relating to the refinancing
of the January 2014 credit facilities.
In September 2015, the Company amended the April 2015 Credit
Facilities to provide the Company with additional operating
flexibility. The amendment included, in part, an increase in the
maximum Leverage Ratio financial covenant for the fiscal quarters
ending September 30, 2015, December 31, 2015 and
March 31, 2016, as described below, and an increase to the
applicable margin on the term loan. The company incurred $1.9 of
consent fees payable to the lenders and other costs, which are
deferred and amortized over the remaining term of the term loan, as
well as other fees and expenses of $0.5, which were expensed as
debt retirement and other debt costs as incurred.
The undrawn $50.0 revolving credit facility bears interest at LIBOR
plus an applicable margin, which is initially 4.0%, or, at the
option of the Company, a base rate plus an applicable margin, and
matures in April 2020. The Company may borrow Canadian dollars
under the revolving credit facility. Such borrowings bear interest
at the Canadian prime rate plus an applicable margin. The $660.0
term loan bears interest at LIBOR (subject to a 1.0% floor) plus
4.5% or, at the option of the Company, a base rate plus an
applicable margin, and matures in April 2022. The term loan
requires quarterly principal repayments of 0.25% of the original
outstanding principal.
The Company is also required to make annual principal repayments on
the term loan based on a percentage of excess cash flow (as defined
in the April 2015 Credit Facilities). The annual excess cash flow
repayments are required to be paid within 100 days of the end of
the fiscal year. The first annual excess cash flow payment is
required be paid within 100 days of December 31, 2016.
The Company may prepay the term loan at a premium of 1% over the
principal amount up to September 29, 2016 using proceeds from
a refinancing. Otherwise, the term loan can be repaid without
premium or penalty. The April 2015 Credit Facilities have customary
default clauses, such that repayment of the credit facilities may
be accelerated in the event of an uncured default. The proceeds
from the issuance of debt, and proceeds from the sale of Company
assets, may also be required to be used, in whole or in part, to
make mandatory prepayments under the April 2015 Credit
Facilities.
The April 2015 Credit Facilities contain affirmative and negative
covenants, including: (a) periodic financial reporting
requirements, (b) a maximum ratio of Consolidated Total Debt
(net of up to $75.0 of unrestricted cash) to the trailing twelve
months of Consolidated EBITDA, as specified in the April 2015
Credit Facilities (“Leverage Ratio”),
(c) limitations on the incurrence of subsidiary indebtedness
and also the borrowers themselves, (d) limitations on liens,
(e) limitations on investments, (f) limitations on the
payment of dividends and (g) limitations on capital
expenditures. The maximum Leverage Ratio, as amended in September
2015, applies to the Company for the period ending
September 30, 2015 and for all fiscal quarters thereafter
until maturity, and is as follows:
Fiscal Quarters Ending Maximum Consolidated
September 30, 2015 through December 31, 2015 5.25:1.00
March 31, 2016 4.75:1.00
June 30, 2016 through September 30, 2016 4.25:1.00
December 31, 2016 through September 30, 2017 3.25:1.00
December 31, 2017 through September 30, 2018 3.00:1.00
December 31, 2018 through September 30, 2019 2.75:1.00
December 31, 2019 and thereafter 2.50:1.00
The Company’s maximum Leverage Ratio and actual Leverage
Ratio is as follows:
Period Ending Maximum Actual
September 30, 2015 5.25 3.87
February 2015 voluntary debt repayment
In February 2015, Mitel made a voluntary prepayment of $25.0 on its
term loan. As a result, the Company recorded debt retirement and
other debt costs of $0.7 in the first quarter of 2015 for the
write-off of the pro-rata portion of unamortized debt issue costs
and original issue discount.
January 2014 refinancing
On January 31, 2014, in conjunction with the acquisition of
Aastra, as described in note 3, Mitel refinanced its senior secured
credit facilities. The new credit facilities initially consisted of
a $355.0 term loan and a $50.0 revolving facility (the
“January 2014 Credit Facilities”). Proceeds of $353.2
(net of original discount of $1.8), along with cash on hand, were
used to repay the remaining $258.5 outstanding on the prior credit
facilities, the $80.0 of cash consideration paid for the
acquisition of Aastra, as well as fees and expenses in connection
with the refinancing and the acquisition of Aastra.
Total fees and expenses related to the January 2014 Credit
Facilities of $11.0 were initially deferred and amortized over the
term of the credit facilities using the effective interest method
when related to the term loan and the straight-line method when
related to the revolving facility. Original issue discount of $1.8
was amortized over the term of the credit facilities using the
effective interest method. In addition, the Company expensed $10.0
of unamortized debt issue costs and unamortized original issue
discount relating to the prior credit facilities, $4.2 of
prepayment fees relating to the prior credit facilities and $0.5 of
other costs relating to the refinancing.
Additional details on the January 2014 Credit Facilities are
included in note 13 to the Annual Financial Statements.</t>
  </si>
  <si>
    <t>PENSION PLANS</t>
  </si>
  <si>
    <t>11. PENSION PLANS
The Company and its subsidiaries maintain defined contribution
pension plans that cover a significant number of employees. In
addition, the Company maintains defined benefit pension plans
primarily in the U.K., France and Germany as well as a multiple-employer
The Company’s net periodic benefit cost was as follows:
Three months ended September 30
Nine months ended September 30
2015 2014 2015 2014
Defined contribution plans
Contribution expense $ 2.7 $ 3.5 $ 8.7 $ 9.5
Defined benefit plans
Current service cost 0.7 0.5 2.3 1.5
Interest cost 3.0 3.5 8.8 10.1
Expected return on plan assets (2.8 ) (3.4 ) (8.2 ) (10.0 )
Recognized actuarial loss (1) 0.6 0.2 1.7 0.6
Total periodic benefit cost, net $ 4.2 $ 4.3 $ 13.3 $ 11.7
(1) Recognized actuarial loss represents
the amortization of unrecognized actuarial loss out of the
accumulated other comprehensive loss into selling, general and
administrative expense.</t>
  </si>
  <si>
    <t>COMMITMENTS, GUARANTEES AND CONTINGENCIES</t>
  </si>
  <si>
    <t>12. COMMITMENTS, GUARANTEES AND CONTINGENCIES
Intellectual Property Indemnification Obligations
The Company enters into agreements on a regular basis with
customers and suppliers that include limited intellectual property
indemnification obligations that are customary in the industry.
These guarantees generally require the Company to compensate the
other party for certain damages and costs incurred as a result of
third party intellectual property claims arising from these
transactions. The nature of these intellectual property
indemnification obligations prevents the Company from making a
reasonable estimate of the maximum potential amount it could be
required to pay to its customers and suppliers. Historically, the
Company has not made any significant indemnification payments under
such agreements and no amount has been accrued in the Interim
Financial Statements with respect to these guarantees.
Contingencies
The Company is party to a small number of legal proceedings, claims
or potential claims arising in the normal course of business. The
Company’s management and legal counsel estimates that any
monetary liability or financial impact of such claims or potential
claims to which the Company might be subject after final
adjudication would not be material to the consolidated financial
position of the Company, its results of operations or its cash
flows. In circumstances where the outcome of the lawsuit is
expected to be unfavorable, the Company has recorded a provision
for the expected settlement amount. Where the expected settlement
amount is a range, the Company has provided for the best estimate
within that range. If no amount within the range is more likely,
then the Company has provided for the minimum amount of the
range.
Letters of Credit and Guarantees
Requests for providing commitments to extend credit and financial
guarantees are reviewed and approved by management. Management
regularly reviews all outstanding commitments, letters of credit
and financial guarantees, and the results of these reviews are
considered in assessing the adequacy of the Company’s reserve
for possible credit and guarantee losses. Letters of credit, bank
guarantees and other similar instruments amounted to $7.6 as of
September 30, 2015 (December 31, 2014 — $4.0). The
estimated fair value of letters of credit, bank guarantees and
similar instruments, which is equal to the fees paid to obtain the
obligations, was not significant as of September 30, 2015 and
December 31, 2014.</t>
  </si>
  <si>
    <t>SHARE CAPITAL</t>
  </si>
  <si>
    <t>13. SHARE CAPITAL
Share Capital
At September 30, 2015 and December 31, 2014, the
Company’s authorized capital stock consisted of an unlimited
number of common shares and an unlimited number of preferred
shares. The holders of common shares are entitled to one vote per
share and are entitled to dividends when and if declared by the
Board of Directors.
Stock Options
Following is a summary of the Company’s stock option activity
(in millions, except per option amounts):
2015 2014
Number of Weighted Average Number of Weighted Average
Outstanding options:
Balance, beginning of first quarter 6.8 $ 6.12 7.2 $ 5.10
Granted 1.0 $ 9.70 0.3 $ 8.79
Exercised (0.1 ) $ 7.00 (0.3 ) $ 4.90
Forfeited (0.2 ) $ 5.56 — (1) $ 4.57
Expired — (1) $ 10.24 — (1) $ 7.61
Balance, end of first quarter 7.5 $ 6.58 7.2 $ 5.28
Granted in normal course 0.2 $ 8.96 0.8 $ 10.14
Granted in connection with the acquisition of Mavenir (note 3) 2.5 $ 7.50
— $
—
Exercised (0.2 ) $ 4.82 (0.5 ) $ 4.96
Forfeited (0.1 ) $ 7.71 — (1) $ 4.76
Expired — (1) $ 7.89 (0.1 ) $ 4.91
Balance, end of second quarter 9.9 $ 6.86 7.4 $ 5.83
Granted in normal course 0.4 $ 8.31 0.2 $ 9.96
Exercised (0.1 ) $ 4.21 (0.5 ) $ 4.24
Forfeited (0.2 ) $ 9.40 (0.1 ) $ 5.66
Expired (0.1 ) $ 7.83 — (1) $ 4.46
Balance, end of third quarter 9.9 $ 6.89 7.0 $ 6.03
Number of options exercisable 5.1 $ 6.19 3.6 $ 5.81
(1) Number of options is less than 0.1
for the period.
The Company used the Black-Scholes option-pricing model to
determine the fair value of the stock option grants during the
period. The assumptions used are summarized as follows:
Three Months Ended
September 30, 2015 June 30, 2015 March 31, 2015 September June March
Number of options granted in normal course 0.4 0.2 1.0 0.2 0.8 0.3
Risk-free interest rate 1.5 % 1.3 % 1.6 % 1.7 % 1.6 % 1.5 %
Dividends 0.0 % 0.0 % 0.0 % 0.0 % 0.0 % 0.0 %
Expected volatility 52.0 % 52.0 % 52.0 % 55.0 % 55.0 % 55.0 %
Annual forfeiture rate 10.0 % 10.0 % 10.0 % 10.0 % 10.0 % 10.0 %
Expected life of the options 5 years 5 years 5 years 5 years 5 years 5 years
Weighted average fair value per option $ 3.66 $ 3.93 $ 4.49 $ 4.63 $ 4.70 $ 4.06
In addition, in the three and nine months ended September 30,
2015 the Company granted 0.6 million and 2.2 million
restricted stock units, respectively (three and nine months ended
September 30, 2014 —0.4 million and 0.7 million,
respectively). At September 30, 2015, 2.7 million
restricted stock units were outstanding (December 31,
2014—0.7 million).
The number of stock-based awards available for grant under the
Company’s 2014 Equity Incentive Plan at September 30,
2015 was 4.7 million (December 31, 2014—8.3
million).</t>
  </si>
  <si>
    <t>WARRANTS</t>
  </si>
  <si>
    <t>14. WARRANTS
The following table outlines the carrying value of warrants
outstanding:
September 30, 2015
December 31, 2014
Warrants issued in connection with government funding (1) $ 39.1 $ 39.1
(1) At September 30, 2015, there
were 2.48 million warrants outstanding that were issued in
connection with government funding (December 31, 2014—2.48
million). The warrants have an exercise price of nil, are
exercisable at any time at the option of the holder and have no
expiry date.</t>
  </si>
  <si>
    <t>WEIGHTED AVERAGE COMMON SHARES OUTSTANDING</t>
  </si>
  <si>
    <t>15. WEIGHTED AVERAGE COMMON SHARES OUTSTANDING
The following table sets forth the basic and diluted weighted
average common shares outstanding as required for earnings per
share calculations as disclosed on the consolidated statements of
operations:
Three months ended September 30
Nine months ended September 30
2015 2014 2015 2014
Weighted average common shares outstanding, basic and diluted 120.2 99.6 111.4 94.1
The following securities have been excluded from the diluted
weighted average common shares outstanding because they were
anti-dilutive based on the exercise price of the securities:
Three months ended September 30
Nine months ended September 30
(Average number outstanding, in millions) 2015 2014 2015 2014
Stock options 6.1 1.2 4.4 0.8
RSUs 2.7
— 2.1
—
The following securities have been excluded from the diluted
weighted average common shares outstanding because they were
anti-dilutive based on having a net loss attributable to common
shareholders from continuing operations for the following
periods:
Three months ended September 30
Nine months ended September 30
(Average number outstanding, in millions) 2015 2014 2015 2014
Stock options 3.4 5.2 4.2 5.8
RSUs
— 0.7
— 0.3
Warrants 2.5 2.5 2.5 2.5
Additionally, for the three and nine months ended
September 30, 2015, 0.5 million options (three and nine
months ended September 30, 2014–0.5 million), which
could potentially dilute basic earnings per share in the future,
were also excluded from the above tables since they were
contingently issuable and the conditions for issuance had not been
met by the end of the period.</t>
  </si>
  <si>
    <t>SPECIAL CHARGES AND RESTRUCTURING COSTS</t>
  </si>
  <si>
    <t>16. SPECIAL CHARGES AND RESTRUCTURING COSTS
Special charges and restructuring costs of $10.3 were recorded in
the three months ended September 30, 2015. The costs consisted
of $4.6 of employee-related charges, $0.6 of facility-related
charges and $5.1 of integration and acquisition-related charges.
The employee-related charges consisted of termination and related
costs in connection with headcount reductions of approximately
90 people. Integration and acquisition-related charges consist
primarily of professional fees and incidental costs relating to the
integration of Aastra and Mavenir.
Special charges and restructuring costs of $14.3 were recorded in
the three months ended June 30, 2015. The costs consisted of
$3.3 of employee-related charges, $0.3 of facility-related charges,
$4.0 of integration-related charges and $6.7 of acquisition-related
charges. The employee-related charges consisted of termination and
related costs in connection with headcount reductions of
approximately 35 people. Integration-related charges include
professional fees and incidental costs relating to the integration
of Aastra and Mavenir. Acquisition-related charges consisted
primarily of legal and advisory fees incurred related to the
acquisition of Mavenir, as described in note 3.
Special charges and restructuring costs of $13.0 were recorded in
the three months ended March 31, 2015. The costs consisted of
$1.4 of employee-related charges, $5.9 of integration-related
charges and $5.7 of acquisition-related charges. The
employee-related charges consisted of termination and related costs
in connection with headcount reductions of approximately 10 people.
Integration-related
Special charges and restructuring costs of $31.6 were recorded in
the three months ended September 30, 2014. The costs consisted
of $24.7 of employee-related charges, $1.0 of facility-related
charges and $5.9 of integration-related charges. The
employee-related charges consisted of costs related to headcount
reductions of approximately 200 people, primarily in Europe.
Integration-related charges primarily consist of professional fees
and incidental costs relating to the integration of Aastra.
Special charges and restructuring costs of $10.9 were recorded in
the three months ended June 30, 2014. The costs consisted of
$3.9 of employee-related charges, $2.8 of facility-related charges
and $4.2 of integration-related charges. The employee-related
charges consisted of headcount reductions of approximately 50
people and related costs, primarily in North America and Europe.
Facility-related charges consisted primarily of lease termination
obligations for facilities, primarily in Europe.
Integration-related charges include professional fees and
incidental costs relating to the integration of Aastra.
Special charges and restructuring costs of $13.2 were recorded in
the three months ended March 31, 2014, primarily relating to
the acquisition and integration of Aastra. The costs consisted of
$2.2 of employee-related charges, $1.1 of facility-related charges,
$4.9 of integration-related charges as well as $5.0 of
acquisition-related charges. The employee-related charges consisted
of headcount reductions of approximately 50 people and related
costs, primarily in North America. Facility-related charges
consisted primarily of lease termination obligations for
facilities, primarily in North America. Integration-related charges
include professional fees and incidental costs relating to the
integration of Aastra. Acquisition-related charges consisted
primarily of legal and advisory fees incurred to close the Aastra
acquisition in January 2014.
The following table summarizes the change in provision:
Description Workforce Facility-Reduction Total
Balance of provision as of December 31, 2013 $ 1.7 $ 5.4 $ 7.1
Restructuring liabilities acquired relating to the acquisition of
Aastra 2.0 0.3 2.3
Charges 2.2 1.1 3.3
Cash payments (2.3 ) (1.0 ) (3.3 )
Balance of provision as of March 31, 2014 $ 3.6 $ 5.8 $ 9.4
Charges 3.9 2.8 6.7
Cash payments (4.6 ) (0.4 ) (5.0 )
Balance of provision as of June 30, 2014 $ 2.9 $ 8.2 $ 11.1
Charges 24.7 1.0 25.7
Cash payments (7.3 ) (1.4 ) (8.7 )
Balance of provision as of September 30, 2014 $ 20.3 $ 7.8 $ 28.1
Charges 6.2 0.5 6.7
Cash payments (11.0 ) (0.7 ) (11.7 )
Balance of provision as of December 31, 2014 $ 15.5 $ 7.6 $ 23.1
Charges 1.4
— 1.4
Cash payments (6.6 ) (1.3 ) (7.9 )
Balance of provision as of March 31, 2015 $ 10.3 $ 6.3 $ 16.6
Charges 3.3 0.3 3.6
Cash payments (5.2 ) (0.6 ) (5.8 )
Balance of provision as of June 30, 2015 $ 8.4 $ 6.0 $ 14.4
Charges 4.6 0.6 5.2
Cash payments (3.9 ) (1.0 ) (4.9 )
Balance of provision as of September 30, 2015 $ 9.1 $ 5.6 $ 14.7
At September 30, 2015 the current portion of the provision of
$12.0 (December 31, 2014–$19.4) is included in accounts
payable and accrued liabilities while the long-term portion is
included in other non-current liabilities on the consolidated
balance sheet.</t>
  </si>
  <si>
    <t>SEGMENT INFORMATION</t>
  </si>
  <si>
    <t>17. SEGMENT INFORMATION
During the second quarter of 2015, the Company acquired Mavenir, as
disclosed in note 3. As a result, the Company’s chief
operating decision maker, the CEO, now evaluates performance and
allocates resources based on three key business units, Mobile
(consisting of the operating results of Mavenir), and the
previously reported business units of Premise and Cloud. Therefore,
beginning in the second quarter of 2015, the Company has reported
its segmented financial performance based on the segments, Mobile,
Premise and Cloud, as described below.
The Mobile segment sells and supports software-based
telecommunications networking solutions that enable mobile service
providers to deliver IP-based voice, video, rich communications and
enhanced messaging services to their subscribers. The solutions
deliver Rich Communication Services (“RCS”), which
enable enhanced mobile communications, such as group text
messaging, multi-party
The Premise segment sells and supports products and services for
premise-based customers. This includes the Company’s
premise-based IP and TDM telephony platforms, desktop devices and
unified communications and collaboration (“UCC”) and
contact centre applications that are deployed on the
customer’s premise. Premise-based sales are typically sold as
an initial sale of hardware and software, with ongoing recurring
revenue from hardware and software maintenance and other managed
services that we may also offer.
The Cloud segment sells and supports products that are deployed in
a cloud environment. The Cloud segment is comprised of a retail
offering and a wholesale offering. The retail cloud offering,
branded MiCloud, provides hosted cloud and related services
directly to the end user. The Company is typically paid a monthly
recurring fee for these services, which include UCC applications,
voice and data telecommunications and desktop devices. The
wholesale offering, branded Powered by Mitel, enables service
providers to provide a range of hosted communications offerings to
their end customers. The hosted offering includes hosted PBX, voice
and video calling, SIP Trunking, voicemail, call center, audio
conferencing and video and web collaboration services. The
wholesale cloud offering is also sold to large enterprise customers
who run their own data centers in private cloud or hybrid cloud
networks with management provided by Mitel, or one of Mitel’s
channel partners. Revenue in the wholesale cloud offering is billed
either as monthly recurring fees or as an upfront sale of hardware
and software.
The following table presents the results of operations for the
Company’s segments:
Revenue for the Gross Margin for the
Premise Cloud Mobile Total Premise Cloud Mobile Total
Product $ 141.9 $ 11.8 $ 24.7 $ 178.4 $ 78.5 $ 6.6 $ 12.1 $ 97.2
Recurring 47.5 28.1 9.7 85.3 27.9 13.3 5.6 46.8
Services 19.3 0.5 10.2 30.0 6.2 0.2 4.1 10.5
208.7 40.4 44.6 293.7 112.6 20.1 21.8 154.5
Purchase accounting adjustments (0.8 )
— (2.2 ) (3.0 ) (0.8 )
— (1.0 ) (1.8 )
$ 207.9 $ 40.4 $ 42.4 $ 290.7 $ 111.8 $ 20.1 $ 20.8 $ 152.7
Revenue for the Gross Margin for the
Premise Cloud Mobile Total Premise Cloud Mobile Total
Product $ 168.5 $ 8.8 $
— $ 177.3 $ 94.1 $ 4.8 $
— $ 98.9
Recurring 52.0 21.7
— 73.7 26.9 10.4
— 37.3
Services 22.8 0.2
— 23.0 8.2 0.1
— 8.3
243.3 30.7
— 274.0 129.2 15.3
— 144.5
Purchase accounting adjustments (1.6 )
—
— (1.6 ) (1.6 )
—
— (1.6 )
$ 241.7 $ 30.7 $
— $ 272.4 $ 127.6 $ 15.3 $
— $ 142.9
Revenue for the Gross Margin for the
Premise Cloud Mobile Total Premise Cloud Mobile Total
Product $ 434.0 $ 33.8 $ 47.8 $ 515.6 $ 242.6 $ 18.3 $ 24.0 $ 284.9
Recurring 143.7 76.7 16.1 236.5 81.7 36.4 8.2 126.3
Services 61.3 1.7 19.8 82.8 20.4 0.9 9.8 31.1
639.0 112.2 83.7 834.9 344.7 55.6 42.0 442.3
Purchase accounting adjustments (2.4 )
— (16.8 ) (19.2 ) (2.4 )
— (7.1 ) (9.5 )
$ 636.6 $ 112.2 $ 66.9 $ 815.7 $ 342.3 $ 55.6 $ 34.9 $ 432.8
Revenue for the Gross Margin for the
Premise Cloud Mobile Total Premise Cloud Mobile Total
Product $ 513.3 $ 21.7 $
— $ 535.0 $ 291.9 $ 11.7 $
— $ 303.6
Recurring 143.9 61.7
— 205.6 73.7 29.8
— 103.5
Services 68.8 0.6
— 69.4 24.1 0.3
— 24.4
726.0 84.0
— 810.0 389.7 41.8
— 431.5
Purchase accounting adjustments (7.4 )
—
— (7.4 ) (7.4 )
—
— (7.4 )
$ 718.6 $ 84.0 $
— $ 802.6 $ 382.3 $ 41.8 $
— $ 424.1
Geographic information
The Company reports revenues by geographic location as follows:
• Americas, consisting of the
continents of North America and South America;
• EMEA, consisting of the continent of
Europe, including Russia, as well as the Middle East and Africa;
and
• Asia-Pacific, consisting of the
continent of Asia and the Pacific region, including Australia and
New Zealand.
Revenues from external customers are attributed to the following
geographic locations based on location of the customers.
Three months ended September 30
Nine months ended September 30
2015 2014 2015 2014
Canada $ 7.9 $ 8.6 $ 26.8 $ 28.6
United States 133.2 104.9 350.1 314.9
Rest of Americas 4.5 6.2 11.7 17.1
Americas 145.6 119.7 388.6 360.6
Germany 32.2 35.6 85.7 93.7
U.K. 31.2 28.6 82.4 91.0
Rest of EMEA 71.4 79.6 220.3 230.6
EMEA 134.8 143.8 388.4 415.3
Asia-Pacific 10.3 8.9 38.7 26.7
$ 290.7 $ 272.4 $ 815.7 $ 802.6</t>
  </si>
  <si>
    <t>SUPPLEMENTARY CASH FLOW INFORMATION</t>
  </si>
  <si>
    <t>18. SUPPLEMENTARY CASH FLOW INFORMATION
Three months ended September 30
Nine months ended September 30
2015 2014 2015 2014
Changes in non-cash operating assets and liabilities:
Accounts receivable and sales-type lease receivables $ 35.1 $ 16.8 $ 31.8 $ 11.4
Inventories (2.6 ) (9.0 ) (16.0 ) 3.0
Other current assets (2.0 ) (8.4 ) 5.5 (5.4 )
Other non-current assets 1.2 (0.3 ) 5.0 0.3
Accounts payable and accrued liabilities (21.7 ) 24.3 (52.0 ) 31.0
Deferred revenue (2.9 ) (1.0 ) 14.6 9.0
Other non-current liabilities (2.6 ) (4.9 ) (0.7 ) (7.3 )
Change in pension liability (0.2 ) 1.8 (1.0 ) (1.5 )
$ 4.3 $ 19.3 $ (12.8 ) $ 40.5
Other items:
Interest payments $ 8.7 $ 4.9 $ 17.0 $ 14.0
Income tax payments $ 2.3 $ 5.2 $ 7.4 $ 16.1
Property and equipment additions financed through capital lease $ 0.8 $ 1.7 $ 2.6 $ 4.4
Cash and cash equivalents at September 30, 2015 consisted of
cash of $82.7 (December 31, 2014—$110.0) and cash equivalents
of $0.2 (December 31, 2014—$1.3). In addition, in April 2015,
the Company acquired Mavenir for cash and share consideration, as
disclosed in note 3.</t>
  </si>
  <si>
    <t>HEDGING ACTIVITIES</t>
  </si>
  <si>
    <t>19. HEDGING ACTIVITIES
Foreign currency risk
The Company operates globally, and therefore incurs expenses in
currencies other than its various functional currencies and its
U.S. dollar reporting currency. The Company has used, and may use
in the future, foreign currency forward contracts to hedge the fair
value of certain assets and liabilities as well as to hedge likely
future cash flows denominated in a currency other than the
functional currency of the entity. The Company does not enter into
forward contracts for speculative purposes.
Fair value hedging
At September 30, 2015, to hedge the fair value of certain
assets and liabilities, the Company held forward contracts to buy
Canadian dollars, Euros and Swedish kronor and to sell Swiss
francs, Australian dollars and U.S. dollars at a fixed rate on a
total notional amount of approximately $17.4 U.S. dollars. At
September 30, 2015, the Company had a net unrealized loss on
fair value adjustments on the outstanding forward contracts used
for fair value hedging of $0.1.
The Company did not have any forward contracts used for fair value
hedging outstanding at December 31, 2014.
Cash flow hedging
The Company did not have any forward contracts used for cash flow
hedging outstanding at September 30, 2015.
At December 31, 2014, to hedge probable future cash outflows
of Canadian payroll, the Company held forward contracts with
durations of up to three months to buy Canadian dollars and sell
U.S. dollars on a notional amount of $10.2 U.S. dollars. At
December 31, 2014, the Company had a net unrealized loss on
fair value adjustments on the outstanding forward contracts used
for cash flow hedging of less than $0.1.</t>
  </si>
  <si>
    <t>OTHER INCOME</t>
  </si>
  <si>
    <t>20. OTHER INCOME
Other income for the three and nine months ended September 30,
2015 includes a foreign exchange gain (loss) of ($0.9) and $18.5,
respectively (three and nine months ended September 30, 2014
– foreign exchange gain of $2.3 and $3.3). The foreign
exchange gain for the nine months ended September 30, 2015
related primarily to intercompany balances and was offset by
foreign currency translation adjustments recorded in other
comprehensive loss, resulting in no significant net economic effect
to the Company.</t>
  </si>
  <si>
    <t>SIGNIFICANT ACCOUNTING POLICIES (Policies)</t>
  </si>
  <si>
    <t>Revenue recognition - Mobile business segment</t>
  </si>
  <si>
    <t>Revenue recognition – Mobile business segment
The Mobile segment generates revenues primarily from the sale of
networking solutions. A networking solution generally consists of
software licenses for a fixed number of subscribers, implementation
services and an initial period of post-contract support. Networking
solutions may also include standard hardware, such as servers.
After the initial implementation of a networking solution, the
Company may sell additional software licenses (“Capacity
Licenses”), which may include additional hardware to support
the Capacity Licenses, and additional periods of post-contract
support.
Networking solutions
The implementation of a networking solution generally requires
significant customization and integration into the customer’s
network and often takes over six months to complete. The Company
accounts for these networking solutions under industry-specific
software guidance. Under this guidance, software licenses,
implementation services and when applicable, hardware, are
considered a single contract deliverable and revenue is recognized
in accordance with contract accounting guidance. Where
Vendor-Specific Objective Evidence (“VSOE”) of fair
value of post-contract support is available, post-contract support
is considered a separate element and is recognized ratably over the
support period. A portion of the consideration is allocated to
post-contract support based on the VSOE of fair value, while the
residual amount is allocated to the other contract deliverable. If
VSOE of fair value for post-contract support is not available, the
entire arrangement is allocated ratably over the period of
post-contract support.
For the deliverable recognized under contract accounting, the
Company uses a percentage-of-completion method based on project
hours incurred to date compared to total project hours expected
under the contract. Under the percentage-of-completion method,
management makes key judgments in areas such as estimated total
project hours and total project costs. Changes in job performance,
job conditions, and complications relating to the integration into
a customer’s network may result in changes to total project
hours and total project costs from what was previously
estimated.
Capacity Licenses
Capacity Licenses may be sold separately or bundled together with
hardware and/or post-contract support. When bundled, the Capacity
Licenses, hardware and post-contract support are generally
considered as separate deliverable elements. Revenue is recognized
for Capacity Licenses when risks and rewards have been transferred,
for hardware typically when the customer has accepted the hardware
and for post-contract support over the term of the support period.
The consideration is first allocated to the hardware and software
elements based on the relative selling price of each. The estimated
selling price of the Capacity Licenses is based on
management’s best estimate, the selling price of the hardware
is based on third party evidence of fair value and the selling
price for post-contract support is based on VSOE of fair value. The
consideration allocated to the software elements is then further
bifurcated with VSOE of fair value determining the amount allocated
to post-customer support and the residual being allocated to the
Capacity Licenses.
Post-contract support
Post-contract support is recognized ratably over the support
period, as the service is provided. Where post-contract support is
bundled with software elements in a transaction, a portion of the
consideration is allocated to post-contract support based on the
VSOE of fair value of the post-contract support. VSOE of fair value
is considered the price a customer would be required to pay if the
post-contract support was sold separately and is calculated
annually based on the historical experience of stand-alone sales of
post-contract support to third parties.</t>
  </si>
  <si>
    <t>Recently issued accounting pronouncements</t>
  </si>
  <si>
    <t>Recently issued accounting pronouncements
Other than the accounting pronouncements below, there have been no
recent accounting pronouncements that are expected to have a
significant effect on the consolidated financial statements.
Revenue recognition
In May 2014, the Financial Accounting Standards Board
(“FASB”) issued Accounting Standards Update
(“ASU”) 2014-09 to provide a single comprehensive model
for entities to use in accounting for revenue arising from
contracts with customers. The ASU adds a Revenue from Contracts
with Customers
Going concern assessment and disclosure requirements
In May 2014, the FASB issued ASU 2014-15 to provide guidance in
relation to management’s assessment of an entity’s
ability to continue as a going concern and to provide disclosure
requirements in certain circumstances. The amendment becomes
effective for the Company in the first quarter of 2016. The Company
does not expect the adoption to have a material impact on its
consolidated financial statements.
Classification of debt issue costs
In April 2015, the FASB issued ASU 2015-03 to require debt issue
costs, related to a recognized debt liability, be presented in the
balance sheet as a direct deduction from the carrying amount of
that debt liability, consistent with debt discounts. The Company
adopted this amendment in the second quarter of 2015. The adoption
resulted in $7.0 of debt issue costs at December 31, 2014
being reclassified from other non-current assets to a direct
deduction from the carrying amount of long-term debt. In addition,
debt issue costs relating to the April 2015 refinancing and
September 2015 amendment have been recorded as a direct deduction
from the carrying amount of long-term debt, as disclosed in note
10.
Simplifying the accounting for measurement-period adjustments
from acquisitions
In September 2015, the FASB issued ASU 2015-16 to simplify the
accounting for adjustments made to provisional amounts recognized
in a business combination. Adjustments that are identified during
the measurement period are now required to be recorded in the
reporting period in which the adjustment amounts are determined,
rather than retrospectively. The Company adopted this amendment in
the third quarter of 2015. The adoption did not have a material
impact on its consolidated financial statements.</t>
  </si>
  <si>
    <t>ACQUISITIONS (Tables)</t>
  </si>
  <si>
    <t>Mavenir Systems Inc</t>
  </si>
  <si>
    <t>Estimated Purchase and Allocation of Purchase Price</t>
  </si>
  <si>
    <t>The estimated purchase price and allocation of the purchase price
is as follows:
April 29, 2015
Net assets:
Cash and cash equivalents $ 10.1
Accounts receivable (1) 35.1
Inventories (2) 6.5
Deferred tax asset, current 17.7
Other current assets 36.4
Property and equipment 9.0
Intangible assets – customer relationships (3)(6) 99.9
Intangible assets – developed technology (4)(6) 172.9
Goodwill (5)(6) 317.4
Other non-current assets 3.8
Deferred tax asset, non-current 0.8
Accounts payable and accrued liabilities (64.2 )
Deferred revenue, current (16.6 )
Current portion of long-term debt (7) (27.2 )
Deferred revenue, non-current (0.3 )
Deferred tax liability (49.3 )
Other non-current liabilities (6.7 )
Net assets acquired $ 545.3
Consideration given:
Cash paid to Mavenir shareholders $ 325.2
Cash paid to Mavenir optionholders (8) 28.1
Value of Mitel common shares issued to Mavenir
shareholders (9) 189.2
Value of Mitel options relating to past service issued to Mavenir
optionholders (10) 2.8
Total consideration given $ 545.3
(1) Fair value of accounts receivable
consists of gross contractual amounts receivable of $36.3, less
best estimate of amounts not expected to be collected of $1.2.
(2) Fair value of inventory consists of
inventory with a historical cost of $8.5 less a historical
provision of $2.0.
(3) Intangible assets – customer
relationships are expected to be amortized over the estimated
useful life of the asset of 7 years.
(4) Intangible assets – developed
technology is expected to be amortized over the estimated useful
life of the asset of 7 years.
(5) Goodwill is allocated to the Mobile
segment.
(6) Neither the goodwill nor the
intangible assets are expected to be deductible for tax
purposes.
(7) Long-term debt of Mavenir was repaid
at closing.
(8) Cash paid to Mavenir optionholders
for vested, in-the-money options.
(9) Fair value of the 19.7 million
Mitel common shares issued to Mavenir shareholders valued at $189.2
based on the closing price of a Mitel common share on the NASDAQ
stock market on April 28, 2015.
(10) In exchange for all unvested
in-the-money Mavenir stock options and all vested and unvested
out-of-the-money Mavenir stock options, Mitel issued
2.5 million Mitel stock options with economically similar
terms. Using a Black-Scholes valuation with assumptions consistent
with grants made in the normal course as described in note 13, the
fair value of the 2.5 million stock options totaled $13.0.
Based on the vesting period of the original Mavenir stock options,
$2.8 was determined to relate to past service and is considered
part of the total consideration. The remaining amount will be
recorded as stock-based compensation expense by Mitel based on the
vesting period.</t>
  </si>
  <si>
    <t>Business Acquisition ProForma Information</t>
  </si>
  <si>
    <t xml:space="preserve">The following unaudited pro-forma financial information presents
the Company’s consolidated financial results as if the
acquisition had occurred at the beginning of the earliest fiscal
year:
Three Months Ended September 30 Nine Months Ended September 30
2015 2014 2015 2014
Operations
Revenues $ 290.7 $ 305.3 $ 847.7 $ 917.4
Net loss $ (8.1 ) $ (19.7 ) $ (73.5 ) $ (79.9 )
Net loss per share $ (0.07 ) $ (0.17 ) $ (0.61 ) $ (0.68 ) </t>
  </si>
  <si>
    <t>Tiger TMS</t>
  </si>
  <si>
    <t>The estimated purchase price and allocation of the purchase price
is as follows:
June 1, 2015
Net assets:
Cash and cash equivalents $ 1.3
Accounts receivable 2.8
Inventories 0.3
Other current assets 0.2
Property and equipment 0.1
Intangible assets – customer relationships (1)(3) 3.9
Intangible assets – developed technology (2)(3) 2.3
Goodwill (3) 6.9
Accounts payable and accrued liabilities (0.7 )
Deferred revenue, current (3.6 )
Current portion of long-term debt (4) (3.2 )
Deferred tax liability, non-current (1.3 )
Net assets acquired $ 9.0
Consideration given:
Cash paid, June 1, 2015 $ 1.8
Estimated amounts due in the fourth quarter of 2015 (5) 3.0
Estimated fair value of contingent consideration 4.2
Total consideration given $ 9.0
(1) Intangible assets – customer
relationships are expected to be amortized over the estimated
useful life of the asset of 7 years.
(2) Intangible assets – developed
technology is expected to be amortized over the estimated useful
life of the asset of 6 years.
(3) Neither the goodwill nor the
intangible assets are expected to be deductible for tax
purposes.
(4) Long-term debt of Tiger was repaid at
closing.
(5) Includes a working capital adjustment
expected to be finalized in the fourth quarter of 2015.</t>
  </si>
  <si>
    <t>NET INVESTMENT IN SALES-TYPE LEASES (Tables)</t>
  </si>
  <si>
    <t>Sales-Type Leases</t>
  </si>
  <si>
    <t>The following table provides detail on the sales-type leases:
September 30, 2015 December 31, 2014
Gross Allowance Net Gross Allowance Net
Lease balances included in accounts receivable $ 5.5 $ (1.2 ) $ 4.3 $ 7.4 $ (1.2 ) $ 6.2
Current portion of investment in sales-type leases 14.1 (0.3 ) 13.8 18.6 (0.5 ) 18.1
Non-current portion of investment in sales-type leases 18.5 (0.4 ) 18.1 20.1 (0.4 ) 19.7
Total unsold sales-type leases (recorded as assets, net, on the
consolidated balance sheets) 38.1 (1.9 ) 36.2 46.1 (2.1 ) 44.0
Sold rental payments remaining unbilled 50.5 (1.6 ) (1) 48.9 63.9 (2.2 ) (1) 61.7
Total of sales-type leases unsold and sold $ 88.6 $ (3.5 ) $ 85.1 $ 110.0 $ (4.3 ) $ 105.7
(1) Allowance for sold rental payments is
recorded as a lease recourse liability and included in other
non-current liabilities on the consolidated balance sheets.</t>
  </si>
  <si>
    <t>Aging Analysis of Financing Receivables</t>
  </si>
  <si>
    <t>Additional disclosures on the credit quality of the Company’s
sold and unsold sales-type leases and lease balances included in
accounts receivable are as follows:
Aging Analysis as of September 30, 2015
Not past due 1-90 days Greater than
Total past due Total sales-type leases
Lease balances included in accounts receivable $ 2.9 $ 1.6 $ 1.0 $ 2.6 $ 5.5
Investment in sold and unsold sales-type lease receivables 74.9 7.7 0.5 8.2 83.1
Total gross sales-type leases 77.8 9.3 1.5 10.8 88.6
Allowance (1.5 ) (0.8 ) (1.2 ) (2.0 ) (3.5 )
Total net sales-type leases $ 76.3 $ 8.5 $ 0.3 $ 8.8 $ 85.1
Aging Analysis as of December 31, 2014
Not past due 1-90 days Greater than
Total past due Total sales-type leases
Lease balances included in accounts receivable $ 4.3 $ 1.8 $ 1.3 $ 3.1 $ 7.4
Investment in sold and unsold sales-type lease receivables 92.3 9.5 0.8 10.3 102.6
Total gross sales-type leases 96.6 11.3 2.1 13.4 110.0
Allowance (2.0 ) (1.0 ) (1.3 ) (2.3 ) (4.3 )
Total net sales-type leases $ 94.6 $ 10.3 $ 0.8 $ 11.1 $ 105.7</t>
  </si>
  <si>
    <t>Activity of Allowance for Credit Losses on Sales-Type Leases</t>
  </si>
  <si>
    <t>The following table shows the activity of the allowance for credit
losses on sales-type leases:
Allowance for credit losses on sales-type leases, December 31,
2013 $ (5.0 )
Additions due to the acquisition of Aastra (1.1 )
Write-offs 2.2
Provision (0.4 )
Allowance for credit losses on sales-type leases, December 31,
2014 $ (4.3 )
Write-offs 0.3
Provision (0.1 )
Allowance for credit losses on sales-type leases, March 31,
2015 $ (4.1 )
Write-offs 0.4
Allowance for credit losses on sales-type leases, June 30,
2015 $ (3.7 )
Write-offs 0.2
Allowance for credit losses on sales-type leases,
September 30, 2015 $ (3.5 )</t>
  </si>
  <si>
    <t>Gross Sales-Type Leases Individually and Collectively Evaluated for Impairment</t>
  </si>
  <si>
    <t>The amount of gross sales-type leases individually and collectively
evaluated for impairment is as follows:
September 30, 2015 December 31, 2014
Individually evaluated for impairment
Sales-type leases individually evaluated for impairment, gross $ 3.1 $ 4.4
Allowance against sales-type leases individually evaluated for
impairment (1.7 ) (2.1 )
Sales-type leases individually evaluated for impairment, net $ 1.4 $ 2.3
September 30, 2015 December 31, 2014
Collectively evaluated for impairment
Sales-type leases collectively evaluated for impairment, gross $ 85.5 $ 105.6
Allowance against sales-type leases collectively evaluated for
impairment (1.8 ) (2.2 )
Sales-type leases collectively evaluated for impairment, net $ 83.7 $ 103.4</t>
  </si>
  <si>
    <t>INVENTORIES (Tables)</t>
  </si>
  <si>
    <t>Inventories</t>
  </si>
  <si>
    <t>September 30, 2015 December 31, 2014
Raw materials and work in process $ 5.9 $ 4.2
Finished goods (1) 104.5 83.0
Service inventory 7.2 6.5
Less: provision for excess and obsolete inventory (1) (6.7 ) (5.4 )
$ 110.9 $ 88.3
(1) At September 30, 2015, finished
goods are recorded net of approximately $17.1 of historical
inventory provision remaining primarily from the acquisition of
Aastra, as discussed in note 3 to the Annual Financial Statements
(December 31, 2014 - $23.6). This amount will decrease as the
related inventory acquired is sold or written off.</t>
  </si>
  <si>
    <t>OTHER CURRENT ASSETS (Tables)</t>
  </si>
  <si>
    <t>Other Current Assets</t>
  </si>
  <si>
    <t>September 30, 2015 December 31, 2014
Prepaid expenses and deferred charges $ 32.3 $ 22.5
Unbilled receivables 25.0 3.5
Due from related parties (note 9) 0.6 0.4
Income tax receivable 10.0 10.4
Other receivables 14.0 16.1
Restricted cash 1.0 0.3
$ 82.9 $ 53.2</t>
  </si>
  <si>
    <t>IDENTIFIABLE INTANGIBLE ASSETS (Tables)</t>
  </si>
  <si>
    <t>Identifiable Intangible Assets</t>
  </si>
  <si>
    <t>September 30, 2015 December 31, 2014
Cost Accumulated amortization Net Cost Accumulated amortization Net
Developed technology $ 421.6 $ (139.4 ) $ 282.2 $ 246.4 $ (101.0 ) $ 145.4
Customer relationships 217.0 (109.3 ) 107.7 113.2 (94.1 ) 19.1
Patents, trademarks and other 31.7 (22.3 ) 9.4 30.5 (19.2 ) 11.3
$ 670.3 $ (271.0 ) $ 399.3 $ 390.1 $ (214.3 ) $ 175.8</t>
  </si>
  <si>
    <t>ACCOUNTS PAYABLE AND ACCRUED LIABILITIES (Tables)</t>
  </si>
  <si>
    <t>Accounts Payable and Accrued Liabilities</t>
  </si>
  <si>
    <t>September 30, 2015 December 31, 2014
Trade payables $ 63.4 $ 54.4
Employee-related payables 51.6 48.2
Accrued liabilities 72.3 58.6
Restructuring, warranty and other provisions 27.2 31.8
Due to related parties (note 9) 0.6 0.6
Other payables 36.0 21.4
$ 251.1 $ 215.0</t>
  </si>
  <si>
    <t>LONG-TERM DEBT (Tables)</t>
  </si>
  <si>
    <t>Maximum Leverage Ratio</t>
  </si>
  <si>
    <t xml:space="preserve">The maximum Leverage Ratio, as amended in September 2015, applies
to the Company for the period ending September 30, 2015 and
for all fiscal quarters thereafter until maturity, and is as
follows:
Fiscal Quarters Ending Maximum Consolidated
September 30, 2015 through December 31, 2015 5.25:1.00
March 31, 2016 4.75:1.00
June 30, 2016 through September 30, 2016 4.25:1.00
December 31, 2016 through September 30, 2017 3.25:1.00
December 31, 2017 through September 30, 2018 3.00:1.00
December 31, 2018 through September 30, 2019 2.75:1.00
December 31, 2019 and thereafter 2.50:1.00 </t>
  </si>
  <si>
    <t>Schedule of Maximum Leverage Ratio and Actual Leverage Ratio</t>
  </si>
  <si>
    <t xml:space="preserve">The Company’s maximum Leverage Ratio and actual Leverage
Ratio is as follows:
Period Ending Maximum Actual
September 30, 2015 5.25 3.87 </t>
  </si>
  <si>
    <t>PENSION PLANS (Tables)</t>
  </si>
  <si>
    <t>Net Periodic Benefit Cost</t>
  </si>
  <si>
    <t>The Company’s net periodic benefit cost was as follows:
Three months ended September 30
Nine months ended September 30
2015 2014 2015 2014
Defined contribution plans
Contribution expense $ 2.7 $ 3.5 $ 8.7 $ 9.5
Defined benefit plans
Current service cost 0.7 0.5 2.3 1.5
Interest cost 3.0 3.5 8.8 10.1
Expected return on plan assets (2.8 ) (3.4 ) (8.2 ) (10.0 )
Recognized actuarial loss (1) 0.6 0.2 1.7 0.6
Total periodic benefit cost, net $ 4.2 $ 4.3 $ 13.3 $ 11.7
(1) Recognized actuarial loss represents
the amortization of unrecognized actuarial loss out of the
accumulated other comprehensive loss into selling, general and
administrative expense.</t>
  </si>
  <si>
    <t>SHARE CAPITAL (Tables)</t>
  </si>
  <si>
    <t>Stock Option Activity</t>
  </si>
  <si>
    <t>Following is a summary of the Company’s stock option activity
(in millions, except per option amounts):
2015 2014
Number of Weighted Average Number of Weighted Average
Outstanding options:
Balance, beginning of first quarter 6.8 $ 6.12 7.2 $ 5.10
Granted 1.0 $ 9.70 0.3 $ 8.79
Exercised (0.1 ) $ 7.00 (0.3 ) $ 4.90
Forfeited (0.2 ) $ 5.56 — (1) $ 4.57
Expired — (1) $ 10.24 — (1) $ 7.61
Balance, end of first quarter 7.5 $ 6.58 7.2 $ 5.28
Granted in normal course 0.2 $ 8.96 0.8 $ 10.14
Granted in connection with the acquisition of Mavenir (note 3) 2.5 $ 7.50
— $
—
Exercised (0.2 ) $ 4.82 (0.5 ) $ 4.96
Forfeited (0.1 ) $ 7.71 — (1) $ 4.76
Expired — (1) $ 7.89 (0.1 ) $ 4.91
Balance, end of second quarter 9.9 $ 6.86 7.4 $ 5.83
Granted in normal course 0.4 $ 8.31 0.2 $ 9.96
Exercised (0.1 ) $ 4.21 (0.5 ) $ 4.24
Forfeited (0.2 ) $ 9.40 (0.1 ) $ 5.66
Expired (0.1 ) $ 7.83 — (1) $ 4.46
Balance, end of third quarter 9.9 $ 6.89 7.0 $ 6.03
Number of options exercisable 5.1 $ 6.19 3.6 $ 5.81
(1) Number of options is less than 0.1
for the period.</t>
  </si>
  <si>
    <t>Black-Scholes Option-Pricing Model used to Determine Fair Value of Stock Option Grants</t>
  </si>
  <si>
    <t xml:space="preserve">The Company used the Black-Scholes option-pricing model to
determine the fair value of the stock option grants during the
period. The assumptions used are summarized as follows:
Three Months Ended
September 30, 2015 June 30, 2015 March 31, 2015 September June March
Number of options granted in normal course 0.4 0.2 1.0 0.2 0.8 0.3
Risk-free interest rate 1.5 % 1.3 % 1.6 % 1.7 % 1.6 % 1.5 %
Dividends 0.0 % 0.0 % 0.0 % 0.0 % 0.0 % 0.0 %
Expected volatility 52.0 % 52.0 % 52.0 % 55.0 % 55.0 % 55.0 %
Annual forfeiture rate 10.0 % 10.0 % 10.0 % 10.0 % 10.0 % 10.0 %
Expected life of the options 5 years 5 years 5 years 5 years 5 years 5 years
Weighted average fair value per option $ 3.66 $ 3.93 $ 4.49 $ 4.63 $ 4.70 $ 4.06 </t>
  </si>
  <si>
    <t>WARRANTS (Tables)</t>
  </si>
  <si>
    <t>Carrying Value of Warrants Outstanding</t>
  </si>
  <si>
    <t>The following table outlines the carrying value of warrants
outstanding:
September 30, 2015
December 31, 2014
Warrants issued in connection with government funding (1) $ 39.1 $ 39.1
(1) At September 30, 2015, there
were 2.48 million warrants outstanding that were issued in
connection with government funding (December 31, 2014—2.48
million). The warrants have an exercise price of nil, are
exercisable at any time at the option of the holder and have no
expiry date.</t>
  </si>
  <si>
    <t>WEIGHTED AVERAGE COMMON SHARES OUTSTANDING (Tables)</t>
  </si>
  <si>
    <t>Basic and Diluted Weighted Average Common Shares Outstanding for Earnings Per Share Calculations</t>
  </si>
  <si>
    <t>The following table sets forth the basic and diluted weighted
average common shares outstanding as required for earnings per
share calculations as disclosed on the consolidated statements of
operations:
Three months ended September 30
Nine months ended September 30
2015 2014 2015 2014
Weighted average common shares outstanding, basic and diluted 120.2 99.6 111.4 94.1</t>
  </si>
  <si>
    <t>Exercise Price of Securities</t>
  </si>
  <si>
    <t>Securities Excluded from Diluted Weighted Average Common Shares Outstanding</t>
  </si>
  <si>
    <t xml:space="preserve">The following securities have been excluded from the diluted
weighted average common shares outstanding because they were
anti-dilutive based on the exercise price of the securities:
Three months ended September 30
Nine months ended September 30
(Average number outstanding, in millions) 2015 2014 2015 2014
Stock options 6.1 1.2 4.4 0.8
RSUs 2.7
— 2.1
— </t>
  </si>
  <si>
    <t>Net loss attributable to common shareholders from continuing operations</t>
  </si>
  <si>
    <t xml:space="preserve">The following securities have been excluded from the diluted
weighted average common shares outstanding because they were
anti-dilutive based on having a net loss attributable to common
shareholders from continuing operations for the following
periods:
Three months ended September 30
Nine months ended September 30
(Average number outstanding, in millions) 2015 2014 2015 2014
Stock options 3.4 5.2 4.2 5.8
RSUs
— 0.7
— 0.3
Warrants 2.5 2.5 2.5 2.5 </t>
  </si>
  <si>
    <t>SPECIAL CHARGES AND RESTRUCTURING COSTS (Tables)</t>
  </si>
  <si>
    <t>Summary of Change in Provision for Special Charges and Restructuring Costs</t>
  </si>
  <si>
    <t>The following table summarizes the change in provision:
Description Workforce Facility-Reduction Total
Balance of provision as of December 31, 2013 $ 1.7 $ 5.4 $ 7.1
Restructuring liabilities acquired relating to the acquisition of
Aastra 2.0 0.3 2.3
Charges 2.2 1.1 3.3
Cash payments (2.3 ) (1.0 ) (3.3 )
Balance of provision as of March 31, 2014 $ 3.6 $ 5.8 $ 9.4
Charges 3.9 2.8 6.7
Cash payments (4.6 ) (0.4 ) (5.0 )
Balance of provision as of June 30, 2014 $ 2.9 $ 8.2 $ 11.1
Charges 24.7 1.0 25.7
Cash payments (7.3 ) (1.4 ) (8.7 )
Balance of provision as of September 30, 2014 $ 20.3 $ 7.8 $ 28.1
Charges 6.2 0.5 6.7
Cash payments (11.0 ) (0.7 ) (11.7 )
Balance of provision as of December 31, 2014 $ 15.5 $ 7.6 $ 23.1
Charges 1.4
— 1.4
Cash payments (6.6 ) (1.3 ) (7.9 )
Balance of provision as of March 31, 2015 $ 10.3 $ 6.3 $ 16.6
Charges 3.3 0.3 3.6
Cash payments (5.2 ) (0.6 ) (5.8 )
Balance of provision as of June 30, 2015 $ 8.4 $ 6.0 $ 14.4
Charges 4.6 0.6 5.2
Cash payments (3.9 ) (1.0 ) (4.9 )
Balance of provision as of September 30, 2015 $ 9.1 $ 5.6 $ 14.7</t>
  </si>
  <si>
    <t>SEGMENT INFORMATION (Tables)</t>
  </si>
  <si>
    <t>Results of Operations for Company's Segments</t>
  </si>
  <si>
    <t>The following table presents the results of operations for the
Company’s segments:
Revenue for the Gross Margin for the
Premise Cloud Mobile Total Premise Cloud Mobile Total
Product $ 141.9 $ 11.8 $ 24.7 $ 178.4 $ 78.5 $ 6.6 $ 12.1 $ 97.2
Recurring 47.5 28.1 9.7 85.3 27.9 13.3 5.6 46.8
Services 19.3 0.5 10.2 30.0 6.2 0.2 4.1 10.5
208.7 40.4 44.6 293.7 112.6 20.1 21.8 154.5
Purchase accounting adjustments (0.8 )
— (2.2 ) (3.0 ) (0.8 )
— (1.0 ) (1.8 )
$ 207.9 $ 40.4 $ 42.4 $ 290.7 $ 111.8 $ 20.1 $ 20.8 $ 152.7
Revenue for the Gross Margin for the
Premise Cloud Mobile Total Premise Cloud Mobile Total
Product $ 168.5 $ 8.8 $
— $ 177.3 $ 94.1 $ 4.8 $
— $ 98.9
Recurring 52.0 21.7
— 73.7 26.9 10.4
— 37.3
Services 22.8 0.2
— 23.0 8.2 0.1
— 8.3
243.3 30.7
— 274.0 129.2 15.3
— 144.5
Purchase accounting adjustments (1.6 )
—
— (1.6 ) (1.6 )
—
— (1.6 )
$ 241.7 $ 30.7 $
— $ 272.4 $ 127.6 $ 15.3 $
— $ 142.9
Revenue for the Gross Margin for the
Premise Cloud Mobile Total Premise Cloud Mobile Total
Product $ 434.0 $ 33.8 $ 47.8 $ 515.6 $ 242.6 $ 18.3 $ 24.0 $ 284.9
Recurring 143.7 76.7 16.1 236.5 81.7 36.4 8.2 126.3
Services 61.3 1.7 19.8 82.8 20.4 0.9 9.8 31.1
639.0 112.2 83.7 834.9 344.7 55.6 42.0 442.3
Purchase accounting adjustments (2.4 )
— (16.8 ) (19.2 ) (2.4 )
— (7.1 ) (9.5 )
$ 636.6 $ 112.2 $ 66.9 $ 815.7 $ 342.3 $ 55.6 $ 34.9 $ 432.8
Revenue for the Gross Margin for the
Premise Cloud Mobile Total Premise Cloud Mobile Total
Product $ 513.3 $ 21.7 $
— $ 535.0 $ 291.9 $ 11.7 $
— $ 303.6
Recurring 143.9 61.7
— 205.6 73.7 29.8
— 103.5
Services 68.8 0.6
— 69.4 24.1 0.3
— 24.4
726.0 84.0
— 810.0 389.7 41.8
— 431.5
Purchase accounting adjustments (7.4 )
—
— (7.4 ) (7.4 )
—
— (7.4 )
$ 718.6 $ 84.0 $
— $ 802.6 $ 382.3 $ 41.8 $
— $ 424.1</t>
  </si>
  <si>
    <t>Revenues from External Customers</t>
  </si>
  <si>
    <t>Revenues from external customers are attributed to the following
geographic locations based on location of the customers.
Three months ended September 30
Nine months ended September 30
2015 2014 2015 2014
Canada $ 7.9 $ 8.6 $ 26.8 $ 28.6
United States 133.2 104.9 350.1 314.9
Rest of Americas 4.5 6.2 11.7 17.1
Americas 145.6 119.7 388.6 360.6
Germany 32.2 35.6 85.7 93.7
U.K. 31.2 28.6 82.4 91.0
Rest of EMEA 71.4 79.6 220.3 230.6
EMEA 134.8 143.8 388.4 415.3
Asia-Pacific 10.3 8.9 38.7 26.7
$ 290.7 $ 272.4 $ 815.7 $ 802.6</t>
  </si>
  <si>
    <t>SUPPLEMENTARY CASH FLOW INFORMATION (Tables)</t>
  </si>
  <si>
    <t>Supplementary Cash Flow Information</t>
  </si>
  <si>
    <t xml:space="preserve">Three months ended September 30
Nine months ended September 30
2015 2014 2015 2014
Changes in non-cash operating assets and liabilities:
Accounts receivable and sales-type lease receivables $ 35.1 $ 16.8 $ 31.8 $ 11.4
Inventories (2.6 ) (9.0 ) (16.0 ) 3.0
Other current assets (2.0 ) (8.4 ) 5.5 (5.4 )
Other non-current assets 1.2 (0.3 ) 5.0 0.3
Accounts payable and accrued liabilities (21.7 ) 24.3 (52.0 ) 31.0
Deferred revenue (2.9 ) (1.0 ) 14.6 9.0
Other non-current liabilities (2.6 ) (4.9 ) (0.7 ) (7.3 )
Change in pension liability (0.2 ) 1.8 (1.0 ) (1.5 )
$ 4.3 $ 19.3 $ (12.8 ) $ 40.5
Other items:
Interest payments $ 8.7 $ 4.9 $ 17.0 $ 14.0
Income tax payments $ 2.3 $ 5.2 $ 7.4 $ 16.1
Property and equipment additions financed through capital lease $ 0.8 $ 1.7 $ 2.6 $ 4.4 </t>
  </si>
  <si>
    <t>Significant Accounting Policies - Additional Information (Detail) - USD ($) $ in Millions</t>
  </si>
  <si>
    <t>12 Months Ended</t>
  </si>
  <si>
    <t>Significant Accounting Policies [Line Items]</t>
  </si>
  <si>
    <t>Debt issuance cost</t>
  </si>
  <si>
    <t>Acquisitions - Additional Information (Detail) shares in Millions, CAD in Millions, $ in Millions</t>
  </si>
  <si>
    <t>Jun. 01, 2015USD ($)</t>
  </si>
  <si>
    <t>Apr. 29, 2015USD ($)shares</t>
  </si>
  <si>
    <t>Mar. 04, 2014USD ($)</t>
  </si>
  <si>
    <t>Jan. 31, 2014USD ($)shares</t>
  </si>
  <si>
    <t>Sep. 30, 2015USD ($)</t>
  </si>
  <si>
    <t>Jun. 30, 2015shares</t>
  </si>
  <si>
    <t>Sep. 30, 2014USD ($)</t>
  </si>
  <si>
    <t>Dec. 31, 2014USD ($)</t>
  </si>
  <si>
    <t>Dec. 31, 2013CAD</t>
  </si>
  <si>
    <t>Business Acquisition [Line Items]</t>
  </si>
  <si>
    <t>Granted in connection with the acquisition of Mavenir | shares</t>
  </si>
  <si>
    <t>Net income (loss)</t>
  </si>
  <si>
    <t>Mitel common shares/options issued | shares</t>
  </si>
  <si>
    <t>Reduction in revenue as a result of valuation of in-progress contracts</t>
  </si>
  <si>
    <t>Reduction in revenue as a result of valuation of deferred revenue liabilities acquired</t>
  </si>
  <si>
    <t>Decrease to cost of sales</t>
  </si>
  <si>
    <t>Decrease to amortization of acquired intangible assets</t>
  </si>
  <si>
    <t>Pro-forma amortization of intangible assets, per year</t>
  </si>
  <si>
    <t>Reduction in proforma revenue as a result of valuation of in-progress contracts and deferred revenue</t>
  </si>
  <si>
    <t>Total reduction in revenue as a result of valuation of in-progress contracts and deferred revenue</t>
  </si>
  <si>
    <t>Total value of consideration</t>
  </si>
  <si>
    <t>Value of Mitel common shares issued</t>
  </si>
  <si>
    <t>Mavenir Systems Inc | Common Stock</t>
  </si>
  <si>
    <t>Cash payment to acquire business</t>
  </si>
  <si>
    <t>Oaisys</t>
  </si>
  <si>
    <t>Equity ownership interest, percentage</t>
  </si>
  <si>
    <t>100.00%</t>
  </si>
  <si>
    <t>Aastra Technologies Limited</t>
  </si>
  <si>
    <t>Approximate revenue of acquired entity | CAD</t>
  </si>
  <si>
    <t>Aastra Technologies Limited | Europe | Geographic Concentration Risk | Revenue</t>
  </si>
  <si>
    <t>Concentration of risk</t>
  </si>
  <si>
    <t>75.00%</t>
  </si>
  <si>
    <t>Approximate revenue of acquired entity</t>
  </si>
  <si>
    <t>Amounts due</t>
  </si>
  <si>
    <t>[2]</t>
  </si>
  <si>
    <t>Estimated fair value of contingent consideration</t>
  </si>
  <si>
    <t>Repayment of assumed long-term debt</t>
  </si>
  <si>
    <t>Fair value of the 19.7 million Mitel common shares issued to Mavenir shareholders valued at $189.2 based on the closing price of a Mitel common share on the NASDAQ stock market on April 28, 2015.</t>
  </si>
  <si>
    <t>Includes a working capital adjustment expected to be finalized in the fourth quarter of 2015.</t>
  </si>
  <si>
    <t>Estimated Purchase and Allocation of Purchase Price (Detail) - USD ($) $ in Millions</t>
  </si>
  <si>
    <t>Jun. 01, 2015</t>
  </si>
  <si>
    <t>Apr. 29, 2015</t>
  </si>
  <si>
    <t>Jun. 30, 2015</t>
  </si>
  <si>
    <t>Net assets:</t>
  </si>
  <si>
    <t>Consideration given:</t>
  </si>
  <si>
    <t>Value of Mitel options relating to past service issued to Mavenir optionholders</t>
  </si>
  <si>
    <t>Accounts receivable</t>
  </si>
  <si>
    <t>Deferred tax asset, current</t>
  </si>
  <si>
    <t>Other current assets</t>
  </si>
  <si>
    <t>Property and equipment</t>
  </si>
  <si>
    <t>[3],[4]</t>
  </si>
  <si>
    <t>Deferred tax asset, non-current</t>
  </si>
  <si>
    <t>Accounts payable and accrued liabilities</t>
  </si>
  <si>
    <t>Deferred revenue, current</t>
  </si>
  <si>
    <t>Current portion of long-term debt</t>
  </si>
  <si>
    <t>[5]</t>
  </si>
  <si>
    <t>Deferred revenue, non-current</t>
  </si>
  <si>
    <t>Net assets acquired</t>
  </si>
  <si>
    <t>Total consideration given</t>
  </si>
  <si>
    <t>Business acquisition, value of shares issued</t>
  </si>
  <si>
    <t>[6]</t>
  </si>
  <si>
    <t>[7]</t>
  </si>
  <si>
    <t>Mavenir Systems Inc | Stock Options</t>
  </si>
  <si>
    <t>Cash paid</t>
  </si>
  <si>
    <t>[8]</t>
  </si>
  <si>
    <t>Mavenir Systems Inc | Customer relationships</t>
  </si>
  <si>
    <t>Intangible assets</t>
  </si>
  <si>
    <t>[4],[9]</t>
  </si>
  <si>
    <t>Mavenir Systems Inc | Developed technology</t>
  </si>
  <si>
    <t>[4],[10]</t>
  </si>
  <si>
    <t>[4]</t>
  </si>
  <si>
    <t>[11]</t>
  </si>
  <si>
    <t>Estimated amounts due in the fourth quarter of 2015</t>
  </si>
  <si>
    <t>[12]</t>
  </si>
  <si>
    <t>Tiger TMS | Customer relationships</t>
  </si>
  <si>
    <t>Tiger TMS | Developed technology</t>
  </si>
  <si>
    <t>[4],[13]</t>
  </si>
  <si>
    <t>Fair value of accounts receivable consists of gross contractual amounts receivable of $36.3, less best estimate of amounts not expected to be collected of $1.2.</t>
  </si>
  <si>
    <t>Fair value of inventory consists of inventory with a historical cost of $8.5 less a historical provision of $2.0.</t>
  </si>
  <si>
    <t>[3]</t>
  </si>
  <si>
    <t>Goodwill is allocated to the Mobile segment.</t>
  </si>
  <si>
    <t>Neither the goodwill nor the intangible assets are expected to be deductible for tax purposes.</t>
  </si>
  <si>
    <t>Long-term debt of Mavenir was repaid at closing.</t>
  </si>
  <si>
    <t>In exchange for all unvested in-the-money Mavenir stock options and all vested and unvested out-of-the-money Mavenir stock options, Mitel issued 2.5 million Mitel stock options with economically similar terms. Using a Black-Scholes valuation with assumptions consistent with grants made in the normal course as described in note 13, the fair value of the 2.5 million stock options totaled $13.0. Based on the vesting period of the original Mavenir stock options, $2.8 was determined to relate to past service and is considered part of the total consideration. The remaining amount will be recorded as stock-based compensation expense by Mitel based on the vesting period.</t>
  </si>
  <si>
    <t>Cash paid to Mavenir optionholders for vested, in-the-money options.</t>
  </si>
  <si>
    <t>[9]</t>
  </si>
  <si>
    <t>Intangible assets - customer relationships are expected to be amortized over the estimated useful life of the asset of 7 years.</t>
  </si>
  <si>
    <t>[10]</t>
  </si>
  <si>
    <t>Intangible assets - developed technology is expected to be amortized over the estimated useful life of the asset of 7 years.</t>
  </si>
  <si>
    <t>Long-term debt of Tiger was repaid at closing.</t>
  </si>
  <si>
    <t>[13]</t>
  </si>
  <si>
    <t>Intangible assets - developed technology is expected to be amortized over the estimated useful life of the asset of 6 years.</t>
  </si>
  <si>
    <t>Estimated Purchase and Allocation of Purchase Price (Parenthetical) (Detail) - USD ($) shares in Millions, $ in Millions</t>
  </si>
  <si>
    <t>Granted in connection with the acquisition of Mavenir</t>
  </si>
  <si>
    <t>Gross contractual amounts receivable</t>
  </si>
  <si>
    <t>Accounts receivable, best estimate of amounts not expected to be collected</t>
  </si>
  <si>
    <t>Gross inventory</t>
  </si>
  <si>
    <t>Provision for inventory</t>
  </si>
  <si>
    <t>Common shares issued, value</t>
  </si>
  <si>
    <t>Fair value of stock options granted in connection with the acquisition of Mavenir</t>
  </si>
  <si>
    <t>Expected useful life of Intangible assets</t>
  </si>
  <si>
    <t>7 years</t>
  </si>
  <si>
    <t>6 years</t>
  </si>
  <si>
    <t>Pro-Forma Financial Information (Detail) - Mavenir Systems Inc - USD ($) $ / shares in Units, $ in Millions</t>
  </si>
  <si>
    <t>Net loss per share</t>
  </si>
  <si>
    <t>Sales-Type Leases (Detail) - USD ($)</t>
  </si>
  <si>
    <t>Mar. 31, 2015</t>
  </si>
  <si>
    <t>Dec. 31, 2013</t>
  </si>
  <si>
    <t>Sales Type Lease Receivables [Line Items]</t>
  </si>
  <si>
    <t>Lease balances included in accounts receivable, gross</t>
  </si>
  <si>
    <t>Current portion of investment in sales-type leases, gross</t>
  </si>
  <si>
    <t>Non-current portion of investment in sales-type leases, gross</t>
  </si>
  <si>
    <t>Total unsold sales-type leases (recorded as assets, net, on the consolidated balance sheets), gross</t>
  </si>
  <si>
    <t>Sold rental payments remaining unbilled, gross</t>
  </si>
  <si>
    <t>Total of sales-type leases unsold and sold, gross</t>
  </si>
  <si>
    <t>Lease balances included in accounts receivable, allowance</t>
  </si>
  <si>
    <t>Current portion of investment in sales-type leases, allowance</t>
  </si>
  <si>
    <t>Non-current portion of investment in sales-type leases, allowance</t>
  </si>
  <si>
    <t>Total unsold sales-type leases (recorded as assets, net, on the consolidated balance sheets), allowance</t>
  </si>
  <si>
    <t>Sold rental payments remaining unbilled, allowance</t>
  </si>
  <si>
    <t>Total of sales-type leases unsold and sold, allowance</t>
  </si>
  <si>
    <t>Lease balances included in accounts receivable, net</t>
  </si>
  <si>
    <t>Current portion of investment in sales-type leases, net</t>
  </si>
  <si>
    <t>Non-current portion of investment in sales-type leases, net</t>
  </si>
  <si>
    <t>Total unsold sales-type leases (recorded as assets, net, on the consolidated balance sheets), net</t>
  </si>
  <si>
    <t>Sold rental payments remaining unbilled, net</t>
  </si>
  <si>
    <t>Total of sales-type leases unsold and sold, net</t>
  </si>
  <si>
    <t>Allowance for sold rental payments is recorded as a lease recourse liability and included in other non-current liabilities on the consolidated balance sheets.</t>
  </si>
  <si>
    <t>Net Investment in Sales-Type Leases - Additional Information (Detail) - USD ($) $ in Millions</t>
  </si>
  <si>
    <t>Sale of rental payments</t>
  </si>
  <si>
    <t>Gains on sale of rental payments</t>
  </si>
  <si>
    <t>Aging Analysis of Financing Receivables (Detail) - USD ($) $ in Millions</t>
  </si>
  <si>
    <t>Financing Receivable, Recorded Investment, Past Due [Line Items]</t>
  </si>
  <si>
    <t>Not past due</t>
  </si>
  <si>
    <t>1-90 days past due</t>
  </si>
  <si>
    <t>Sales-type lease receivables not past due, allowance</t>
  </si>
  <si>
    <t>Sales-type lease receivables 1-90 days past due, allowance</t>
  </si>
  <si>
    <t>Sales-type lease receivables greater than 90 days past due, allowance</t>
  </si>
  <si>
    <t>Sales-type lease receivables total past due, allowance</t>
  </si>
  <si>
    <t>Financing Receivables One to Ninety Days Past Due</t>
  </si>
  <si>
    <t>Financing Receivable, 90 Days and Greater Past Due</t>
  </si>
  <si>
    <t>Accounts Receivable</t>
  </si>
  <si>
    <t>Accounts Receivable | Financing Receivables One to Ninety Days Past Due</t>
  </si>
  <si>
    <t>Accounts Receivable | Financing Receivable, 90 Days and Greater Past Due</t>
  </si>
  <si>
    <t>Investment in sold and unsold sales-type lease receivables</t>
  </si>
  <si>
    <t>Investment in sold and unsold sales-type lease receivables | Financing Receivables One to Ninety Days Past Due</t>
  </si>
  <si>
    <t>Investment in sold and unsold sales-type lease receivables | Financing Receivable, 90 Days and Greater Past Due</t>
  </si>
  <si>
    <t>Total gross sales-type leases</t>
  </si>
  <si>
    <t>Total gross sales-type leases | Financing Receivables One to Ninety Days Past Due</t>
  </si>
  <si>
    <t>Total gross sales-type leases | Financing Receivable, 90 Days and Greater Past Due</t>
  </si>
  <si>
    <t>Activity of Allowance for Credit Losses on Sales-Type Leases (Detail) - USD ($) $ in Millions</t>
  </si>
  <si>
    <t>Financing Receivable, Allowance for Credit Losses [Line Items]</t>
  </si>
  <si>
    <t>Allowance for credit losses on sales-type leases, beginning balance</t>
  </si>
  <si>
    <t>Additions due to the acquisition of Aastra</t>
  </si>
  <si>
    <t>Write-offs</t>
  </si>
  <si>
    <t>Provision</t>
  </si>
  <si>
    <t>Allowance for credit losses on sales-type leases, ending balance</t>
  </si>
  <si>
    <t>Amount of Gross Sales-Type Leases Individually and Collectively Evaluated for Impairment (Detail) - USD ($) $ in Millions</t>
  </si>
  <si>
    <t>Sales-type leases individually evaluated for impairment, gross</t>
  </si>
  <si>
    <t>Allowance against sales-type leases individually evaluated for impairment</t>
  </si>
  <si>
    <t>Sales-type leases individually evaluated for impairment, net</t>
  </si>
  <si>
    <t>Sales-type leases collectively evaluated for impairment, gross</t>
  </si>
  <si>
    <t>Allowance against sales-type leases collectively evaluated for impairment</t>
  </si>
  <si>
    <t>Sales-type leases collectively evaluated for impairment, net</t>
  </si>
  <si>
    <t>Inventories (Detail) - USD ($) $ in Millions</t>
  </si>
  <si>
    <t>Inventory [Line Items]</t>
  </si>
  <si>
    <t>Raw materials and work in process</t>
  </si>
  <si>
    <t>Finished goods</t>
  </si>
  <si>
    <t>Service inventory</t>
  </si>
  <si>
    <t>Less: provision for excess and obsolete inventory</t>
  </si>
  <si>
    <t>Inventories, net</t>
  </si>
  <si>
    <t>At September 30, 2015, finished goods are recorded net of approximately $17.1 of historical inventory provision remaining primarily from the acquisition of Aastra, as discussed in note 3 to the Annual Financial Statements (December 31, 2014 - $23.6). This amount will decrease as the related inventory acquired is sold or written off.</t>
  </si>
  <si>
    <t>Inventories (Parenthetical) (Detail) - USD ($) $ in Millions</t>
  </si>
  <si>
    <t>Other Current Assets (Detail) - USD ($) $ in Millions</t>
  </si>
  <si>
    <t>Other Assets, Current [Line Items]</t>
  </si>
  <si>
    <t>Prepaid expenses and deferred charges</t>
  </si>
  <si>
    <t>Unbilled receivables</t>
  </si>
  <si>
    <t>Due from related parties (note 9)</t>
  </si>
  <si>
    <t>Income tax receivable</t>
  </si>
  <si>
    <t>Other receivables</t>
  </si>
  <si>
    <t>Restricted cash</t>
  </si>
  <si>
    <t>Identifiable Intangible Assets (Detail) - USD ($) $ in Millions</t>
  </si>
  <si>
    <t>Finite-Lived Intangible Assets [Line Items]</t>
  </si>
  <si>
    <t>Cost</t>
  </si>
  <si>
    <t>Accumulated amortization</t>
  </si>
  <si>
    <t>Net</t>
  </si>
  <si>
    <t>Developed technology</t>
  </si>
  <si>
    <t>Customer relationships</t>
  </si>
  <si>
    <t>Patent, trademarks and other</t>
  </si>
  <si>
    <t>Accounts Payable and Accrued Liabilities (Detail) - USD ($) $ in Millions</t>
  </si>
  <si>
    <t>Accounts Payable and Accrued Liabilities [Line Items]</t>
  </si>
  <si>
    <t>Trade payables</t>
  </si>
  <si>
    <t>Employee-related payables</t>
  </si>
  <si>
    <t>Accrued liabilities</t>
  </si>
  <si>
    <t>Restructuring, warranty and other provisions</t>
  </si>
  <si>
    <t>Due to related parties (note 9)</t>
  </si>
  <si>
    <t>Other payables</t>
  </si>
  <si>
    <t>Related Party Transactions - Additional Information (Detail) - Matthews Group - USD ($) $ in Millions</t>
  </si>
  <si>
    <t>Lease Properties</t>
  </si>
  <si>
    <t>Related Party Transaction [Line Items]</t>
  </si>
  <si>
    <t>Lease payments for base rent and operating costs</t>
  </si>
  <si>
    <t>Other Related Party Transactions</t>
  </si>
  <si>
    <t>Sales to related party</t>
  </si>
  <si>
    <t>Purchases from related party</t>
  </si>
  <si>
    <t>Long-Term Debt - Additional Information (Detail) - USD ($) $ in Millions</t>
  </si>
  <si>
    <t>Jan. 31, 2014</t>
  </si>
  <si>
    <t>Apr. 30, 2015</t>
  </si>
  <si>
    <t>Feb. 28, 2015</t>
  </si>
  <si>
    <t>Debt Instrument [Line Items]</t>
  </si>
  <si>
    <t>Repayment of term loan</t>
  </si>
  <si>
    <t>Debt retirement and other debt costs</t>
  </si>
  <si>
    <t>Term Loan</t>
  </si>
  <si>
    <t>Voluntary repayment of term loan</t>
  </si>
  <si>
    <t>January 2014 Credit Facilities</t>
  </si>
  <si>
    <t>Proceeds from new credit facilities</t>
  </si>
  <si>
    <t>Debt discount amount</t>
  </si>
  <si>
    <t>Total expenses related to credit facilities</t>
  </si>
  <si>
    <t>Unamortized debt issue costs and original issue discount expensed</t>
  </si>
  <si>
    <t>Debt prepayment fees</t>
  </si>
  <si>
    <t>Other costs relating refinancing</t>
  </si>
  <si>
    <t>January 2014 Credit Facilities | Term Loan</t>
  </si>
  <si>
    <t>Debt instrument, face Amount</t>
  </si>
  <si>
    <t>January 2014 Credit Facilities | Revolving Credit Facility</t>
  </si>
  <si>
    <t>April 2015 Credit Facilities</t>
  </si>
  <si>
    <t>Deferred finance cost</t>
  </si>
  <si>
    <t>New credit facility covenants unrestricted cash</t>
  </si>
  <si>
    <t>New credit facility covenants</t>
  </si>
  <si>
    <t>The April 2015 Credit Facilities contain affirmative and negative covenants, including: (a) periodic financial reporting requirements, (b) a maximum ratio of Consolidated Total Debt (net of up to $75.0 of unrestricted cash) to the trailing twelve months of Consolidated EBITDA, as specified in the April 2015 Credit Facilities (“Leverage Ratio”), (c) limitations on the incurrence of subsidiary indebtedness and also the borrowers themselves, (d) limitations on liens, (e) limitations on investments, (f) limitations on the payment of dividends and (g) limitations on capital expenditures.</t>
  </si>
  <si>
    <t>April 2015 Credit Facilities | Term Loan</t>
  </si>
  <si>
    <t>Debt instrument maturity month</t>
  </si>
  <si>
    <t>2022-04</t>
  </si>
  <si>
    <t>Long-term loan</t>
  </si>
  <si>
    <t>LIBOR floor rate</t>
  </si>
  <si>
    <t>1.00%</t>
  </si>
  <si>
    <t>Term loan quarterly principal repayments percentage</t>
  </si>
  <si>
    <t>0.25%</t>
  </si>
  <si>
    <t>Term loans, annual principal repayments period</t>
  </si>
  <si>
    <t>100 days</t>
  </si>
  <si>
    <t>Prepayment of term loan at premium</t>
  </si>
  <si>
    <t>April 2015 Credit Facilities | Term Loan | London Interbank Offered Rate Libor</t>
  </si>
  <si>
    <t>Debt instrument basis spread over LIBOR rate</t>
  </si>
  <si>
    <t>4.50%</t>
  </si>
  <si>
    <t>April 2015 Credit Facilities | Revolving Credit Facility</t>
  </si>
  <si>
    <t>2020-04</t>
  </si>
  <si>
    <t>April 2015 Credit Facilities | Revolving Credit Facility | London Interbank Offered Rate Libor</t>
  </si>
  <si>
    <t>4.00%</t>
  </si>
  <si>
    <t>Legacy Credit Facilities | Mavenir Systems Inc</t>
  </si>
  <si>
    <t>Maximum Leverage Ratio Under Term Loan Agreement (Detail)</t>
  </si>
  <si>
    <t>September 30, 2015 through December 31, 2015</t>
  </si>
  <si>
    <t>Maximum Consolidated Leverage Ratio</t>
  </si>
  <si>
    <t>525.00%</t>
  </si>
  <si>
    <t>March 31, 2016</t>
  </si>
  <si>
    <t>475.00%</t>
  </si>
  <si>
    <t>June 30, 2016 through September 30, 2016</t>
  </si>
  <si>
    <t>425.00%</t>
  </si>
  <si>
    <t>December 31, 2016 through September 30, 2017</t>
  </si>
  <si>
    <t>325.00%</t>
  </si>
  <si>
    <t>December 31, 2017 through September 30, 2018</t>
  </si>
  <si>
    <t>300.00%</t>
  </si>
  <si>
    <t>December 31, 2018 through September 30, 2019</t>
  </si>
  <si>
    <t>275.00%</t>
  </si>
  <si>
    <t>December 31, 2019 and thereafter</t>
  </si>
  <si>
    <t>250.00%</t>
  </si>
  <si>
    <t>Schedule of Maximum Leverage Ratio and Actual Leverage Ratio (Detail)</t>
  </si>
  <si>
    <t>Actual Leverage Ratio</t>
  </si>
  <si>
    <t>387.00%</t>
  </si>
  <si>
    <t>Pension Plans - Additional Information (Detail) - USD ($) $ in Millions</t>
  </si>
  <si>
    <t>Defined Benefit Plans and Other Postretirement Benefit Plans Table Text Block [Line Items]</t>
  </si>
  <si>
    <t>Pension liability</t>
  </si>
  <si>
    <t>Net Periodic Benefit Cost (Detail) - USD ($) $ in Millions</t>
  </si>
  <si>
    <t>Defined Benefit Plan Disclosure [Line Items]</t>
  </si>
  <si>
    <t>Defined contribution plans, Contribution expense</t>
  </si>
  <si>
    <t>Defined benefit plans, Current service cost</t>
  </si>
  <si>
    <t>Defined benefit plans, Interest cost</t>
  </si>
  <si>
    <t>Defined benefit plans, Expected return on plan assets</t>
  </si>
  <si>
    <t>Defined benefit plans, Recognized actuarial loss</t>
  </si>
  <si>
    <t>Total periodic benefit cost, net</t>
  </si>
  <si>
    <t>Recognized actuarial loss represents the amortization of unrecognized actuarial loss out of the accumulated other comprehensive loss into selling, general and administrative expense.</t>
  </si>
  <si>
    <t>Commitments, Guarantees and Contingencies - Additional Information (Detail) - USD ($) $ in Millions</t>
  </si>
  <si>
    <t>Commitments and Contingencies Disclosure [Line Items]</t>
  </si>
  <si>
    <t>Letters of credit, bank guarantees and other similar instruments</t>
  </si>
  <si>
    <t>Share Capital - Additional Information (Detail) shares in Millions</t>
  </si>
  <si>
    <t>Sep. 30, 2015Voteshares</t>
  </si>
  <si>
    <t>Sep. 30, 2014shares</t>
  </si>
  <si>
    <t>Dec. 31, 2014Voteshares</t>
  </si>
  <si>
    <t>Share-based Compensation Arrangement by Share-based Payment Award [Line Items]</t>
  </si>
  <si>
    <t>Common share holders vote per share | Vote</t>
  </si>
  <si>
    <t>Restricted stock units granted</t>
  </si>
  <si>
    <t>Restricted stock units outstanding</t>
  </si>
  <si>
    <t>2014 Equity Incentive Plan</t>
  </si>
  <si>
    <t>Number of options available for grant</t>
  </si>
  <si>
    <t>Stock Option Activity (Detail) - $ / shares shares in Millions</t>
  </si>
  <si>
    <t>Jun. 30, 2014</t>
  </si>
  <si>
    <t>Mar. 31, 2014</t>
  </si>
  <si>
    <t>Mar. 30, 2014</t>
  </si>
  <si>
    <t>Number of Options</t>
  </si>
  <si>
    <t>Balance, beginning of period</t>
  </si>
  <si>
    <t>Granted</t>
  </si>
  <si>
    <t>Granted in connection with the acquisition of Mavenir (note 3)</t>
  </si>
  <si>
    <t>Exercised</t>
  </si>
  <si>
    <t>Forfeited</t>
  </si>
  <si>
    <t>Expired</t>
  </si>
  <si>
    <t>Balance, end of period</t>
  </si>
  <si>
    <t>Number of options exercisable</t>
  </si>
  <si>
    <t>Weighted Average Exercise Price</t>
  </si>
  <si>
    <t>Stock Option Activity (Parenthetical) (Detail) - shares</t>
  </si>
  <si>
    <t>Number of options expired during the period</t>
  </si>
  <si>
    <t>Maximum</t>
  </si>
  <si>
    <t>Assumptions Used in Black-Scholes Option-Pricing Model (Detail) - $ / shares shares in Millions</t>
  </si>
  <si>
    <t>Number of options granted in normal course</t>
  </si>
  <si>
    <t>Risk-free interest rate</t>
  </si>
  <si>
    <t>1.50%</t>
  </si>
  <si>
    <t>1.30%</t>
  </si>
  <si>
    <t>1.60%</t>
  </si>
  <si>
    <t>1.70%</t>
  </si>
  <si>
    <t>Dividends</t>
  </si>
  <si>
    <t>0.00%</t>
  </si>
  <si>
    <t>Expected volatility</t>
  </si>
  <si>
    <t>52.00%</t>
  </si>
  <si>
    <t>55.00%</t>
  </si>
  <si>
    <t>Annual forfeiture rate</t>
  </si>
  <si>
    <t>10.00%</t>
  </si>
  <si>
    <t>Expected life of the options</t>
  </si>
  <si>
    <t>5 years</t>
  </si>
  <si>
    <t>Weighted average fair value per option</t>
  </si>
  <si>
    <t>Carrying Value of Warrants Outstanding (Detail) - USD ($) $ in Millions</t>
  </si>
  <si>
    <t>Class of Warrant or Right [Line Items]</t>
  </si>
  <si>
    <t>Warrants issued in connection with government funding</t>
  </si>
  <si>
    <t>Carrying Value of Warrants Outstanding (Parenthetical) (Detail) - $ / shares shares in Thousands</t>
  </si>
  <si>
    <t>Warrants, outstanding</t>
  </si>
  <si>
    <t>Warrants, exercise price</t>
  </si>
  <si>
    <t>Basic and Diluted Weighted Average Common Shares Outstanding for Earnings Per Share Calculations (Detail) - shares shares in Millions</t>
  </si>
  <si>
    <t>Weighted Average Number of Shares Outstanding [Line Items]</t>
  </si>
  <si>
    <t>Weighted average common shares outstanding, basic and diluted</t>
  </si>
  <si>
    <t>Securities Excluded from Computation of Diluted Earnings Per Share (Detail) - shares shares in Millions</t>
  </si>
  <si>
    <t>Stock Options</t>
  </si>
  <si>
    <t>Antidilutive Securities Excluded from Computation of Earnings Per Share [Line Items]</t>
  </si>
  <si>
    <t>Average number outstanding</t>
  </si>
  <si>
    <t>Stock Options | Net loss attributable to common shareholders from continuing operations</t>
  </si>
  <si>
    <t>Warrants | Net loss attributable to common shareholders from continuing operations</t>
  </si>
  <si>
    <t>Restricted Stock Units (RSUs)</t>
  </si>
  <si>
    <t>Restricted Stock Units (RSUs) | Net loss attributable to common shareholders from continuing operations</t>
  </si>
  <si>
    <t>Weighted Average Common Shares Outstanding - Additional Information (Detail) - shares shares in Millions</t>
  </si>
  <si>
    <t>Number of contingently issuable shares of stock options which could potentially dilute basic earnings per share in future periods</t>
  </si>
  <si>
    <t>Special Charges and Restructuring Costs - Additional Information (Detail) $ in Millions</t>
  </si>
  <si>
    <t>Sep. 30, 2015USD ($)Employee</t>
  </si>
  <si>
    <t>Jun. 30, 2015USD ($)Employee</t>
  </si>
  <si>
    <t>Mar. 31, 2015USD ($)Employee</t>
  </si>
  <si>
    <t>Sep. 30, 2014USD ($)Employee</t>
  </si>
  <si>
    <t>Jun. 30, 2014USD ($)Employee</t>
  </si>
  <si>
    <t>Mar. 31, 2014USD ($)Employee</t>
  </si>
  <si>
    <t>Restructuring Cost and Reserve [Line Items]</t>
  </si>
  <si>
    <t>Special charges and restructuring costs</t>
  </si>
  <si>
    <t>Current provision for restructuring cost</t>
  </si>
  <si>
    <t>Workforce Reduction</t>
  </si>
  <si>
    <t>Approximate number of employees terminated | Employee</t>
  </si>
  <si>
    <t>Facility-Related, Including Lease Termination Obligation</t>
  </si>
  <si>
    <t>Integration and Acquisition Related</t>
  </si>
  <si>
    <t>Integration Related</t>
  </si>
  <si>
    <t>Acquisition Related</t>
  </si>
  <si>
    <t>Summary of Change in Provision for Special Charges and Restructuring Costs (Detail) - USD ($) $ in Millions</t>
  </si>
  <si>
    <t>Beginning balance of provision</t>
  </si>
  <si>
    <t>Restructuring liabilities acquired relating to the acquisition of Aastra</t>
  </si>
  <si>
    <t>Charges</t>
  </si>
  <si>
    <t>Cash payments</t>
  </si>
  <si>
    <t>Ending balance of provision</t>
  </si>
  <si>
    <t>Segment Information - Additional Information (Detail)</t>
  </si>
  <si>
    <t>Jun. 30, 2015Entity</t>
  </si>
  <si>
    <t>Segment Reporting Information [Line Items]</t>
  </si>
  <si>
    <t>Number of key business units</t>
  </si>
  <si>
    <t>Results of Operations for Company's Segments (Detail) - USD ($) $ in Millions</t>
  </si>
  <si>
    <t>Product</t>
  </si>
  <si>
    <t>Recurring</t>
  </si>
  <si>
    <t>Services</t>
  </si>
  <si>
    <t>Operating Segments</t>
  </si>
  <si>
    <t>Purchase Accounting Adjustments</t>
  </si>
  <si>
    <t>Premise | Product</t>
  </si>
  <si>
    <t>Premise | Recurring</t>
  </si>
  <si>
    <t>Premise | Services</t>
  </si>
  <si>
    <t>Premise | Operating Segments</t>
  </si>
  <si>
    <t>Premise | Purchase Accounting Adjustments</t>
  </si>
  <si>
    <t>Cloud | Product</t>
  </si>
  <si>
    <t>Cloud | Recurring</t>
  </si>
  <si>
    <t>Cloud | Services</t>
  </si>
  <si>
    <t>Cloud | Operating Segments</t>
  </si>
  <si>
    <t>Mobile | Product</t>
  </si>
  <si>
    <t>Mobile | Recurring</t>
  </si>
  <si>
    <t>Mobile | Services</t>
  </si>
  <si>
    <t>Mobile | Operating Segments</t>
  </si>
  <si>
    <t>Mobile | Purchase Accounting Adjustments</t>
  </si>
  <si>
    <t>Revenues from External Customers (Detail) - USD ($) $ in Millions</t>
  </si>
  <si>
    <t>Revenues from External Customers [Line Items]</t>
  </si>
  <si>
    <t>Canada</t>
  </si>
  <si>
    <t>United States</t>
  </si>
  <si>
    <t>Rest of Americas</t>
  </si>
  <si>
    <t>Americas</t>
  </si>
  <si>
    <t>Germany</t>
  </si>
  <si>
    <t>U.K.</t>
  </si>
  <si>
    <t>Rest of EMEA</t>
  </si>
  <si>
    <t>EMEA</t>
  </si>
  <si>
    <t>Asia-Pacific</t>
  </si>
  <si>
    <t>Supplementary Cash Flow Information (Detail) - USD ($) $ in Millions</t>
  </si>
  <si>
    <t>Changes in non-cash operating assets and liabilities:</t>
  </si>
  <si>
    <t>Accounts receivable and sales-type lease receivables</t>
  </si>
  <si>
    <t>Deferred revenue</t>
  </si>
  <si>
    <t>Change in pension liability</t>
  </si>
  <si>
    <t>Change in non-cash operating assets and liabilities</t>
  </si>
  <si>
    <t>Other items:</t>
  </si>
  <si>
    <t>Interest payments</t>
  </si>
  <si>
    <t>Income tax payments</t>
  </si>
  <si>
    <t>Property and equipment additions financed through capital lease</t>
  </si>
  <si>
    <t>Supplementary Cash Flow Information - Additional Information (Detail) - USD ($) $ in Millions</t>
  </si>
  <si>
    <t>Supplemental Cash Flow Information [Abstract]</t>
  </si>
  <si>
    <t>Cash</t>
  </si>
  <si>
    <t>Cash equivalents</t>
  </si>
  <si>
    <t>Hedging Activities - Additional Information (Detail)</t>
  </si>
  <si>
    <t>Sep. 30, 2015USD ($)Contract</t>
  </si>
  <si>
    <t>Dec. 31, 2014USD ($)Contract</t>
  </si>
  <si>
    <t>Fair value hedging</t>
  </si>
  <si>
    <t>Derivative Instruments and Hedging Activities Disclosures [Line Items]</t>
  </si>
  <si>
    <t>Net unrealized loss on fair value adjustments on outstanding forward contracts</t>
  </si>
  <si>
    <t>Forward contracts outstanding | Contract</t>
  </si>
  <si>
    <t>Fair value hedging | Sale contracts</t>
  </si>
  <si>
    <t>Forward contract notional amount</t>
  </si>
  <si>
    <t>Cash flow hedging</t>
  </si>
  <si>
    <t>Cash flow hedging | Maximum</t>
  </si>
  <si>
    <t>Forward contracts, held period</t>
  </si>
  <si>
    <t>3 months</t>
  </si>
  <si>
    <t>Other Income - Additional Information (Detail) - USD ($) $ in Millions</t>
  </si>
  <si>
    <t>Other income</t>
  </si>
  <si>
    <t>Other Income Expense [Line Items]</t>
  </si>
  <si>
    <t>Foreign exchange gain (loss)</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170534</v>
      </c>
    </row>
    <row r="12" spans="1:3">
      <c r="A12" t="s" s="4">
        <v>19</v>
      </c>
      <c r="B12" t="s" s="4">
        <v>20</v>
      </c>
    </row>
    <row r="13" spans="1:3">
      <c r="A13" t="s" s="4">
        <v>21</v>
      </c>
      <c r="B13" t="s" s="4">
        <v>22</v>
      </c>
    </row>
    <row r="14" spans="1:3">
      <c r="A14" t="s" s="4">
        <v>23</v>
      </c>
      <c r="C14" t="n" s="5">
        <v>1203093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t="s" s="1">
        <v>161</v>
      </c>
      <c r="B1" t="s" s="2">
        <v>1</v>
      </c>
    </row>
    <row r="2" spans="1:2">
      <c r="B2" t="s" s="2">
        <v>2</v>
      </c>
    </row>
    <row r="3" spans="1:2">
      <c r="A3" t="s" s="4">
        <v>161</v>
      </c>
      <c r="B3" t="s"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t="s" s="1">
        <v>163</v>
      </c>
      <c r="B1" t="s" s="2">
        <v>1</v>
      </c>
    </row>
    <row r="2" spans="1:2">
      <c r="B2" t="s" s="2">
        <v>2</v>
      </c>
    </row>
    <row r="3" spans="1:2">
      <c r="A3" t="s" s="4">
        <v>163</v>
      </c>
      <c r="B3" t="s"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t="s" s="1">
        <v>165</v>
      </c>
      <c r="B1" t="s" s="2">
        <v>1</v>
      </c>
    </row>
    <row r="2" spans="1:2">
      <c r="B2" t="s" s="2">
        <v>2</v>
      </c>
    </row>
    <row r="3" spans="1:2">
      <c r="A3" t="s" s="4">
        <v>165</v>
      </c>
      <c r="B3" t="s"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t="s" s="1">
        <v>167</v>
      </c>
      <c r="B1" t="s" s="2">
        <v>1</v>
      </c>
    </row>
    <row r="2" spans="1:2">
      <c r="B2" t="s" s="2">
        <v>2</v>
      </c>
    </row>
    <row r="3" spans="1:2">
      <c r="A3" t="s" s="4">
        <v>167</v>
      </c>
      <c r="B3" t="s"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t="s" s="1">
        <v>169</v>
      </c>
      <c r="B1" t="s" s="2">
        <v>1</v>
      </c>
    </row>
    <row r="2" spans="1:2">
      <c r="B2" t="s" s="2">
        <v>2</v>
      </c>
    </row>
    <row r="3" spans="1:2">
      <c r="A3" t="s" s="4">
        <v>169</v>
      </c>
      <c r="B3" t="s"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t="s" s="1">
        <v>171</v>
      </c>
      <c r="B1" t="s" s="2">
        <v>1</v>
      </c>
    </row>
    <row r="2" spans="1:2">
      <c r="B2" t="s" s="2">
        <v>2</v>
      </c>
    </row>
    <row r="3" spans="1:2">
      <c r="A3" t="s" s="4">
        <v>171</v>
      </c>
      <c r="B3" t="s"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t="s" s="1">
        <v>173</v>
      </c>
      <c r="B1" t="s" s="2">
        <v>1</v>
      </c>
    </row>
    <row r="2" spans="1:2">
      <c r="B2" t="s" s="2">
        <v>2</v>
      </c>
    </row>
    <row r="3" spans="1:2">
      <c r="A3" t="s" s="4">
        <v>173</v>
      </c>
      <c r="B3" t="s"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t="s" s="1">
        <v>175</v>
      </c>
      <c r="B1" t="s" s="2">
        <v>1</v>
      </c>
    </row>
    <row r="2" spans="1:2">
      <c r="B2" t="s" s="2">
        <v>2</v>
      </c>
    </row>
    <row r="3" spans="1:2">
      <c r="A3" t="s" s="4">
        <v>175</v>
      </c>
      <c r="B3" t="s"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r="A1" t="s" s="1">
        <v>177</v>
      </c>
      <c r="B1" t="s" s="2">
        <v>1</v>
      </c>
    </row>
    <row r="2" spans="1:2">
      <c r="B2" t="s" s="2">
        <v>2</v>
      </c>
    </row>
    <row r="3" spans="1:2">
      <c r="A3" t="s" s="4">
        <v>177</v>
      </c>
      <c r="B3" t="s"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t="s" s="1">
        <v>179</v>
      </c>
      <c r="B1" t="s" s="2">
        <v>1</v>
      </c>
    </row>
    <row r="2" spans="1:2">
      <c r="B2" t="s" s="2">
        <v>2</v>
      </c>
    </row>
    <row r="3" spans="1:2">
      <c r="A3" t="s" s="4">
        <v>179</v>
      </c>
      <c r="B3" t="s"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24</v>
      </c>
      <c r="C1" t="s" s="2">
        <v>2</v>
      </c>
      <c r="D1" t="s" s="2">
        <v>25</v>
      </c>
    </row>
    <row r="2" spans="1:4">
      <c r="A2" t="s" s="3">
        <v>26</v>
      </c>
    </row>
    <row r="3" spans="1:4">
      <c r="A3" t="s" s="4">
        <v>27</v>
      </c>
      <c r="C3" t="n" s="7">
        <v>82.90000000000001</v>
      </c>
      <c r="D3" t="n" s="7">
        <v>111.3</v>
      </c>
    </row>
    <row r="4" spans="1:4">
      <c r="A4" t="s" s="4">
        <v>28</v>
      </c>
      <c r="C4" t="n" s="8">
        <v>239.6</v>
      </c>
      <c r="D4" t="n" s="8">
        <v>237.5</v>
      </c>
    </row>
    <row r="5" spans="1:4">
      <c r="A5" t="s" s="4">
        <v>29</v>
      </c>
      <c r="C5" t="n" s="8">
        <v>13.8</v>
      </c>
      <c r="D5" t="n" s="8">
        <v>18.1</v>
      </c>
    </row>
    <row r="6" spans="1:4">
      <c r="A6" t="s" s="4">
        <v>30</v>
      </c>
      <c r="C6" t="n" s="8">
        <v>110.9</v>
      </c>
      <c r="D6" t="n" s="8">
        <v>88.3</v>
      </c>
    </row>
    <row r="7" spans="1:4">
      <c r="A7" t="s" s="4">
        <v>31</v>
      </c>
      <c r="C7" t="n" s="8">
        <v>60.7</v>
      </c>
      <c r="D7" t="n" s="8">
        <v>31.7</v>
      </c>
    </row>
    <row r="8" spans="1:4">
      <c r="A8" t="s" s="4">
        <v>32</v>
      </c>
      <c r="C8" t="n" s="8">
        <v>82.90000000000001</v>
      </c>
      <c r="D8" t="n" s="8">
        <v>53.2</v>
      </c>
    </row>
    <row r="9" spans="1:4">
      <c r="A9" t="s" s="4">
        <v>33</v>
      </c>
      <c r="C9" t="n" s="8">
        <v>590.8</v>
      </c>
      <c r="D9" t="n" s="8">
        <v>540.1</v>
      </c>
    </row>
    <row r="10" spans="1:4">
      <c r="A10" t="s" s="4">
        <v>34</v>
      </c>
      <c r="C10" t="n" s="8">
        <v>18.1</v>
      </c>
      <c r="D10" t="n" s="8">
        <v>19.7</v>
      </c>
    </row>
    <row r="11" spans="1:4">
      <c r="A11" t="s" s="4">
        <v>31</v>
      </c>
      <c r="C11" t="n" s="8">
        <v>122.2</v>
      </c>
      <c r="D11" t="n" s="8">
        <v>133.6</v>
      </c>
    </row>
    <row r="12" spans="1:4">
      <c r="A12" t="s" s="4">
        <v>35</v>
      </c>
      <c r="C12" t="n" s="5">
        <v>55</v>
      </c>
      <c r="D12" t="n" s="8">
        <v>50.7</v>
      </c>
    </row>
    <row r="13" spans="1:4">
      <c r="A13" t="s" s="4">
        <v>36</v>
      </c>
      <c r="C13" t="n" s="8">
        <v>399.3</v>
      </c>
      <c r="D13" t="n" s="8">
        <v>175.8</v>
      </c>
    </row>
    <row r="14" spans="1:4">
      <c r="A14" t="s" s="4">
        <v>37</v>
      </c>
      <c r="C14" t="n" s="8">
        <v>664.6</v>
      </c>
      <c r="D14" t="n" s="8">
        <v>340.3</v>
      </c>
    </row>
    <row r="15" spans="1:4">
      <c r="A15" t="s" s="4">
        <v>38</v>
      </c>
      <c r="C15" t="n" s="8">
        <v>10.9</v>
      </c>
      <c r="D15" t="n" s="8">
        <v>11.6</v>
      </c>
    </row>
    <row r="16" spans="1:4">
      <c r="A16" t="s" s="4">
        <v>39</v>
      </c>
      <c r="C16" t="n" s="8">
        <v>1860.9</v>
      </c>
      <c r="D16" t="n" s="8">
        <v>1271.8</v>
      </c>
    </row>
    <row r="17" spans="1:4">
      <c r="A17" t="s" s="3">
        <v>40</v>
      </c>
    </row>
    <row r="18" spans="1:4">
      <c r="A18" t="s" s="4">
        <v>41</v>
      </c>
      <c r="C18" t="n" s="8">
        <v>251.1</v>
      </c>
      <c r="D18" t="n" s="5">
        <v>215</v>
      </c>
    </row>
    <row r="19" spans="1:4">
      <c r="A19" t="s" s="4">
        <v>42</v>
      </c>
      <c r="C19" t="n" s="5">
        <v>107</v>
      </c>
      <c r="D19" t="n" s="8">
        <v>78.2</v>
      </c>
    </row>
    <row r="20" spans="1:4">
      <c r="A20" t="s" s="4">
        <v>43</v>
      </c>
      <c r="C20" t="n" s="8">
        <v>11.7</v>
      </c>
      <c r="D20" t="n" s="8">
        <v>6.2</v>
      </c>
    </row>
    <row r="21" spans="1:4">
      <c r="A21" t="s" s="4">
        <v>44</v>
      </c>
      <c r="C21" t="n" s="8">
        <v>369.8</v>
      </c>
      <c r="D21" t="n" s="8">
        <v>299.4</v>
      </c>
    </row>
    <row r="22" spans="1:4">
      <c r="A22" t="s" s="4">
        <v>45</v>
      </c>
      <c r="C22" t="n" s="8">
        <v>634.6</v>
      </c>
      <c r="D22" t="n" s="8">
        <v>303.6</v>
      </c>
    </row>
    <row r="23" spans="1:4">
      <c r="A23" t="s" s="4">
        <v>46</v>
      </c>
      <c r="C23" t="n" s="5">
        <v>39</v>
      </c>
      <c r="D23" t="n" s="8">
        <v>35.6</v>
      </c>
    </row>
    <row r="24" spans="1:4">
      <c r="A24" t="s" s="4">
        <v>47</v>
      </c>
      <c r="C24" t="n" s="8">
        <v>40.7</v>
      </c>
      <c r="D24" t="n" s="8">
        <v>15.3</v>
      </c>
    </row>
    <row r="25" spans="1:4">
      <c r="A25" t="s" s="4">
        <v>48</v>
      </c>
      <c r="C25" t="n" s="8">
        <v>143.7</v>
      </c>
      <c r="D25" t="n" s="8">
        <v>136.1</v>
      </c>
    </row>
    <row r="26" spans="1:4">
      <c r="A26" t="s" s="4">
        <v>49</v>
      </c>
      <c r="C26" t="n" s="8">
        <v>34.9</v>
      </c>
      <c r="D26" t="n" s="5">
        <v>34</v>
      </c>
    </row>
    <row r="27" spans="1:4">
      <c r="A27" t="s" s="4">
        <v>50</v>
      </c>
      <c r="C27" t="n" s="7">
        <v>1262.7</v>
      </c>
      <c r="D27" t="n" s="9">
        <v>824</v>
      </c>
    </row>
    <row r="28" spans="1:4">
      <c r="A28" t="s" s="4">
        <v>51</v>
      </c>
      <c r="C28" t="s" s="4">
        <v>52</v>
      </c>
      <c r="D28" t="s" s="4">
        <v>52</v>
      </c>
    </row>
    <row r="29" spans="1:4">
      <c r="A29" t="s" s="3">
        <v>53</v>
      </c>
    </row>
    <row r="30" spans="1:4">
      <c r="A30" t="s" s="4">
        <v>54</v>
      </c>
      <c r="C30" t="n" s="7">
        <v>1410.5</v>
      </c>
      <c r="D30" t="n" s="7">
        <v>1216.3</v>
      </c>
    </row>
    <row r="31" spans="1:4">
      <c r="A31" t="s" s="4">
        <v>55</v>
      </c>
      <c r="B31" t="s" s="4">
        <v>56</v>
      </c>
      <c r="C31" t="n" s="8">
        <v>39.1</v>
      </c>
      <c r="D31" t="n" s="8">
        <v>39.1</v>
      </c>
    </row>
    <row r="32" spans="1:4">
      <c r="A32" t="s" s="4">
        <v>57</v>
      </c>
      <c r="C32" t="n" s="8">
        <v>46.5</v>
      </c>
      <c r="D32" t="n" s="5">
        <v>38</v>
      </c>
    </row>
    <row r="33" spans="1:4">
      <c r="A33" t="s" s="4">
        <v>58</v>
      </c>
      <c r="C33" t="n" s="5">
        <v>-713</v>
      </c>
      <c r="D33" t="n" s="8">
        <v>-698.6</v>
      </c>
    </row>
    <row r="34" spans="1:4">
      <c r="A34" t="s" s="4">
        <v>59</v>
      </c>
      <c r="C34" t="n" s="8">
        <v>-184.9</v>
      </c>
      <c r="D34" t="n" s="5">
        <v>-147</v>
      </c>
    </row>
    <row r="35" spans="1:4">
      <c r="A35" t="s" s="4">
        <v>60</v>
      </c>
      <c r="C35" t="n" s="8">
        <v>598.2</v>
      </c>
      <c r="D35" t="n" s="8">
        <v>447.8</v>
      </c>
    </row>
    <row r="36" spans="1:4">
      <c r="A36" t="s" s="4">
        <v>61</v>
      </c>
      <c r="C36" t="n" s="7">
        <v>1860.9</v>
      </c>
      <c r="D36" t="n" s="7">
        <v>1271.8</v>
      </c>
    </row>
    <row r="37" spans="1:4">
      <c r="A37" t="n"/>
    </row>
    <row r="38" spans="1:4">
      <c r="A38" t="s" s="4">
        <v>56</v>
      </c>
      <c r="B38" t="s" s="4">
        <v>62</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r="A1" t="s" s="1">
        <v>181</v>
      </c>
      <c r="B1" t="s" s="2">
        <v>1</v>
      </c>
    </row>
    <row r="2" spans="1:2">
      <c r="B2" t="s" s="2">
        <v>2</v>
      </c>
    </row>
    <row r="3" spans="1:2">
      <c r="A3" t="s" s="4">
        <v>181</v>
      </c>
      <c r="B3" t="s"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t="s" s="1">
        <v>183</v>
      </c>
      <c r="B1" t="s" s="2">
        <v>1</v>
      </c>
    </row>
    <row r="2" spans="1:2">
      <c r="B2" t="s" s="2">
        <v>2</v>
      </c>
    </row>
    <row r="3" spans="1:2">
      <c r="A3" t="s" s="4">
        <v>183</v>
      </c>
      <c r="B3" t="s" s="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t="s" s="1">
        <v>185</v>
      </c>
      <c r="B1" t="s" s="2">
        <v>1</v>
      </c>
    </row>
    <row r="2" spans="1:2">
      <c r="B2" t="s" s="2">
        <v>2</v>
      </c>
    </row>
    <row r="3" spans="1:2">
      <c r="A3" t="s" s="4">
        <v>185</v>
      </c>
      <c r="B3" t="s" s="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t="s" s="1">
        <v>187</v>
      </c>
      <c r="B1" t="s" s="2">
        <v>1</v>
      </c>
    </row>
    <row r="2" spans="1:2">
      <c r="B2" t="s" s="2">
        <v>2</v>
      </c>
    </row>
    <row r="3" spans="1:2">
      <c r="A3" t="s" s="4">
        <v>187</v>
      </c>
      <c r="B3" t="s"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t="s" s="1">
        <v>189</v>
      </c>
      <c r="B1" t="s" s="2">
        <v>1</v>
      </c>
    </row>
    <row r="2" spans="1:2">
      <c r="B2" t="s" s="2">
        <v>2</v>
      </c>
    </row>
    <row r="3" spans="1:2">
      <c r="A3" t="s" s="4">
        <v>189</v>
      </c>
      <c r="B3" t="s" s="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t="s" s="1">
        <v>191</v>
      </c>
      <c r="B1" t="s" s="2">
        <v>1</v>
      </c>
    </row>
    <row r="2" spans="1:2">
      <c r="B2" t="s" s="2">
        <v>2</v>
      </c>
    </row>
    <row r="3" spans="1:2">
      <c r="A3" t="s" s="4">
        <v>191</v>
      </c>
      <c r="B3" t="s" s="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t="s" s="1">
        <v>193</v>
      </c>
      <c r="B1" t="s" s="2">
        <v>1</v>
      </c>
    </row>
    <row r="2" spans="1:2">
      <c r="B2" t="s" s="2">
        <v>2</v>
      </c>
    </row>
    <row r="3" spans="1:2">
      <c r="A3" t="s" s="4">
        <v>193</v>
      </c>
      <c r="B3" t="s" s="4">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t="s" s="1">
        <v>195</v>
      </c>
      <c r="B1" t="s" s="2">
        <v>1</v>
      </c>
    </row>
    <row r="2" spans="1:2">
      <c r="B2" t="s" s="2">
        <v>2</v>
      </c>
    </row>
    <row r="3" spans="1:2">
      <c r="A3" t="s" s="4">
        <v>195</v>
      </c>
      <c r="B3" t="s" s="4">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97</v>
      </c>
      <c r="B1" t="s" s="2">
        <v>1</v>
      </c>
    </row>
    <row r="2" spans="1:2">
      <c r="B2" t="s" s="2">
        <v>2</v>
      </c>
    </row>
    <row r="3" spans="1:2">
      <c r="A3" t="s" s="4">
        <v>198</v>
      </c>
      <c r="B3" t="s" s="4">
        <v>199</v>
      </c>
    </row>
    <row r="4" spans="1:2">
      <c r="A4" t="s" s="4">
        <v>200</v>
      </c>
      <c r="B4" t="s" s="4">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r="A1" t="s" s="1">
        <v>202</v>
      </c>
      <c r="B1" t="s" s="2">
        <v>1</v>
      </c>
    </row>
    <row r="2" spans="1:2">
      <c r="B2" t="s" s="2">
        <v>2</v>
      </c>
    </row>
    <row r="3" spans="1:2">
      <c r="A3" t="s" s="4">
        <v>203</v>
      </c>
    </row>
    <row r="4" spans="1:2">
      <c r="A4" t="s" s="4">
        <v>204</v>
      </c>
      <c r="B4" t="s" s="4">
        <v>205</v>
      </c>
    </row>
    <row r="5" spans="1:2">
      <c r="A5" t="s" s="4">
        <v>206</v>
      </c>
      <c r="B5" t="s" s="4">
        <v>207</v>
      </c>
    </row>
    <row r="6" spans="1:2">
      <c r="A6" t="s" s="4">
        <v>208</v>
      </c>
    </row>
    <row r="7" spans="1:2">
      <c r="A7" t="s" s="4">
        <v>204</v>
      </c>
      <c r="B7" t="s" s="4">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v>
      </c>
      <c r="B1" t="s" s="2">
        <v>2</v>
      </c>
      <c r="C1" t="s" s="2">
        <v>25</v>
      </c>
    </row>
    <row r="2" spans="1:3">
      <c r="A2" t="s" s="4">
        <v>64</v>
      </c>
      <c r="B2" t="n" s="7">
        <v>16.4</v>
      </c>
      <c r="C2" t="n" s="7">
        <v>13.2</v>
      </c>
    </row>
    <row r="3" spans="1:3">
      <c r="A3" t="s" s="4">
        <v>65</v>
      </c>
      <c r="B3" t="s" s="4">
        <v>52</v>
      </c>
      <c r="C3" t="s" s="4">
        <v>52</v>
      </c>
    </row>
    <row r="4" spans="1:3">
      <c r="A4" t="s" s="4">
        <v>66</v>
      </c>
      <c r="B4" t="n" s="8">
        <v>120.3</v>
      </c>
      <c r="C4" t="n" s="8">
        <v>100.1</v>
      </c>
    </row>
    <row r="5" spans="1:3">
      <c r="A5" t="s" s="4">
        <v>67</v>
      </c>
      <c r="B5" t="n" s="8">
        <v>120.3</v>
      </c>
      <c r="C5" t="n" s="8">
        <v>1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t="s" s="1">
        <v>210</v>
      </c>
      <c r="B1" t="s" s="2">
        <v>1</v>
      </c>
    </row>
    <row r="2" spans="1:2">
      <c r="B2" t="s" s="2">
        <v>2</v>
      </c>
    </row>
    <row r="3" spans="1:2">
      <c r="A3" t="s" s="4">
        <v>211</v>
      </c>
      <c r="B3" t="s" s="4">
        <v>212</v>
      </c>
    </row>
    <row r="4" spans="1:2">
      <c r="A4" t="s" s="4">
        <v>213</v>
      </c>
      <c r="B4" t="s" s="4">
        <v>214</v>
      </c>
    </row>
    <row r="5" spans="1:2">
      <c r="A5" t="s" s="4">
        <v>215</v>
      </c>
      <c r="B5" t="s" s="4">
        <v>216</v>
      </c>
    </row>
    <row r="6" spans="1:2">
      <c r="A6" t="s" s="4">
        <v>217</v>
      </c>
      <c r="B6" t="s" s="4">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t="s" s="1">
        <v>219</v>
      </c>
      <c r="B1" t="s" s="2">
        <v>1</v>
      </c>
    </row>
    <row r="2" spans="1:2">
      <c r="B2" t="s" s="2">
        <v>2</v>
      </c>
    </row>
    <row r="3" spans="1:2">
      <c r="A3" t="s" s="4">
        <v>220</v>
      </c>
      <c r="B3" t="s" s="4">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t="s" s="1">
        <v>222</v>
      </c>
      <c r="B1" t="s" s="2">
        <v>1</v>
      </c>
    </row>
    <row r="2" spans="1:2">
      <c r="B2" t="s" s="2">
        <v>2</v>
      </c>
    </row>
    <row r="3" spans="1:2">
      <c r="A3" t="s" s="4">
        <v>223</v>
      </c>
      <c r="B3" t="s" s="4">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t="s" s="1">
        <v>225</v>
      </c>
      <c r="B1" t="s" s="2">
        <v>1</v>
      </c>
    </row>
    <row r="2" spans="1:2">
      <c r="B2" t="s" s="2">
        <v>2</v>
      </c>
    </row>
    <row r="3" spans="1:2">
      <c r="A3" t="s" s="4">
        <v>226</v>
      </c>
      <c r="B3" t="s" s="4">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t="s" s="1">
        <v>228</v>
      </c>
      <c r="B1" t="s" s="2">
        <v>1</v>
      </c>
    </row>
    <row r="2" spans="1:2">
      <c r="B2" t="s" s="2">
        <v>2</v>
      </c>
    </row>
    <row r="3" spans="1:2">
      <c r="A3" t="s" s="4">
        <v>229</v>
      </c>
      <c r="B3" t="s" s="4">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31</v>
      </c>
      <c r="B1" t="s" s="2">
        <v>1</v>
      </c>
    </row>
    <row r="2" spans="1:2">
      <c r="B2" t="s" s="2">
        <v>2</v>
      </c>
    </row>
    <row r="3" spans="1:2">
      <c r="A3" t="s" s="4">
        <v>232</v>
      </c>
      <c r="B3" t="s" s="4">
        <v>233</v>
      </c>
    </row>
    <row r="4" spans="1:2">
      <c r="A4" t="s" s="4">
        <v>234</v>
      </c>
      <c r="B4" t="s" s="4">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t="s" s="1">
        <v>236</v>
      </c>
      <c r="B1" t="s" s="2">
        <v>1</v>
      </c>
    </row>
    <row r="2" spans="1:2">
      <c r="B2" t="s" s="2">
        <v>2</v>
      </c>
    </row>
    <row r="3" spans="1:2">
      <c r="A3" t="s" s="4">
        <v>237</v>
      </c>
      <c r="B3" t="s" s="4">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9</v>
      </c>
      <c r="B1" t="s" s="2">
        <v>1</v>
      </c>
    </row>
    <row r="2" spans="1:2">
      <c r="B2" t="s" s="2">
        <v>2</v>
      </c>
    </row>
    <row r="3" spans="1:2">
      <c r="A3" t="s" s="4">
        <v>240</v>
      </c>
      <c r="B3" t="s" s="4">
        <v>241</v>
      </c>
    </row>
    <row r="4" spans="1:2">
      <c r="A4" t="s" s="4">
        <v>242</v>
      </c>
      <c r="B4" t="s" s="4">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t="s" s="1">
        <v>244</v>
      </c>
      <c r="B1" t="s" s="2">
        <v>1</v>
      </c>
    </row>
    <row r="2" spans="1:2">
      <c r="B2" t="s" s="2">
        <v>2</v>
      </c>
    </row>
    <row r="3" spans="1:2">
      <c r="A3" t="s" s="4">
        <v>245</v>
      </c>
      <c r="B3" t="s" s="4">
        <v>2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47</v>
      </c>
      <c r="B1" t="s" s="2">
        <v>1</v>
      </c>
    </row>
    <row r="2" spans="1:2">
      <c r="B2" t="s" s="2">
        <v>2</v>
      </c>
    </row>
    <row r="3" spans="1:2">
      <c r="A3" t="s" s="4">
        <v>248</v>
      </c>
      <c r="B3" t="s" s="4">
        <v>249</v>
      </c>
    </row>
    <row r="4" spans="1:2">
      <c r="A4" t="s" s="4">
        <v>250</v>
      </c>
    </row>
    <row r="5" spans="1:2">
      <c r="A5" t="s" s="4">
        <v>251</v>
      </c>
      <c r="B5" t="s" s="4">
        <v>252</v>
      </c>
    </row>
    <row r="6" spans="1:2">
      <c r="A6" t="s" s="4">
        <v>253</v>
      </c>
    </row>
    <row r="7" spans="1:2">
      <c r="A7" t="s" s="4">
        <v>251</v>
      </c>
      <c r="B7" t="s" s="4">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v>
      </c>
      <c r="B1" t="s" s="2">
        <v>69</v>
      </c>
      <c r="D1" t="s" s="2">
        <v>1</v>
      </c>
    </row>
    <row r="2" spans="1:5">
      <c r="B2" t="s" s="2">
        <v>2</v>
      </c>
      <c r="C2" t="s" s="2">
        <v>70</v>
      </c>
      <c r="D2" t="s" s="2">
        <v>2</v>
      </c>
      <c r="E2" t="s" s="2">
        <v>70</v>
      </c>
    </row>
    <row r="3" spans="1:5">
      <c r="A3" t="s" s="4">
        <v>71</v>
      </c>
      <c r="B3" t="n" s="7">
        <v>290.7</v>
      </c>
      <c r="C3" t="n" s="7">
        <v>272.4</v>
      </c>
      <c r="D3" t="n" s="7">
        <v>815.7</v>
      </c>
      <c r="E3" t="n" s="7">
        <v>802.6</v>
      </c>
    </row>
    <row r="4" spans="1:5">
      <c r="A4" t="s" s="4">
        <v>72</v>
      </c>
      <c r="B4" t="n" s="5">
        <v>138</v>
      </c>
      <c r="C4" t="n" s="8">
        <v>129.5</v>
      </c>
      <c r="D4" t="n" s="8">
        <v>382.9</v>
      </c>
      <c r="E4" t="n" s="8">
        <v>378.5</v>
      </c>
    </row>
    <row r="5" spans="1:5">
      <c r="A5" t="s" s="4">
        <v>73</v>
      </c>
      <c r="B5" t="n" s="8">
        <v>152.7</v>
      </c>
      <c r="C5" t="n" s="8">
        <v>142.9</v>
      </c>
      <c r="D5" t="n" s="8">
        <v>432.8</v>
      </c>
      <c r="E5" t="n" s="8">
        <v>424.1</v>
      </c>
    </row>
    <row r="6" spans="1:5">
      <c r="A6" t="s" s="3">
        <v>74</v>
      </c>
    </row>
    <row r="7" spans="1:5">
      <c r="A7" t="s" s="4">
        <v>75</v>
      </c>
      <c r="B7" t="n" s="8">
        <v>94.7</v>
      </c>
      <c r="C7" t="n" s="8">
        <v>87.40000000000001</v>
      </c>
      <c r="D7" t="n" s="8">
        <v>268.1</v>
      </c>
      <c r="E7" t="n" s="8">
        <v>256.1</v>
      </c>
    </row>
    <row r="8" spans="1:5">
      <c r="A8" t="s" s="4">
        <v>76</v>
      </c>
      <c r="B8" t="n" s="8">
        <v>35.4</v>
      </c>
      <c r="C8" t="n" s="8">
        <v>30.3</v>
      </c>
      <c r="D8" t="n" s="8">
        <v>96.3</v>
      </c>
      <c r="E8" t="n" s="8">
        <v>88.5</v>
      </c>
    </row>
    <row r="9" spans="1:5">
      <c r="A9" t="s" s="4">
        <v>77</v>
      </c>
      <c r="B9" t="n" s="8">
        <v>10.3</v>
      </c>
      <c r="C9" t="n" s="8">
        <v>31.6</v>
      </c>
      <c r="D9" t="n" s="8">
        <v>37.6</v>
      </c>
      <c r="E9" t="n" s="8">
        <v>55.7</v>
      </c>
    </row>
    <row r="10" spans="1:5">
      <c r="A10" t="s" s="4">
        <v>78</v>
      </c>
      <c r="B10" t="n" s="8">
        <v>22.3</v>
      </c>
      <c r="C10" t="n" s="5">
        <v>14</v>
      </c>
      <c r="D10" t="n" s="8">
        <v>55.8</v>
      </c>
      <c r="E10" t="n" s="8">
        <v>39.3</v>
      </c>
    </row>
    <row r="11" spans="1:5">
      <c r="A11" t="s" s="4">
        <v>79</v>
      </c>
      <c r="B11" t="n" s="8">
        <v>162.7</v>
      </c>
      <c r="C11" t="n" s="8">
        <v>163.3</v>
      </c>
      <c r="D11" t="n" s="8">
        <v>457.8</v>
      </c>
      <c r="E11" t="n" s="8">
        <v>439.6</v>
      </c>
    </row>
    <row r="12" spans="1:5">
      <c r="A12" t="s" s="4">
        <v>80</v>
      </c>
      <c r="B12" t="n" s="5">
        <v>-10</v>
      </c>
      <c r="C12" t="n" s="8">
        <v>-20.4</v>
      </c>
      <c r="D12" t="n" s="5">
        <v>-25</v>
      </c>
      <c r="E12" t="n" s="8">
        <v>-15.5</v>
      </c>
    </row>
    <row r="13" spans="1:5">
      <c r="A13" t="s" s="4">
        <v>81</v>
      </c>
      <c r="B13" t="n" s="8">
        <v>-9.6</v>
      </c>
      <c r="C13" t="n" s="8">
        <v>-5.2</v>
      </c>
      <c r="D13" t="n" s="5">
        <v>-22</v>
      </c>
      <c r="E13" t="n" s="8">
        <v>-16.6</v>
      </c>
    </row>
    <row r="14" spans="1:5">
      <c r="A14" t="s" s="4">
        <v>82</v>
      </c>
      <c r="B14" t="n" s="8">
        <v>-0.5</v>
      </c>
      <c r="C14" t="n" s="8">
        <v>-0.7</v>
      </c>
      <c r="D14" t="n" s="8">
        <v>-9.6</v>
      </c>
      <c r="E14" t="n" s="8">
        <v>-16.2</v>
      </c>
    </row>
    <row r="15" spans="1:5">
      <c r="A15" t="s" s="4">
        <v>83</v>
      </c>
      <c r="B15" t="n" s="8">
        <v>-0.5</v>
      </c>
      <c r="C15" t="n" s="8">
        <v>2.9</v>
      </c>
      <c r="D15" t="n" s="5">
        <v>20</v>
      </c>
      <c r="E15" t="n" s="8">
        <v>4.7</v>
      </c>
    </row>
    <row r="16" spans="1:5">
      <c r="A16" t="s" s="4">
        <v>84</v>
      </c>
      <c r="B16" t="n" s="8">
        <v>-20.6</v>
      </c>
      <c r="C16" t="n" s="8">
        <v>-23.4</v>
      </c>
      <c r="D16" t="n" s="8">
        <v>-36.6</v>
      </c>
      <c r="E16" t="n" s="8">
        <v>-43.6</v>
      </c>
    </row>
    <row r="17" spans="1:5">
      <c r="A17" t="s" s="4">
        <v>85</v>
      </c>
      <c r="B17" t="n" s="8">
        <v>0.6</v>
      </c>
      <c r="C17" t="n" s="8">
        <v>3.1</v>
      </c>
      <c r="D17" t="n" s="8">
        <v>-5.4</v>
      </c>
      <c r="E17" t="n" s="8">
        <v>2.8</v>
      </c>
    </row>
    <row r="18" spans="1:5">
      <c r="A18" t="s" s="4">
        <v>86</v>
      </c>
      <c r="B18" t="n" s="8">
        <v>11.9</v>
      </c>
      <c r="C18" t="n" s="5">
        <v>15</v>
      </c>
      <c r="D18" t="n" s="8">
        <v>27.6</v>
      </c>
      <c r="E18" t="n" s="8">
        <v>22.7</v>
      </c>
    </row>
    <row r="19" spans="1:5">
      <c r="A19" t="s" s="4">
        <v>87</v>
      </c>
      <c r="B19" t="n" s="7">
        <v>-8.1</v>
      </c>
      <c r="C19" t="n" s="7">
        <v>-5.3</v>
      </c>
      <c r="D19" t="n" s="7">
        <v>-14.4</v>
      </c>
      <c r="E19" t="n" s="7">
        <v>-18.1</v>
      </c>
    </row>
    <row r="20" spans="1:5">
      <c r="A20" t="s" s="3">
        <v>88</v>
      </c>
    </row>
    <row r="21" spans="1:5">
      <c r="A21" t="s" s="4">
        <v>89</v>
      </c>
      <c r="B21" t="n" s="10">
        <v>-0.07000000000000001</v>
      </c>
      <c r="C21" t="n" s="10">
        <v>-0.05</v>
      </c>
      <c r="D21" t="n" s="10">
        <v>-0.13</v>
      </c>
      <c r="E21" t="n" s="10">
        <v>-0.19</v>
      </c>
    </row>
    <row r="22" spans="1:5">
      <c r="A22" t="s" s="4">
        <v>90</v>
      </c>
      <c r="B22" t="n" s="10">
        <v>-0.07000000000000001</v>
      </c>
      <c r="C22" t="n" s="10">
        <v>-0.05</v>
      </c>
      <c r="D22" t="n" s="10">
        <v>-0.13</v>
      </c>
      <c r="E22" t="n" s="10">
        <v>-0.19</v>
      </c>
    </row>
    <row r="23" spans="1:5">
      <c r="A23" t="s" s="3">
        <v>91</v>
      </c>
    </row>
    <row r="24" spans="1:5">
      <c r="A24" t="s" s="4">
        <v>89</v>
      </c>
      <c r="B24" t="n" s="8">
        <v>120.2</v>
      </c>
      <c r="C24" t="n" s="8">
        <v>99.59999999999999</v>
      </c>
      <c r="D24" t="n" s="8">
        <v>111.4</v>
      </c>
      <c r="E24" t="n" s="8">
        <v>94.09999999999999</v>
      </c>
    </row>
    <row r="25" spans="1:5">
      <c r="A25" t="s" s="4">
        <v>90</v>
      </c>
      <c r="B25" t="n" s="8">
        <v>120.2</v>
      </c>
      <c r="C25" t="n" s="8">
        <v>99.59999999999999</v>
      </c>
      <c r="D25" t="n" s="8">
        <v>111.4</v>
      </c>
      <c r="E25" t="n" s="8">
        <v>94.09999999999999</v>
      </c>
    </row>
    <row r="26" spans="1:5">
      <c r="A26" t="s" s="4">
        <v>92</v>
      </c>
    </row>
    <row r="27" spans="1:5">
      <c r="A27" t="s" s="4">
        <v>71</v>
      </c>
      <c r="B27" t="n" s="7">
        <v>207.9</v>
      </c>
      <c r="C27" t="n" s="7">
        <v>241.7</v>
      </c>
      <c r="D27" t="n" s="7">
        <v>636.6</v>
      </c>
      <c r="E27" t="n" s="7">
        <v>718.6</v>
      </c>
    </row>
    <row r="28" spans="1:5">
      <c r="A28" t="s" s="4">
        <v>72</v>
      </c>
      <c r="B28" t="n" s="8">
        <v>96.09999999999999</v>
      </c>
      <c r="C28" t="n" s="8">
        <v>114.1</v>
      </c>
      <c r="D28" t="n" s="8">
        <v>294.3</v>
      </c>
      <c r="E28" t="n" s="8">
        <v>336.3</v>
      </c>
    </row>
    <row r="29" spans="1:5">
      <c r="A29" t="s" s="4">
        <v>73</v>
      </c>
      <c r="B29" t="n" s="8">
        <v>111.8</v>
      </c>
      <c r="C29" t="n" s="8">
        <v>127.6</v>
      </c>
      <c r="D29" t="n" s="8">
        <v>342.3</v>
      </c>
      <c r="E29" t="n" s="8">
        <v>382.3</v>
      </c>
    </row>
    <row r="30" spans="1:5">
      <c r="A30" t="s" s="4">
        <v>93</v>
      </c>
    </row>
    <row r="31" spans="1:5">
      <c r="A31" t="s" s="4">
        <v>71</v>
      </c>
      <c r="B31" t="n" s="8">
        <v>40.4</v>
      </c>
      <c r="C31" t="n" s="8">
        <v>30.7</v>
      </c>
      <c r="D31" t="n" s="8">
        <v>112.2</v>
      </c>
      <c r="E31" t="n" s="5">
        <v>84</v>
      </c>
    </row>
    <row r="32" spans="1:5">
      <c r="A32" t="s" s="4">
        <v>72</v>
      </c>
      <c r="B32" t="n" s="8">
        <v>20.3</v>
      </c>
      <c r="C32" t="n" s="8">
        <v>15.4</v>
      </c>
      <c r="D32" t="n" s="8">
        <v>56.6</v>
      </c>
      <c r="E32" t="n" s="8">
        <v>42.2</v>
      </c>
    </row>
    <row r="33" spans="1:5">
      <c r="A33" t="s" s="4">
        <v>73</v>
      </c>
      <c r="B33" t="n" s="8">
        <v>20.1</v>
      </c>
      <c r="C33" t="n" s="7">
        <v>15.3</v>
      </c>
      <c r="D33" t="n" s="8">
        <v>55.6</v>
      </c>
      <c r="E33" t="n" s="7">
        <v>41.8</v>
      </c>
    </row>
    <row r="34" spans="1:5">
      <c r="A34" t="s" s="4">
        <v>94</v>
      </c>
    </row>
    <row r="35" spans="1:5">
      <c r="A35" t="s" s="4">
        <v>71</v>
      </c>
      <c r="B35" t="n" s="8">
        <v>42.4</v>
      </c>
      <c r="D35" t="n" s="8">
        <v>66.90000000000001</v>
      </c>
    </row>
    <row r="36" spans="1:5">
      <c r="A36" t="s" s="4">
        <v>72</v>
      </c>
      <c r="B36" t="n" s="8">
        <v>21.6</v>
      </c>
      <c r="D36" t="n" s="5">
        <v>32</v>
      </c>
    </row>
    <row r="37" spans="1:5">
      <c r="A37" t="s" s="4">
        <v>73</v>
      </c>
      <c r="B37" t="n" s="7">
        <v>20.8</v>
      </c>
      <c r="D37" t="n" s="7">
        <v>3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80"/>
  </cols>
  <sheetData>
    <row r="1" spans="1:2">
      <c r="A1" t="s" s="1">
        <v>255</v>
      </c>
      <c r="B1" t="s" s="2">
        <v>1</v>
      </c>
    </row>
    <row r="2" spans="1:2">
      <c r="B2" t="s" s="2">
        <v>2</v>
      </c>
    </row>
    <row r="3" spans="1:2">
      <c r="A3" t="s" s="4">
        <v>256</v>
      </c>
      <c r="B3" t="s" s="4">
        <v>2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58</v>
      </c>
      <c r="B1" t="s" s="2">
        <v>1</v>
      </c>
    </row>
    <row r="2" spans="1:2">
      <c r="B2" t="s" s="2">
        <v>2</v>
      </c>
    </row>
    <row r="3" spans="1:2">
      <c r="A3" t="s" s="4">
        <v>259</v>
      </c>
      <c r="B3" t="s" s="4">
        <v>260</v>
      </c>
    </row>
    <row r="4" spans="1:2">
      <c r="A4" t="s" s="4">
        <v>261</v>
      </c>
      <c r="B4" t="s" s="4">
        <v>2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t="s" s="1">
        <v>263</v>
      </c>
      <c r="B1" t="s" s="2">
        <v>1</v>
      </c>
    </row>
    <row r="2" spans="1:2">
      <c r="B2" t="s" s="2">
        <v>2</v>
      </c>
    </row>
    <row r="3" spans="1:2">
      <c r="A3" t="s" s="4">
        <v>264</v>
      </c>
      <c r="B3" t="s" s="4">
        <v>2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266</v>
      </c>
      <c r="B1" t="s" s="2">
        <v>69</v>
      </c>
      <c r="D1" t="s" s="2">
        <v>1</v>
      </c>
      <c r="F1" t="s" s="2">
        <v>267</v>
      </c>
    </row>
    <row r="2" spans="1:6">
      <c r="B2" t="s" s="2">
        <v>2</v>
      </c>
      <c r="C2" t="s" s="2">
        <v>70</v>
      </c>
      <c r="D2" t="s" s="2">
        <v>2</v>
      </c>
      <c r="E2" t="s" s="2">
        <v>70</v>
      </c>
      <c r="F2" t="s" s="2">
        <v>25</v>
      </c>
    </row>
    <row r="3" spans="1:6">
      <c r="A3" t="s" s="3">
        <v>268</v>
      </c>
    </row>
    <row r="4" spans="1:6">
      <c r="A4" t="s" s="4">
        <v>269</v>
      </c>
      <c r="B4" t="n" s="7">
        <v>0.5</v>
      </c>
      <c r="C4" t="n" s="7">
        <v>0.7</v>
      </c>
      <c r="D4" t="n" s="7">
        <v>9.6</v>
      </c>
      <c r="E4" t="n" s="7">
        <v>16.2</v>
      </c>
      <c r="F4" t="n" s="9">
        <v>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7"/>
    <col customWidth="1" max="5" min="5" width="21"/>
    <col customWidth="1" max="6" min="6" width="27"/>
    <col customWidth="1" max="7" min="7" width="21"/>
    <col customWidth="1" max="8" min="8" width="20"/>
    <col customWidth="1" max="9" min="9" width="21"/>
    <col customWidth="1" max="10" min="10" width="21"/>
    <col customWidth="1" max="11" min="11" width="21"/>
    <col customWidth="1" max="12" min="12" width="21"/>
    <col customWidth="1" max="13" min="13" width="17"/>
  </cols>
  <sheetData>
    <row r="1" spans="1:13">
      <c r="A1" t="s" s="1">
        <v>270</v>
      </c>
      <c r="C1" t="s" s="2">
        <v>271</v>
      </c>
      <c r="D1" t="s" s="2">
        <v>272</v>
      </c>
      <c r="E1" t="s" s="2">
        <v>273</v>
      </c>
      <c r="F1" t="s" s="2">
        <v>274</v>
      </c>
      <c r="G1" t="s" s="2">
        <v>275</v>
      </c>
      <c r="H1" t="s" s="2">
        <v>276</v>
      </c>
      <c r="I1" t="s" s="2">
        <v>277</v>
      </c>
      <c r="J1" t="s" s="2">
        <v>275</v>
      </c>
      <c r="K1" t="s" s="2">
        <v>277</v>
      </c>
      <c r="L1" t="s" s="2">
        <v>278</v>
      </c>
      <c r="M1" t="s" s="2">
        <v>279</v>
      </c>
    </row>
    <row r="2" spans="1:13">
      <c r="A2" t="s" s="3">
        <v>280</v>
      </c>
    </row>
    <row r="3" spans="1:13">
      <c r="A3" t="s" s="4">
        <v>281</v>
      </c>
      <c r="H3" t="n" s="8">
        <v>2.5</v>
      </c>
    </row>
    <row r="4" spans="1:13">
      <c r="A4" t="s" s="4">
        <v>71</v>
      </c>
      <c r="G4" t="n" s="7">
        <v>290.7</v>
      </c>
      <c r="I4" t="n" s="7">
        <v>272.4</v>
      </c>
      <c r="J4" t="n" s="7">
        <v>815.7</v>
      </c>
      <c r="K4" t="n" s="7">
        <v>802.6</v>
      </c>
    </row>
    <row r="5" spans="1:13">
      <c r="A5" t="s" s="4">
        <v>282</v>
      </c>
      <c r="G5" t="n" s="8">
        <v>-8.1</v>
      </c>
      <c r="I5" t="n" s="8">
        <v>-5.3</v>
      </c>
      <c r="J5" t="n" s="8">
        <v>-14.4</v>
      </c>
      <c r="K5" t="n" s="8">
        <v>-18.1</v>
      </c>
    </row>
    <row r="6" spans="1:13">
      <c r="A6" t="s" s="4">
        <v>203</v>
      </c>
    </row>
    <row r="7" spans="1:13">
      <c r="A7" t="s" s="3">
        <v>280</v>
      </c>
    </row>
    <row r="8" spans="1:13">
      <c r="A8" t="s" s="4">
        <v>283</v>
      </c>
      <c r="D8" t="n" s="8">
        <v>19.7</v>
      </c>
    </row>
    <row r="9" spans="1:13">
      <c r="A9" t="s" s="4">
        <v>281</v>
      </c>
      <c r="D9" t="n" s="8">
        <v>2.5</v>
      </c>
    </row>
    <row r="10" spans="1:13">
      <c r="A10" t="s" s="4">
        <v>71</v>
      </c>
      <c r="G10" t="n" s="8">
        <v>42.4</v>
      </c>
      <c r="J10" t="n" s="8">
        <v>66.90000000000001</v>
      </c>
    </row>
    <row r="11" spans="1:13">
      <c r="A11" t="s" s="4">
        <v>284</v>
      </c>
      <c r="G11" t="n" s="8">
        <v>0.7</v>
      </c>
      <c r="J11" t="n" s="8">
        <v>14.1</v>
      </c>
    </row>
    <row r="12" spans="1:13">
      <c r="A12" t="s" s="4">
        <v>285</v>
      </c>
      <c r="G12" t="n" s="8">
        <v>1.5</v>
      </c>
      <c r="J12" t="n" s="8">
        <v>2.7</v>
      </c>
    </row>
    <row r="13" spans="1:13">
      <c r="A13" t="s" s="4">
        <v>282</v>
      </c>
      <c r="G13" t="n" s="8">
        <v>11.9</v>
      </c>
      <c r="J13" t="n" s="8">
        <v>19.8</v>
      </c>
    </row>
    <row r="14" spans="1:13">
      <c r="A14" t="s" s="4">
        <v>286</v>
      </c>
      <c r="G14" t="n" s="8">
        <v>1.2</v>
      </c>
      <c r="I14" t="n" s="5">
        <v>0</v>
      </c>
      <c r="J14" t="n" s="8">
        <v>9.699999999999999</v>
      </c>
      <c r="K14" t="n" s="8">
        <v>8.5</v>
      </c>
    </row>
    <row r="15" spans="1:13">
      <c r="A15" t="s" s="4">
        <v>287</v>
      </c>
      <c r="G15" t="n" s="8">
        <v>10.9</v>
      </c>
      <c r="J15" t="n" s="8">
        <v>16.2</v>
      </c>
    </row>
    <row r="16" spans="1:13">
      <c r="A16" t="s" s="4">
        <v>288</v>
      </c>
      <c r="J16" t="n" s="8">
        <v>31.6</v>
      </c>
    </row>
    <row r="17" spans="1:13">
      <c r="A17" t="s" s="4">
        <v>289</v>
      </c>
      <c r="G17" t="n" s="5">
        <v>0</v>
      </c>
      <c r="J17" t="n" s="8">
        <v>1.4</v>
      </c>
    </row>
    <row r="18" spans="1:13">
      <c r="A18" t="s" s="4">
        <v>290</v>
      </c>
      <c r="G18" t="n" s="7">
        <v>2.1</v>
      </c>
      <c r="I18" t="n" s="7">
        <v>1.2</v>
      </c>
      <c r="J18" t="n" s="7">
        <v>18.1</v>
      </c>
      <c r="K18" t="n" s="7">
        <v>17.2</v>
      </c>
    </row>
    <row r="19" spans="1:13">
      <c r="A19" t="s" s="4">
        <v>291</v>
      </c>
      <c r="D19" t="n" s="7">
        <v>545.3</v>
      </c>
    </row>
    <row r="20" spans="1:13">
      <c r="A20" t="s" s="4">
        <v>292</v>
      </c>
      <c r="B20" t="s" s="4">
        <v>56</v>
      </c>
      <c r="D20" t="n" s="8">
        <v>189.2</v>
      </c>
    </row>
    <row r="21" spans="1:13">
      <c r="A21" t="s" s="4">
        <v>293</v>
      </c>
    </row>
    <row r="22" spans="1:13">
      <c r="A22" t="s" s="3">
        <v>280</v>
      </c>
    </row>
    <row r="23" spans="1:13">
      <c r="A23" t="s" s="4">
        <v>294</v>
      </c>
      <c r="D23" t="n" s="7">
        <v>325.2</v>
      </c>
    </row>
    <row r="24" spans="1:13">
      <c r="A24" t="s" s="4">
        <v>295</v>
      </c>
    </row>
    <row r="25" spans="1:13">
      <c r="A25" t="s" s="3">
        <v>280</v>
      </c>
    </row>
    <row r="26" spans="1:13">
      <c r="A26" t="s" s="4">
        <v>294</v>
      </c>
      <c r="E26" t="n" s="7">
        <v>7.9</v>
      </c>
    </row>
    <row r="27" spans="1:13">
      <c r="A27" t="s" s="4">
        <v>296</v>
      </c>
      <c r="E27" t="s" s="4">
        <v>297</v>
      </c>
    </row>
    <row r="28" spans="1:13">
      <c r="A28" t="s" s="4">
        <v>298</v>
      </c>
    </row>
    <row r="29" spans="1:13">
      <c r="A29" t="s" s="3">
        <v>280</v>
      </c>
    </row>
    <row r="30" spans="1:13">
      <c r="A30" t="s" s="4">
        <v>294</v>
      </c>
      <c r="F30" t="n" s="9">
        <v>80</v>
      </c>
    </row>
    <row r="31" spans="1:13">
      <c r="A31" t="s" s="4">
        <v>283</v>
      </c>
      <c r="F31" t="n" s="8">
        <v>44.2</v>
      </c>
    </row>
    <row r="32" spans="1:13">
      <c r="A32" t="s" s="4">
        <v>299</v>
      </c>
      <c r="M32" t="n" s="11">
        <v>600</v>
      </c>
    </row>
    <row r="33" spans="1:13">
      <c r="A33" t="s" s="4">
        <v>291</v>
      </c>
      <c r="F33" t="n" s="7">
        <v>471.3</v>
      </c>
    </row>
    <row r="34" spans="1:13">
      <c r="A34" t="s" s="4">
        <v>292</v>
      </c>
      <c r="F34" t="n" s="7">
        <v>391.3</v>
      </c>
    </row>
    <row r="35" spans="1:13">
      <c r="A35" t="s" s="4">
        <v>296</v>
      </c>
      <c r="F35" t="s" s="4">
        <v>297</v>
      </c>
    </row>
    <row r="36" spans="1:13">
      <c r="A36" t="s" s="4">
        <v>300</v>
      </c>
    </row>
    <row r="37" spans="1:13">
      <c r="A37" t="s" s="3">
        <v>280</v>
      </c>
    </row>
    <row r="38" spans="1:13">
      <c r="A38" t="s" s="4">
        <v>301</v>
      </c>
      <c r="M38" t="s" s="4">
        <v>302</v>
      </c>
    </row>
    <row r="39" spans="1:13">
      <c r="A39" t="s" s="4">
        <v>208</v>
      </c>
    </row>
    <row r="40" spans="1:13">
      <c r="A40" t="s" s="3">
        <v>280</v>
      </c>
    </row>
    <row r="41" spans="1:13">
      <c r="A41" t="s" s="4">
        <v>294</v>
      </c>
      <c r="C41" t="n" s="7">
        <v>1.8</v>
      </c>
    </row>
    <row r="42" spans="1:13">
      <c r="A42" t="s" s="4">
        <v>303</v>
      </c>
      <c r="L42" t="n" s="9">
        <v>10</v>
      </c>
    </row>
    <row r="43" spans="1:13">
      <c r="A43" t="s" s="4">
        <v>291</v>
      </c>
      <c r="C43" t="n" s="5">
        <v>9</v>
      </c>
    </row>
    <row r="44" spans="1:13">
      <c r="A44" t="s" s="4">
        <v>304</v>
      </c>
      <c r="B44" t="s" s="4">
        <v>305</v>
      </c>
      <c r="C44" t="n" s="5">
        <v>3</v>
      </c>
    </row>
    <row r="45" spans="1:13">
      <c r="A45" t="s" s="4">
        <v>306</v>
      </c>
      <c r="C45" t="n" s="8">
        <v>4.2</v>
      </c>
    </row>
    <row r="46" spans="1:13">
      <c r="A46" t="s" s="4">
        <v>307</v>
      </c>
      <c r="C46" t="n" s="7">
        <v>3.2</v>
      </c>
    </row>
    <row r="47" spans="1:13">
      <c r="A47" t="n"/>
    </row>
    <row r="48" spans="1:13">
      <c r="A48" t="s" s="4">
        <v>56</v>
      </c>
      <c r="B48" t="s" s="4">
        <v>308</v>
      </c>
    </row>
    <row r="49" spans="1:13">
      <c r="A49" t="s" s="4">
        <v>305</v>
      </c>
      <c r="B49" t="s" s="4">
        <v>309</v>
      </c>
    </row>
  </sheetData>
  <mergeCells count="4">
    <mergeCell ref="A1:B1"/>
    <mergeCell ref="A47:L47"/>
    <mergeCell ref="B48:L48"/>
    <mergeCell ref="B49:L4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t="s" s="1">
        <v>310</v>
      </c>
      <c r="C1" t="s" s="2">
        <v>311</v>
      </c>
      <c r="D1" t="s" s="2">
        <v>312</v>
      </c>
      <c r="E1" t="s" s="2">
        <v>313</v>
      </c>
      <c r="F1" t="s" s="2">
        <v>2</v>
      </c>
      <c r="G1" t="s" s="2">
        <v>25</v>
      </c>
    </row>
    <row r="2" spans="1:7">
      <c r="A2" t="s" s="3">
        <v>314</v>
      </c>
    </row>
    <row r="3" spans="1:7">
      <c r="A3" t="s" s="4">
        <v>37</v>
      </c>
      <c r="F3" t="n" s="7">
        <v>664.6</v>
      </c>
      <c r="G3" t="n" s="7">
        <v>340.3</v>
      </c>
    </row>
    <row r="4" spans="1:7">
      <c r="A4" t="s" s="3">
        <v>315</v>
      </c>
    </row>
    <row r="5" spans="1:7">
      <c r="A5" t="s" s="4">
        <v>316</v>
      </c>
      <c r="E5" t="n" s="7">
        <v>2.8</v>
      </c>
    </row>
    <row r="6" spans="1:7">
      <c r="A6" t="s" s="4">
        <v>203</v>
      </c>
    </row>
    <row r="7" spans="1:7">
      <c r="A7" t="s" s="3">
        <v>314</v>
      </c>
    </row>
    <row r="8" spans="1:7">
      <c r="A8" t="s" s="4">
        <v>27</v>
      </c>
      <c r="D8" t="n" s="7">
        <v>10.1</v>
      </c>
    </row>
    <row r="9" spans="1:7">
      <c r="A9" t="s" s="4">
        <v>317</v>
      </c>
      <c r="B9" t="s" s="4">
        <v>56</v>
      </c>
      <c r="D9" t="n" s="8">
        <v>35.1</v>
      </c>
    </row>
    <row r="10" spans="1:7">
      <c r="A10" t="s" s="4">
        <v>220</v>
      </c>
      <c r="B10" t="s" s="4">
        <v>305</v>
      </c>
      <c r="D10" t="n" s="8">
        <v>6.5</v>
      </c>
    </row>
    <row r="11" spans="1:7">
      <c r="A11" t="s" s="4">
        <v>318</v>
      </c>
      <c r="D11" t="n" s="8">
        <v>17.7</v>
      </c>
    </row>
    <row r="12" spans="1:7">
      <c r="A12" t="s" s="4">
        <v>319</v>
      </c>
      <c r="D12" t="n" s="8">
        <v>36.4</v>
      </c>
    </row>
    <row r="13" spans="1:7">
      <c r="A13" t="s" s="4">
        <v>320</v>
      </c>
      <c r="D13" t="n" s="5">
        <v>9</v>
      </c>
    </row>
    <row r="14" spans="1:7">
      <c r="A14" t="s" s="4">
        <v>37</v>
      </c>
      <c r="B14" t="s" s="4">
        <v>321</v>
      </c>
      <c r="D14" t="n" s="8">
        <v>317.4</v>
      </c>
    </row>
    <row r="15" spans="1:7">
      <c r="A15" t="s" s="4">
        <v>38</v>
      </c>
      <c r="D15" t="n" s="8">
        <v>3.8</v>
      </c>
    </row>
    <row r="16" spans="1:7">
      <c r="A16" t="s" s="4">
        <v>322</v>
      </c>
      <c r="D16" t="n" s="8">
        <v>0.8</v>
      </c>
    </row>
    <row r="17" spans="1:7">
      <c r="A17" t="s" s="4">
        <v>323</v>
      </c>
      <c r="D17" t="n" s="8">
        <v>-64.2</v>
      </c>
    </row>
    <row r="18" spans="1:7">
      <c r="A18" t="s" s="4">
        <v>324</v>
      </c>
      <c r="D18" t="n" s="8">
        <v>-16.6</v>
      </c>
    </row>
    <row r="19" spans="1:7">
      <c r="A19" t="s" s="4">
        <v>325</v>
      </c>
      <c r="B19" t="s" s="4">
        <v>326</v>
      </c>
      <c r="D19" t="n" s="8">
        <v>-27.2</v>
      </c>
    </row>
    <row r="20" spans="1:7">
      <c r="A20" t="s" s="4">
        <v>327</v>
      </c>
      <c r="D20" t="n" s="8">
        <v>-0.3</v>
      </c>
    </row>
    <row r="21" spans="1:7">
      <c r="A21" t="s" s="4">
        <v>47</v>
      </c>
      <c r="D21" t="n" s="8">
        <v>-49.3</v>
      </c>
    </row>
    <row r="22" spans="1:7">
      <c r="A22" t="s" s="4">
        <v>49</v>
      </c>
      <c r="D22" t="n" s="8">
        <v>-6.7</v>
      </c>
    </row>
    <row r="23" spans="1:7">
      <c r="A23" t="s" s="4">
        <v>328</v>
      </c>
      <c r="D23" t="n" s="8">
        <v>545.3</v>
      </c>
    </row>
    <row r="24" spans="1:7">
      <c r="A24" t="s" s="3">
        <v>315</v>
      </c>
    </row>
    <row r="25" spans="1:7">
      <c r="A25" t="s" s="4">
        <v>329</v>
      </c>
      <c r="D25" t="n" s="8">
        <v>545.3</v>
      </c>
    </row>
    <row r="26" spans="1:7">
      <c r="A26" t="s" s="4">
        <v>330</v>
      </c>
      <c r="B26" t="s" s="4">
        <v>331</v>
      </c>
      <c r="D26" t="n" s="8">
        <v>189.2</v>
      </c>
    </row>
    <row r="27" spans="1:7">
      <c r="A27" t="s" s="4">
        <v>316</v>
      </c>
      <c r="B27" t="s" s="4">
        <v>332</v>
      </c>
      <c r="D27" t="n" s="8">
        <v>2.8</v>
      </c>
    </row>
    <row r="28" spans="1:7">
      <c r="A28" t="s" s="4">
        <v>333</v>
      </c>
    </row>
    <row r="29" spans="1:7">
      <c r="A29" t="s" s="3">
        <v>315</v>
      </c>
    </row>
    <row r="30" spans="1:7">
      <c r="A30" t="s" s="4">
        <v>334</v>
      </c>
      <c r="B30" t="s" s="4">
        <v>335</v>
      </c>
      <c r="D30" t="n" s="8">
        <v>28.1</v>
      </c>
    </row>
    <row r="31" spans="1:7">
      <c r="A31" t="s" s="4">
        <v>293</v>
      </c>
    </row>
    <row r="32" spans="1:7">
      <c r="A32" t="s" s="3">
        <v>315</v>
      </c>
    </row>
    <row r="33" spans="1:7">
      <c r="A33" t="s" s="4">
        <v>334</v>
      </c>
      <c r="D33" t="n" s="8">
        <v>325.2</v>
      </c>
    </row>
    <row r="34" spans="1:7">
      <c r="A34" t="s" s="4">
        <v>336</v>
      </c>
    </row>
    <row r="35" spans="1:7">
      <c r="A35" t="s" s="3">
        <v>314</v>
      </c>
    </row>
    <row r="36" spans="1:7">
      <c r="A36" t="s" s="4">
        <v>337</v>
      </c>
      <c r="B36" t="s" s="4">
        <v>338</v>
      </c>
      <c r="D36" t="n" s="8">
        <v>99.90000000000001</v>
      </c>
    </row>
    <row r="37" spans="1:7">
      <c r="A37" t="s" s="4">
        <v>339</v>
      </c>
    </row>
    <row r="38" spans="1:7">
      <c r="A38" t="s" s="3">
        <v>314</v>
      </c>
    </row>
    <row r="39" spans="1:7">
      <c r="A39" t="s" s="4">
        <v>337</v>
      </c>
      <c r="B39" t="s" s="4">
        <v>340</v>
      </c>
      <c r="D39" t="n" s="7">
        <v>172.9</v>
      </c>
    </row>
    <row r="40" spans="1:7">
      <c r="A40" t="s" s="4">
        <v>208</v>
      </c>
    </row>
    <row r="41" spans="1:7">
      <c r="A41" t="s" s="3">
        <v>314</v>
      </c>
    </row>
    <row r="42" spans="1:7">
      <c r="A42" t="s" s="4">
        <v>27</v>
      </c>
      <c r="C42" t="n" s="7">
        <v>1.3</v>
      </c>
    </row>
    <row r="43" spans="1:7">
      <c r="A43" t="s" s="4">
        <v>317</v>
      </c>
      <c r="C43" t="n" s="8">
        <v>2.8</v>
      </c>
    </row>
    <row r="44" spans="1:7">
      <c r="A44" t="s" s="4">
        <v>220</v>
      </c>
      <c r="C44" t="n" s="8">
        <v>0.3</v>
      </c>
    </row>
    <row r="45" spans="1:7">
      <c r="A45" t="s" s="4">
        <v>319</v>
      </c>
      <c r="C45" t="n" s="8">
        <v>0.2</v>
      </c>
    </row>
    <row r="46" spans="1:7">
      <c r="A46" t="s" s="4">
        <v>320</v>
      </c>
      <c r="C46" t="n" s="8">
        <v>0.1</v>
      </c>
    </row>
    <row r="47" spans="1:7">
      <c r="A47" t="s" s="4">
        <v>37</v>
      </c>
      <c r="B47" t="s" s="4">
        <v>341</v>
      </c>
      <c r="C47" t="n" s="8">
        <v>6.9</v>
      </c>
    </row>
    <row r="48" spans="1:7">
      <c r="A48" t="s" s="4">
        <v>323</v>
      </c>
      <c r="C48" t="n" s="8">
        <v>-0.7</v>
      </c>
    </row>
    <row r="49" spans="1:7">
      <c r="A49" t="s" s="4">
        <v>324</v>
      </c>
      <c r="C49" t="n" s="8">
        <v>-3.6</v>
      </c>
    </row>
    <row r="50" spans="1:7">
      <c r="A50" t="s" s="4">
        <v>325</v>
      </c>
      <c r="B50" t="s" s="4">
        <v>342</v>
      </c>
      <c r="C50" t="n" s="8">
        <v>-3.2</v>
      </c>
    </row>
    <row r="51" spans="1:7">
      <c r="A51" t="s" s="4">
        <v>47</v>
      </c>
      <c r="C51" t="n" s="8">
        <v>-1.3</v>
      </c>
    </row>
    <row r="52" spans="1:7">
      <c r="A52" t="s" s="4">
        <v>328</v>
      </c>
      <c r="C52" t="n" s="5">
        <v>9</v>
      </c>
    </row>
    <row r="53" spans="1:7">
      <c r="A53" t="s" s="3">
        <v>315</v>
      </c>
    </row>
    <row r="54" spans="1:7">
      <c r="A54" t="s" s="4">
        <v>334</v>
      </c>
      <c r="C54" t="n" s="8">
        <v>1.8</v>
      </c>
    </row>
    <row r="55" spans="1:7">
      <c r="A55" t="s" s="4">
        <v>343</v>
      </c>
      <c r="B55" t="s" s="4">
        <v>344</v>
      </c>
      <c r="C55" t="n" s="5">
        <v>3</v>
      </c>
    </row>
    <row r="56" spans="1:7">
      <c r="A56" t="s" s="4">
        <v>306</v>
      </c>
      <c r="C56" t="n" s="8">
        <v>4.2</v>
      </c>
    </row>
    <row r="57" spans="1:7">
      <c r="A57" t="s" s="4">
        <v>329</v>
      </c>
      <c r="C57" t="n" s="5">
        <v>9</v>
      </c>
    </row>
    <row r="58" spans="1:7">
      <c r="A58" t="s" s="4">
        <v>345</v>
      </c>
    </row>
    <row r="59" spans="1:7">
      <c r="A59" t="s" s="3">
        <v>314</v>
      </c>
    </row>
    <row r="60" spans="1:7">
      <c r="A60" t="s" s="4">
        <v>337</v>
      </c>
      <c r="B60" t="s" s="4">
        <v>338</v>
      </c>
      <c r="C60" t="n" s="8">
        <v>3.9</v>
      </c>
    </row>
    <row r="61" spans="1:7">
      <c r="A61" t="s" s="4">
        <v>346</v>
      </c>
    </row>
    <row r="62" spans="1:7">
      <c r="A62" t="s" s="3">
        <v>314</v>
      </c>
    </row>
    <row r="63" spans="1:7">
      <c r="A63" t="s" s="4">
        <v>337</v>
      </c>
      <c r="B63" t="s" s="4">
        <v>347</v>
      </c>
      <c r="C63" t="n" s="7">
        <v>2.3</v>
      </c>
    </row>
    <row r="64" spans="1:7">
      <c r="A64" t="n"/>
    </row>
    <row r="65" spans="1:7">
      <c r="A65" t="s" s="4">
        <v>56</v>
      </c>
      <c r="B65" t="s" s="4">
        <v>348</v>
      </c>
    </row>
    <row r="66" spans="1:7">
      <c r="A66" t="s" s="4">
        <v>305</v>
      </c>
      <c r="B66" t="s" s="4">
        <v>349</v>
      </c>
    </row>
    <row r="67" spans="1:7">
      <c r="A67" t="s" s="4">
        <v>350</v>
      </c>
      <c r="B67" t="s" s="4">
        <v>351</v>
      </c>
    </row>
    <row r="68" spans="1:7">
      <c r="A68" t="s" s="4">
        <v>341</v>
      </c>
      <c r="B68" t="s" s="4">
        <v>352</v>
      </c>
    </row>
    <row r="69" spans="1:7">
      <c r="A69" t="s" s="4">
        <v>326</v>
      </c>
      <c r="B69" t="s" s="4">
        <v>353</v>
      </c>
    </row>
    <row r="70" spans="1:7">
      <c r="A70" t="s" s="4">
        <v>331</v>
      </c>
      <c r="B70" t="s" s="4">
        <v>308</v>
      </c>
    </row>
    <row r="71" spans="1:7">
      <c r="A71" t="s" s="4">
        <v>332</v>
      </c>
      <c r="B71" t="s" s="4">
        <v>354</v>
      </c>
    </row>
    <row r="72" spans="1:7">
      <c r="A72" t="s" s="4">
        <v>335</v>
      </c>
      <c r="B72" t="s" s="4">
        <v>355</v>
      </c>
    </row>
    <row r="73" spans="1:7">
      <c r="A73" t="s" s="4">
        <v>356</v>
      </c>
      <c r="B73" t="s" s="4">
        <v>357</v>
      </c>
    </row>
    <row r="74" spans="1:7">
      <c r="A74" t="s" s="4">
        <v>358</v>
      </c>
      <c r="B74" t="s" s="4">
        <v>359</v>
      </c>
    </row>
    <row r="75" spans="1:7">
      <c r="A75" t="s" s="4">
        <v>342</v>
      </c>
      <c r="B75" t="s" s="4">
        <v>360</v>
      </c>
    </row>
    <row r="76" spans="1:7">
      <c r="A76" t="s" s="4">
        <v>344</v>
      </c>
      <c r="B76" t="s" s="4">
        <v>309</v>
      </c>
    </row>
    <row r="77" spans="1:7">
      <c r="A77" t="s" s="4">
        <v>361</v>
      </c>
      <c r="B77" t="s" s="4">
        <v>362</v>
      </c>
    </row>
  </sheetData>
  <mergeCells count="15">
    <mergeCell ref="A1:B1"/>
    <mergeCell ref="A64:F64"/>
    <mergeCell ref="B65:F65"/>
    <mergeCell ref="B66:F66"/>
    <mergeCell ref="B67:F67"/>
    <mergeCell ref="B68:F68"/>
    <mergeCell ref="B69:F69"/>
    <mergeCell ref="B70:F70"/>
    <mergeCell ref="B71:F71"/>
    <mergeCell ref="B72:F72"/>
    <mergeCell ref="B73:F73"/>
    <mergeCell ref="B74:F74"/>
    <mergeCell ref="B75:F75"/>
    <mergeCell ref="B76:F76"/>
    <mergeCell ref="B77:F7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t="s" s="1">
        <v>363</v>
      </c>
      <c r="C1" t="s" s="2">
        <v>311</v>
      </c>
      <c r="D1" t="s" s="2">
        <v>312</v>
      </c>
      <c r="E1" t="s" s="2">
        <v>313</v>
      </c>
    </row>
    <row r="2" spans="1:5">
      <c r="A2" t="s" s="3">
        <v>280</v>
      </c>
    </row>
    <row r="3" spans="1:5">
      <c r="A3" t="s" s="4">
        <v>364</v>
      </c>
      <c r="E3" t="n" s="8">
        <v>2.5</v>
      </c>
    </row>
    <row r="4" spans="1:5">
      <c r="A4" t="s" s="4">
        <v>316</v>
      </c>
      <c r="E4" t="n" s="7">
        <v>2.8</v>
      </c>
    </row>
    <row r="5" spans="1:5">
      <c r="A5" t="s" s="4">
        <v>203</v>
      </c>
    </row>
    <row r="6" spans="1:5">
      <c r="A6" t="s" s="3">
        <v>280</v>
      </c>
    </row>
    <row r="7" spans="1:5">
      <c r="A7" t="s" s="4">
        <v>365</v>
      </c>
      <c r="D7" t="n" s="7">
        <v>36.3</v>
      </c>
    </row>
    <row r="8" spans="1:5">
      <c r="A8" t="s" s="4">
        <v>366</v>
      </c>
      <c r="D8" t="n" s="8">
        <v>1.2</v>
      </c>
    </row>
    <row r="9" spans="1:5">
      <c r="A9" t="s" s="4">
        <v>367</v>
      </c>
      <c r="D9" t="n" s="8">
        <v>8.5</v>
      </c>
    </row>
    <row r="10" spans="1:5">
      <c r="A10" t="s" s="4">
        <v>368</v>
      </c>
      <c r="D10" t="n" s="9">
        <v>2</v>
      </c>
    </row>
    <row r="11" spans="1:5">
      <c r="A11" t="s" s="4">
        <v>330</v>
      </c>
      <c r="D11" t="n" s="8">
        <v>19.7</v>
      </c>
    </row>
    <row r="12" spans="1:5">
      <c r="A12" t="s" s="4">
        <v>369</v>
      </c>
      <c r="B12" t="s" s="4">
        <v>56</v>
      </c>
      <c r="D12" t="n" s="7">
        <v>189.2</v>
      </c>
    </row>
    <row r="13" spans="1:5">
      <c r="A13" t="s" s="4">
        <v>364</v>
      </c>
      <c r="D13" t="n" s="8">
        <v>2.5</v>
      </c>
    </row>
    <row r="14" spans="1:5">
      <c r="A14" t="s" s="4">
        <v>370</v>
      </c>
      <c r="D14" t="n" s="9">
        <v>13</v>
      </c>
    </row>
    <row r="15" spans="1:5">
      <c r="A15" t="s" s="4">
        <v>316</v>
      </c>
      <c r="B15" t="s" s="4">
        <v>305</v>
      </c>
      <c r="D15" t="n" s="7">
        <v>2.8</v>
      </c>
    </row>
    <row r="16" spans="1:5">
      <c r="A16" t="s" s="4">
        <v>336</v>
      </c>
    </row>
    <row r="17" spans="1:5">
      <c r="A17" t="s" s="3">
        <v>280</v>
      </c>
    </row>
    <row r="18" spans="1:5">
      <c r="A18" t="s" s="4">
        <v>371</v>
      </c>
      <c r="D18" t="s" s="4">
        <v>372</v>
      </c>
    </row>
    <row r="19" spans="1:5">
      <c r="A19" t="s" s="4">
        <v>339</v>
      </c>
    </row>
    <row r="20" spans="1:5">
      <c r="A20" t="s" s="3">
        <v>280</v>
      </c>
    </row>
    <row r="21" spans="1:5">
      <c r="A21" t="s" s="4">
        <v>371</v>
      </c>
      <c r="D21" t="s" s="4">
        <v>372</v>
      </c>
    </row>
    <row r="22" spans="1:5">
      <c r="A22" t="s" s="4">
        <v>345</v>
      </c>
    </row>
    <row r="23" spans="1:5">
      <c r="A23" t="s" s="3">
        <v>280</v>
      </c>
    </row>
    <row r="24" spans="1:5">
      <c r="A24" t="s" s="4">
        <v>371</v>
      </c>
      <c r="C24" t="s" s="4">
        <v>372</v>
      </c>
    </row>
    <row r="25" spans="1:5">
      <c r="A25" t="s" s="4">
        <v>346</v>
      </c>
    </row>
    <row r="26" spans="1:5">
      <c r="A26" t="s" s="3">
        <v>280</v>
      </c>
    </row>
    <row r="27" spans="1:5">
      <c r="A27" t="s" s="4">
        <v>371</v>
      </c>
      <c r="C27" t="s" s="4">
        <v>373</v>
      </c>
    </row>
    <row r="28" spans="1:5">
      <c r="A28" t="n"/>
    </row>
    <row r="29" spans="1:5">
      <c r="A29" t="s" s="4">
        <v>56</v>
      </c>
      <c r="B29" t="s" s="4">
        <v>308</v>
      </c>
    </row>
    <row r="30" spans="1:5">
      <c r="A30" t="s" s="4">
        <v>305</v>
      </c>
      <c r="B30" t="s" s="4">
        <v>354</v>
      </c>
    </row>
  </sheetData>
  <mergeCells count="4">
    <mergeCell ref="A1:B1"/>
    <mergeCell ref="A28:D28"/>
    <mergeCell ref="B29:D29"/>
    <mergeCell ref="B30:D3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4</v>
      </c>
      <c r="B1" t="s" s="2">
        <v>69</v>
      </c>
      <c r="D1" t="s" s="2">
        <v>1</v>
      </c>
    </row>
    <row r="2" spans="1:5">
      <c r="B2" t="s" s="2">
        <v>2</v>
      </c>
      <c r="C2" t="s" s="2">
        <v>70</v>
      </c>
      <c r="D2" t="s" s="2">
        <v>2</v>
      </c>
      <c r="E2" t="s" s="2">
        <v>70</v>
      </c>
    </row>
    <row r="3" spans="1:5">
      <c r="A3" t="s" s="3">
        <v>280</v>
      </c>
    </row>
    <row r="4" spans="1:5">
      <c r="A4" t="s" s="4">
        <v>71</v>
      </c>
      <c r="B4" t="n" s="7">
        <v>290.7</v>
      </c>
      <c r="C4" t="n" s="7">
        <v>305.3</v>
      </c>
      <c r="D4" t="n" s="7">
        <v>847.7</v>
      </c>
      <c r="E4" t="n" s="7">
        <v>917.4</v>
      </c>
    </row>
    <row r="5" spans="1:5">
      <c r="A5" t="s" s="4">
        <v>87</v>
      </c>
      <c r="B5" t="n" s="7">
        <v>-8.1</v>
      </c>
      <c r="C5" t="n" s="7">
        <v>-19.7</v>
      </c>
      <c r="D5" t="n" s="7">
        <v>-73.5</v>
      </c>
      <c r="E5" t="n" s="7">
        <v>-79.90000000000001</v>
      </c>
    </row>
    <row r="6" spans="1:5">
      <c r="A6" t="s" s="4">
        <v>375</v>
      </c>
      <c r="B6" t="n" s="10">
        <v>-0.07000000000000001</v>
      </c>
      <c r="C6" t="n" s="10">
        <v>-0.17</v>
      </c>
      <c r="D6" t="n" s="10">
        <v>-0.61</v>
      </c>
      <c r="E6" t="n" s="10">
        <v>-0.6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t="s" s="1">
        <v>376</v>
      </c>
      <c r="C1" t="s" s="2">
        <v>2</v>
      </c>
      <c r="D1" t="s" s="2">
        <v>313</v>
      </c>
      <c r="E1" t="s" s="2">
        <v>377</v>
      </c>
      <c r="F1" t="s" s="2">
        <v>25</v>
      </c>
      <c r="G1" t="s" s="2">
        <v>378</v>
      </c>
    </row>
    <row r="2" spans="1:7">
      <c r="A2" t="s" s="3">
        <v>379</v>
      </c>
    </row>
    <row r="3" spans="1:7">
      <c r="A3" t="s" s="4">
        <v>380</v>
      </c>
      <c r="C3" t="n" s="9">
        <v>5500000</v>
      </c>
      <c r="F3" t="n" s="9">
        <v>7400000</v>
      </c>
    </row>
    <row r="4" spans="1:7">
      <c r="A4" t="s" s="4">
        <v>381</v>
      </c>
      <c r="C4" t="n" s="5">
        <v>14100000</v>
      </c>
      <c r="F4" t="n" s="5">
        <v>18600000</v>
      </c>
    </row>
    <row r="5" spans="1:7">
      <c r="A5" t="s" s="4">
        <v>382</v>
      </c>
      <c r="C5" t="n" s="5">
        <v>18500000</v>
      </c>
      <c r="F5" t="n" s="5">
        <v>20100000</v>
      </c>
    </row>
    <row r="6" spans="1:7">
      <c r="A6" t="s" s="4">
        <v>383</v>
      </c>
      <c r="C6" t="n" s="5">
        <v>38100000</v>
      </c>
      <c r="F6" t="n" s="5">
        <v>46100000</v>
      </c>
    </row>
    <row r="7" spans="1:7">
      <c r="A7" t="s" s="4">
        <v>384</v>
      </c>
      <c r="C7" t="n" s="5">
        <v>50500000</v>
      </c>
      <c r="F7" t="n" s="5">
        <v>63900000</v>
      </c>
    </row>
    <row r="8" spans="1:7">
      <c r="A8" t="s" s="4">
        <v>385</v>
      </c>
      <c r="C8" t="n" s="5">
        <v>88600000</v>
      </c>
      <c r="F8" t="n" s="5">
        <v>110000000</v>
      </c>
    </row>
    <row r="9" spans="1:7">
      <c r="A9" t="s" s="4">
        <v>386</v>
      </c>
      <c r="C9" t="n" s="5">
        <v>-1200000</v>
      </c>
      <c r="F9" t="n" s="5">
        <v>-1200000</v>
      </c>
    </row>
    <row r="10" spans="1:7">
      <c r="A10" t="s" s="4">
        <v>387</v>
      </c>
      <c r="C10" t="n" s="5">
        <v>-300000</v>
      </c>
      <c r="F10" t="n" s="5">
        <v>-500000</v>
      </c>
    </row>
    <row r="11" spans="1:7">
      <c r="A11" t="s" s="4">
        <v>388</v>
      </c>
      <c r="C11" t="n" s="5">
        <v>-400000</v>
      </c>
      <c r="F11" t="n" s="5">
        <v>-400000</v>
      </c>
    </row>
    <row r="12" spans="1:7">
      <c r="A12" t="s" s="4">
        <v>389</v>
      </c>
      <c r="C12" t="n" s="5">
        <v>-1900000</v>
      </c>
      <c r="F12" t="n" s="5">
        <v>-2100000</v>
      </c>
    </row>
    <row r="13" spans="1:7">
      <c r="A13" t="s" s="4">
        <v>390</v>
      </c>
      <c r="B13" t="s" s="4">
        <v>56</v>
      </c>
      <c r="C13" t="n" s="5">
        <v>-1600000</v>
      </c>
      <c r="F13" t="n" s="5">
        <v>-2200000</v>
      </c>
    </row>
    <row r="14" spans="1:7">
      <c r="A14" t="s" s="4">
        <v>391</v>
      </c>
      <c r="C14" t="n" s="5">
        <v>-3500000</v>
      </c>
      <c r="D14" t="n" s="9">
        <v>-3700000</v>
      </c>
      <c r="E14" t="n" s="9">
        <v>-4100000</v>
      </c>
      <c r="F14" t="n" s="5">
        <v>-4300000</v>
      </c>
      <c r="G14" t="n" s="9">
        <v>-5000000</v>
      </c>
    </row>
    <row r="15" spans="1:7">
      <c r="A15" t="s" s="4">
        <v>392</v>
      </c>
      <c r="C15" t="n" s="5">
        <v>4300000</v>
      </c>
      <c r="F15" t="n" s="5">
        <v>6200000</v>
      </c>
    </row>
    <row r="16" spans="1:7">
      <c r="A16" t="s" s="4">
        <v>393</v>
      </c>
      <c r="C16" t="n" s="5">
        <v>13800000</v>
      </c>
      <c r="F16" t="n" s="5">
        <v>18100000</v>
      </c>
    </row>
    <row r="17" spans="1:7">
      <c r="A17" t="s" s="4">
        <v>394</v>
      </c>
      <c r="C17" t="n" s="5">
        <v>18100000</v>
      </c>
      <c r="F17" t="n" s="5">
        <v>19700000</v>
      </c>
    </row>
    <row r="18" spans="1:7">
      <c r="A18" t="s" s="4">
        <v>395</v>
      </c>
      <c r="C18" t="n" s="5">
        <v>36200000</v>
      </c>
      <c r="F18" t="n" s="5">
        <v>44000000</v>
      </c>
    </row>
    <row r="19" spans="1:7">
      <c r="A19" t="s" s="4">
        <v>396</v>
      </c>
      <c r="C19" t="n" s="5">
        <v>48900000</v>
      </c>
      <c r="F19" t="n" s="5">
        <v>61700000</v>
      </c>
    </row>
    <row r="20" spans="1:7">
      <c r="A20" t="s" s="4">
        <v>397</v>
      </c>
      <c r="C20" t="n" s="9">
        <v>85100000</v>
      </c>
      <c r="F20" t="n" s="9">
        <v>105700000</v>
      </c>
    </row>
    <row r="21" spans="1:7">
      <c r="A21" t="n"/>
    </row>
    <row r="22" spans="1:7">
      <c r="A22" t="s" s="4">
        <v>56</v>
      </c>
      <c r="B22" t="s" s="4">
        <v>398</v>
      </c>
    </row>
  </sheetData>
  <mergeCells count="3">
    <mergeCell ref="A1:B1"/>
    <mergeCell ref="A21:F21"/>
    <mergeCell ref="B22:F2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9</v>
      </c>
      <c r="B1" t="s" s="2">
        <v>69</v>
      </c>
      <c r="D1" t="s" s="2">
        <v>1</v>
      </c>
    </row>
    <row r="2" spans="1:5">
      <c r="B2" t="s" s="2">
        <v>2</v>
      </c>
      <c r="C2" t="s" s="2">
        <v>70</v>
      </c>
      <c r="D2" t="s" s="2">
        <v>2</v>
      </c>
      <c r="E2" t="s" s="2">
        <v>70</v>
      </c>
    </row>
    <row r="3" spans="1:5">
      <c r="A3" t="s" s="3">
        <v>379</v>
      </c>
    </row>
    <row r="4" spans="1:5">
      <c r="A4" t="s" s="4">
        <v>400</v>
      </c>
      <c r="B4" t="n" s="7">
        <v>4.8</v>
      </c>
      <c r="C4" t="n" s="9">
        <v>4</v>
      </c>
      <c r="D4" t="n" s="7">
        <v>11.6</v>
      </c>
      <c r="E4" t="n" s="7">
        <v>13.2</v>
      </c>
    </row>
    <row r="5" spans="1:5">
      <c r="A5" t="s" s="4">
        <v>401</v>
      </c>
      <c r="B5" t="n" s="7">
        <v>0.8</v>
      </c>
      <c r="C5" t="n" s="7">
        <v>0.7</v>
      </c>
      <c r="D5" t="n" s="9">
        <v>2</v>
      </c>
      <c r="E5" t="n" s="7">
        <v>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95</v>
      </c>
      <c r="B1" t="s" s="2">
        <v>69</v>
      </c>
      <c r="D1" t="s" s="2">
        <v>1</v>
      </c>
    </row>
    <row r="2" spans="1:5">
      <c r="B2" t="s" s="2">
        <v>2</v>
      </c>
      <c r="C2" t="s" s="2">
        <v>70</v>
      </c>
      <c r="D2" t="s" s="2">
        <v>2</v>
      </c>
      <c r="E2" t="s" s="2">
        <v>70</v>
      </c>
    </row>
    <row r="3" spans="1:5">
      <c r="A3" t="s" s="4">
        <v>87</v>
      </c>
      <c r="B3" t="n" s="7">
        <v>-8.1</v>
      </c>
      <c r="C3" t="n" s="7">
        <v>-5.3</v>
      </c>
      <c r="D3" t="n" s="7">
        <v>-14.4</v>
      </c>
      <c r="E3" t="n" s="7">
        <v>-18.1</v>
      </c>
    </row>
    <row r="4" spans="1:5">
      <c r="A4" t="s" s="3">
        <v>96</v>
      </c>
    </row>
    <row r="5" spans="1:5">
      <c r="A5" t="s" s="4">
        <v>97</v>
      </c>
      <c r="B5" t="n" s="8">
        <v>-0.7</v>
      </c>
      <c r="C5" t="n" s="8">
        <v>-9.4</v>
      </c>
      <c r="D5" t="n" s="8">
        <v>-28.1</v>
      </c>
      <c r="E5" t="n" s="8">
        <v>-7.3</v>
      </c>
    </row>
    <row r="6" spans="1:5">
      <c r="A6" t="s" s="4">
        <v>98</v>
      </c>
      <c r="B6" t="n" s="8">
        <v>4.6</v>
      </c>
      <c r="C6" t="n" s="8">
        <v>-8.6</v>
      </c>
      <c r="D6" t="n" s="8">
        <v>-9.800000000000001</v>
      </c>
      <c r="E6" t="n" s="8">
        <v>-28.3</v>
      </c>
    </row>
    <row r="7" spans="1:5">
      <c r="A7" t="s" s="4">
        <v>99</v>
      </c>
      <c r="B7" t="n" s="8">
        <v>3.9</v>
      </c>
      <c r="C7" t="n" s="5">
        <v>-18</v>
      </c>
      <c r="D7" t="n" s="8">
        <v>-37.9</v>
      </c>
      <c r="E7" t="n" s="8">
        <v>-35.6</v>
      </c>
    </row>
    <row r="8" spans="1:5">
      <c r="A8" t="s" s="4">
        <v>100</v>
      </c>
      <c r="B8" t="n" s="7">
        <v>-4.2</v>
      </c>
      <c r="C8" t="n" s="7">
        <v>-23.3</v>
      </c>
      <c r="D8" t="n" s="7">
        <v>-52.3</v>
      </c>
      <c r="E8" t="n" s="7">
        <v>-5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402</v>
      </c>
      <c r="B1" t="s" s="2">
        <v>2</v>
      </c>
      <c r="C1" t="s" s="2">
        <v>313</v>
      </c>
      <c r="D1" t="s" s="2">
        <v>377</v>
      </c>
      <c r="E1" t="s" s="2">
        <v>25</v>
      </c>
      <c r="F1" t="s" s="2">
        <v>378</v>
      </c>
    </row>
    <row r="2" spans="1:6">
      <c r="A2" t="s" s="3">
        <v>403</v>
      </c>
    </row>
    <row r="3" spans="1:6">
      <c r="A3" t="s" s="4">
        <v>404</v>
      </c>
      <c r="B3" t="n" s="7">
        <v>76.3</v>
      </c>
      <c r="E3" t="n" s="7">
        <v>94.59999999999999</v>
      </c>
    </row>
    <row r="4" spans="1:6">
      <c r="A4" t="s" s="4">
        <v>405</v>
      </c>
      <c r="B4" t="n" s="8">
        <v>8.800000000000001</v>
      </c>
      <c r="E4" t="n" s="8">
        <v>11.1</v>
      </c>
    </row>
    <row r="5" spans="1:6">
      <c r="A5" t="s" s="4">
        <v>397</v>
      </c>
      <c r="B5" t="n" s="8">
        <v>85.09999999999999</v>
      </c>
      <c r="E5" t="n" s="8">
        <v>105.7</v>
      </c>
    </row>
    <row r="6" spans="1:6">
      <c r="A6" t="s" s="4">
        <v>406</v>
      </c>
      <c r="B6" t="n" s="8">
        <v>-1.5</v>
      </c>
      <c r="E6" t="n" s="5">
        <v>-2</v>
      </c>
    </row>
    <row r="7" spans="1:6">
      <c r="A7" t="s" s="4">
        <v>407</v>
      </c>
      <c r="B7" t="n" s="8">
        <v>-0.8</v>
      </c>
      <c r="E7" t="n" s="5">
        <v>-1</v>
      </c>
    </row>
    <row r="8" spans="1:6">
      <c r="A8" t="s" s="4">
        <v>408</v>
      </c>
      <c r="B8" t="n" s="8">
        <v>-1.2</v>
      </c>
      <c r="E8" t="n" s="8">
        <v>-1.3</v>
      </c>
    </row>
    <row r="9" spans="1:6">
      <c r="A9" t="s" s="4">
        <v>409</v>
      </c>
      <c r="B9" t="n" s="5">
        <v>-2</v>
      </c>
      <c r="E9" t="n" s="8">
        <v>-2.3</v>
      </c>
    </row>
    <row r="10" spans="1:6">
      <c r="A10" t="s" s="4">
        <v>391</v>
      </c>
      <c r="B10" t="n" s="8">
        <v>-3.5</v>
      </c>
      <c r="C10" t="n" s="7">
        <v>-3.7</v>
      </c>
      <c r="D10" t="n" s="7">
        <v>-4.1</v>
      </c>
      <c r="E10" t="n" s="8">
        <v>-4.3</v>
      </c>
      <c r="F10" t="n" s="9">
        <v>-5</v>
      </c>
    </row>
    <row r="11" spans="1:6">
      <c r="A11" t="s" s="4">
        <v>410</v>
      </c>
    </row>
    <row r="12" spans="1:6">
      <c r="A12" t="s" s="3">
        <v>403</v>
      </c>
    </row>
    <row r="13" spans="1:6">
      <c r="A13" t="s" s="4">
        <v>405</v>
      </c>
      <c r="B13" t="n" s="8">
        <v>8.5</v>
      </c>
      <c r="E13" t="n" s="8">
        <v>10.3</v>
      </c>
    </row>
    <row r="14" spans="1:6">
      <c r="A14" t="s" s="4">
        <v>411</v>
      </c>
    </row>
    <row r="15" spans="1:6">
      <c r="A15" t="s" s="3">
        <v>403</v>
      </c>
    </row>
    <row r="16" spans="1:6">
      <c r="A16" t="s" s="4">
        <v>405</v>
      </c>
      <c r="B16" t="n" s="8">
        <v>0.3</v>
      </c>
      <c r="E16" t="n" s="8">
        <v>0.8</v>
      </c>
    </row>
    <row r="17" spans="1:6">
      <c r="A17" t="s" s="4">
        <v>412</v>
      </c>
    </row>
    <row r="18" spans="1:6">
      <c r="A18" t="s" s="3">
        <v>403</v>
      </c>
    </row>
    <row r="19" spans="1:6">
      <c r="A19" t="s" s="4">
        <v>404</v>
      </c>
      <c r="B19" t="n" s="8">
        <v>2.9</v>
      </c>
      <c r="E19" t="n" s="8">
        <v>4.3</v>
      </c>
    </row>
    <row r="20" spans="1:6">
      <c r="A20" t="s" s="4">
        <v>405</v>
      </c>
      <c r="B20" t="n" s="8">
        <v>2.6</v>
      </c>
      <c r="E20" t="n" s="8">
        <v>3.1</v>
      </c>
    </row>
    <row r="21" spans="1:6">
      <c r="A21" t="s" s="4">
        <v>397</v>
      </c>
      <c r="B21" t="n" s="8">
        <v>5.5</v>
      </c>
      <c r="E21" t="n" s="8">
        <v>7.4</v>
      </c>
    </row>
    <row r="22" spans="1:6">
      <c r="A22" t="s" s="4">
        <v>413</v>
      </c>
    </row>
    <row r="23" spans="1:6">
      <c r="A23" t="s" s="3">
        <v>403</v>
      </c>
    </row>
    <row r="24" spans="1:6">
      <c r="A24" t="s" s="4">
        <v>405</v>
      </c>
      <c r="B24" t="n" s="8">
        <v>1.6</v>
      </c>
      <c r="E24" t="n" s="8">
        <v>1.8</v>
      </c>
    </row>
    <row r="25" spans="1:6">
      <c r="A25" t="s" s="4">
        <v>414</v>
      </c>
    </row>
    <row r="26" spans="1:6">
      <c r="A26" t="s" s="3">
        <v>403</v>
      </c>
    </row>
    <row r="27" spans="1:6">
      <c r="A27" t="s" s="4">
        <v>405</v>
      </c>
      <c r="B27" t="n" s="5">
        <v>1</v>
      </c>
      <c r="E27" t="n" s="8">
        <v>1.3</v>
      </c>
    </row>
    <row r="28" spans="1:6">
      <c r="A28" t="s" s="4">
        <v>415</v>
      </c>
    </row>
    <row r="29" spans="1:6">
      <c r="A29" t="s" s="3">
        <v>403</v>
      </c>
    </row>
    <row r="30" spans="1:6">
      <c r="A30" t="s" s="4">
        <v>404</v>
      </c>
      <c r="B30" t="n" s="8">
        <v>74.90000000000001</v>
      </c>
      <c r="E30" t="n" s="8">
        <v>92.3</v>
      </c>
    </row>
    <row r="31" spans="1:6">
      <c r="A31" t="s" s="4">
        <v>405</v>
      </c>
      <c r="B31" t="n" s="8">
        <v>8.199999999999999</v>
      </c>
      <c r="E31" t="n" s="8">
        <v>10.3</v>
      </c>
    </row>
    <row r="32" spans="1:6">
      <c r="A32" t="s" s="4">
        <v>397</v>
      </c>
      <c r="B32" t="n" s="8">
        <v>83.09999999999999</v>
      </c>
      <c r="E32" t="n" s="8">
        <v>102.6</v>
      </c>
    </row>
    <row r="33" spans="1:6">
      <c r="A33" t="s" s="4">
        <v>416</v>
      </c>
    </row>
    <row r="34" spans="1:6">
      <c r="A34" t="s" s="3">
        <v>403</v>
      </c>
    </row>
    <row r="35" spans="1:6">
      <c r="A35" t="s" s="4">
        <v>405</v>
      </c>
      <c r="B35" t="n" s="8">
        <v>7.7</v>
      </c>
      <c r="E35" t="n" s="8">
        <v>9.5</v>
      </c>
    </row>
    <row r="36" spans="1:6">
      <c r="A36" t="s" s="4">
        <v>417</v>
      </c>
    </row>
    <row r="37" spans="1:6">
      <c r="A37" t="s" s="3">
        <v>403</v>
      </c>
    </row>
    <row r="38" spans="1:6">
      <c r="A38" t="s" s="4">
        <v>405</v>
      </c>
      <c r="B38" t="n" s="8">
        <v>0.5</v>
      </c>
      <c r="E38" t="n" s="8">
        <v>0.8</v>
      </c>
    </row>
    <row r="39" spans="1:6">
      <c r="A39" t="s" s="4">
        <v>418</v>
      </c>
    </row>
    <row r="40" spans="1:6">
      <c r="A40" t="s" s="3">
        <v>403</v>
      </c>
    </row>
    <row r="41" spans="1:6">
      <c r="A41" t="s" s="4">
        <v>404</v>
      </c>
      <c r="B41" t="n" s="8">
        <v>77.8</v>
      </c>
      <c r="E41" t="n" s="8">
        <v>96.59999999999999</v>
      </c>
    </row>
    <row r="42" spans="1:6">
      <c r="A42" t="s" s="4">
        <v>405</v>
      </c>
      <c r="B42" t="n" s="8">
        <v>10.8</v>
      </c>
      <c r="E42" t="n" s="8">
        <v>13.4</v>
      </c>
    </row>
    <row r="43" spans="1:6">
      <c r="A43" t="s" s="4">
        <v>397</v>
      </c>
      <c r="B43" t="n" s="8">
        <v>88.59999999999999</v>
      </c>
      <c r="E43" t="n" s="5">
        <v>110</v>
      </c>
    </row>
    <row r="44" spans="1:6">
      <c r="A44" t="s" s="4">
        <v>419</v>
      </c>
    </row>
    <row r="45" spans="1:6">
      <c r="A45" t="s" s="3">
        <v>403</v>
      </c>
    </row>
    <row r="46" spans="1:6">
      <c r="A46" t="s" s="4">
        <v>405</v>
      </c>
      <c r="B46" t="n" s="8">
        <v>9.300000000000001</v>
      </c>
      <c r="E46" t="n" s="8">
        <v>11.3</v>
      </c>
    </row>
    <row r="47" spans="1:6">
      <c r="A47" t="s" s="4">
        <v>420</v>
      </c>
    </row>
    <row r="48" spans="1:6">
      <c r="A48" t="s" s="3">
        <v>403</v>
      </c>
    </row>
    <row r="49" spans="1:6">
      <c r="A49" t="s" s="4">
        <v>405</v>
      </c>
      <c r="B49" t="n" s="7">
        <v>1.5</v>
      </c>
      <c r="E49" t="n" s="7">
        <v>2.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r="1" spans="1:5">
      <c r="A1" t="s" s="1">
        <v>421</v>
      </c>
      <c r="B1" t="s" s="2">
        <v>69</v>
      </c>
      <c r="E1" t="s" s="2">
        <v>267</v>
      </c>
    </row>
    <row r="2" spans="1:5">
      <c r="B2" t="s" s="2">
        <v>2</v>
      </c>
      <c r="C2" t="s" s="2">
        <v>313</v>
      </c>
      <c r="D2" t="s" s="2">
        <v>377</v>
      </c>
      <c r="E2" t="s" s="2">
        <v>25</v>
      </c>
    </row>
    <row r="3" spans="1:5">
      <c r="A3" t="s" s="3">
        <v>422</v>
      </c>
    </row>
    <row r="4" spans="1:5">
      <c r="A4" t="s" s="4">
        <v>423</v>
      </c>
      <c r="B4" t="n" s="7">
        <v>-3.7</v>
      </c>
      <c r="C4" t="n" s="7">
        <v>-4.1</v>
      </c>
      <c r="D4" t="n" s="7">
        <v>-4.3</v>
      </c>
      <c r="E4" t="n" s="9">
        <v>-5</v>
      </c>
    </row>
    <row r="5" spans="1:5">
      <c r="A5" t="s" s="4">
        <v>424</v>
      </c>
      <c r="E5" t="n" s="8">
        <v>-1.1</v>
      </c>
    </row>
    <row r="6" spans="1:5">
      <c r="A6" t="s" s="4">
        <v>425</v>
      </c>
      <c r="B6" t="n" s="8">
        <v>0.2</v>
      </c>
      <c r="C6" t="n" s="8">
        <v>0.4</v>
      </c>
      <c r="D6" t="n" s="8">
        <v>0.3</v>
      </c>
      <c r="E6" t="n" s="8">
        <v>2.2</v>
      </c>
    </row>
    <row r="7" spans="1:5">
      <c r="A7" t="s" s="4">
        <v>426</v>
      </c>
      <c r="D7" t="n" s="8">
        <v>-0.1</v>
      </c>
      <c r="E7" t="n" s="8">
        <v>-0.4</v>
      </c>
    </row>
    <row r="8" spans="1:5">
      <c r="A8" t="s" s="4">
        <v>427</v>
      </c>
      <c r="B8" t="n" s="7">
        <v>-3.5</v>
      </c>
      <c r="C8" t="n" s="7">
        <v>-3.7</v>
      </c>
      <c r="D8" t="n" s="7">
        <v>-4.1</v>
      </c>
      <c r="E8" t="n" s="7">
        <v>-4.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8</v>
      </c>
      <c r="B1" t="s" s="2">
        <v>2</v>
      </c>
      <c r="C1" t="s" s="2">
        <v>25</v>
      </c>
    </row>
    <row r="2" spans="1:3">
      <c r="A2" t="s" s="3">
        <v>422</v>
      </c>
    </row>
    <row r="3" spans="1:3">
      <c r="A3" t="s" s="4">
        <v>429</v>
      </c>
      <c r="B3" t="n" s="7">
        <v>3.1</v>
      </c>
      <c r="C3" t="n" s="7">
        <v>4.4</v>
      </c>
    </row>
    <row r="4" spans="1:3">
      <c r="A4" t="s" s="4">
        <v>430</v>
      </c>
      <c r="B4" t="n" s="8">
        <v>-1.7</v>
      </c>
      <c r="C4" t="n" s="8">
        <v>-2.1</v>
      </c>
    </row>
    <row r="5" spans="1:3">
      <c r="A5" t="s" s="4">
        <v>431</v>
      </c>
      <c r="B5" t="n" s="8">
        <v>1.4</v>
      </c>
      <c r="C5" t="n" s="8">
        <v>2.3</v>
      </c>
    </row>
    <row r="6" spans="1:3">
      <c r="A6" t="s" s="4">
        <v>432</v>
      </c>
      <c r="B6" t="n" s="8">
        <v>85.5</v>
      </c>
      <c r="C6" t="n" s="8">
        <v>105.6</v>
      </c>
    </row>
    <row r="7" spans="1:3">
      <c r="A7" t="s" s="4">
        <v>433</v>
      </c>
      <c r="B7" t="n" s="8">
        <v>-1.8</v>
      </c>
      <c r="C7" t="n" s="8">
        <v>-2.2</v>
      </c>
    </row>
    <row r="8" spans="1:3">
      <c r="A8" t="s" s="4">
        <v>434</v>
      </c>
      <c r="B8" t="n" s="7">
        <v>83.7</v>
      </c>
      <c r="C8" t="n" s="7">
        <v>103.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s>
  <sheetData>
    <row r="1" spans="1:4">
      <c r="A1" t="s" s="1">
        <v>435</v>
      </c>
      <c r="C1" t="s" s="2">
        <v>2</v>
      </c>
      <c r="D1" t="s" s="2">
        <v>25</v>
      </c>
    </row>
    <row r="2" spans="1:4">
      <c r="A2" t="s" s="3">
        <v>436</v>
      </c>
    </row>
    <row r="3" spans="1:4">
      <c r="A3" t="s" s="4">
        <v>437</v>
      </c>
      <c r="C3" t="n" s="7">
        <v>5.9</v>
      </c>
      <c r="D3" t="n" s="7">
        <v>4.2</v>
      </c>
    </row>
    <row r="4" spans="1:4">
      <c r="A4" t="s" s="4">
        <v>438</v>
      </c>
      <c r="B4" t="s" s="4">
        <v>56</v>
      </c>
      <c r="C4" t="n" s="8">
        <v>104.5</v>
      </c>
      <c r="D4" t="n" s="5">
        <v>83</v>
      </c>
    </row>
    <row r="5" spans="1:4">
      <c r="A5" t="s" s="4">
        <v>439</v>
      </c>
      <c r="C5" t="n" s="8">
        <v>7.2</v>
      </c>
      <c r="D5" t="n" s="8">
        <v>6.5</v>
      </c>
    </row>
    <row r="6" spans="1:4">
      <c r="A6" t="s" s="4">
        <v>440</v>
      </c>
      <c r="B6" t="s" s="4">
        <v>56</v>
      </c>
      <c r="C6" t="n" s="8">
        <v>-6.7</v>
      </c>
      <c r="D6" t="n" s="8">
        <v>-5.4</v>
      </c>
    </row>
    <row r="7" spans="1:4">
      <c r="A7" t="s" s="4">
        <v>441</v>
      </c>
      <c r="C7" t="n" s="7">
        <v>110.9</v>
      </c>
      <c r="D7" t="n" s="7">
        <v>88.3</v>
      </c>
    </row>
    <row r="8" spans="1:4">
      <c r="A8" t="n"/>
    </row>
    <row r="9" spans="1:4">
      <c r="A9" t="s" s="4">
        <v>56</v>
      </c>
      <c r="B9" t="s" s="4">
        <v>442</v>
      </c>
    </row>
  </sheetData>
  <mergeCells count="3">
    <mergeCell ref="A1:B1"/>
    <mergeCell ref="A8:C8"/>
    <mergeCell ref="B9:C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443</v>
      </c>
      <c r="B1" t="s" s="2">
        <v>2</v>
      </c>
      <c r="C1" t="s" s="2">
        <v>25</v>
      </c>
    </row>
    <row r="2" spans="1:3">
      <c r="A2" t="s" s="4">
        <v>298</v>
      </c>
    </row>
    <row r="3" spans="1:3">
      <c r="A3" t="s" s="3">
        <v>436</v>
      </c>
    </row>
    <row r="4" spans="1:3">
      <c r="A4" t="s" s="4">
        <v>368</v>
      </c>
      <c r="B4" t="n" s="7">
        <v>17.1</v>
      </c>
      <c r="C4" t="n" s="7">
        <v>23.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444</v>
      </c>
      <c r="B1" t="s" s="2">
        <v>2</v>
      </c>
      <c r="C1" t="s" s="2">
        <v>25</v>
      </c>
    </row>
    <row r="2" spans="1:3">
      <c r="A2" t="s" s="3">
        <v>445</v>
      </c>
    </row>
    <row r="3" spans="1:3">
      <c r="A3" t="s" s="4">
        <v>446</v>
      </c>
      <c r="B3" t="n" s="7">
        <v>32.3</v>
      </c>
      <c r="C3" t="n" s="7">
        <v>22.5</v>
      </c>
    </row>
    <row r="4" spans="1:3">
      <c r="A4" t="s" s="4">
        <v>447</v>
      </c>
      <c r="B4" t="n" s="5">
        <v>25</v>
      </c>
      <c r="C4" t="n" s="8">
        <v>3.5</v>
      </c>
    </row>
    <row r="5" spans="1:3">
      <c r="A5" t="s" s="4">
        <v>448</v>
      </c>
      <c r="B5" t="n" s="8">
        <v>0.6</v>
      </c>
      <c r="C5" t="n" s="8">
        <v>0.4</v>
      </c>
    </row>
    <row r="6" spans="1:3">
      <c r="A6" t="s" s="4">
        <v>449</v>
      </c>
      <c r="B6" t="n" s="5">
        <v>10</v>
      </c>
      <c r="C6" t="n" s="8">
        <v>10.4</v>
      </c>
    </row>
    <row r="7" spans="1:3">
      <c r="A7" t="s" s="4">
        <v>450</v>
      </c>
      <c r="B7" t="n" s="5">
        <v>14</v>
      </c>
      <c r="C7" t="n" s="8">
        <v>16.1</v>
      </c>
    </row>
    <row r="8" spans="1:3">
      <c r="A8" t="s" s="4">
        <v>451</v>
      </c>
      <c r="B8" t="n" s="5">
        <v>1</v>
      </c>
      <c r="C8" t="n" s="8">
        <v>0.3</v>
      </c>
    </row>
    <row r="9" spans="1:3">
      <c r="A9" t="s" s="4">
        <v>319</v>
      </c>
      <c r="B9" t="n" s="7">
        <v>82.90000000000001</v>
      </c>
      <c r="C9" t="n" s="7">
        <v>53.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452</v>
      </c>
      <c r="B1" t="s" s="2">
        <v>2</v>
      </c>
      <c r="C1" t="s" s="2">
        <v>25</v>
      </c>
    </row>
    <row r="2" spans="1:3">
      <c r="A2" t="s" s="3">
        <v>453</v>
      </c>
    </row>
    <row r="3" spans="1:3">
      <c r="A3" t="s" s="4">
        <v>454</v>
      </c>
      <c r="B3" t="n" s="7">
        <v>670.3</v>
      </c>
      <c r="C3" t="n" s="7">
        <v>390.1</v>
      </c>
    </row>
    <row r="4" spans="1:3">
      <c r="A4" t="s" s="4">
        <v>455</v>
      </c>
      <c r="B4" t="n" s="5">
        <v>-271</v>
      </c>
      <c r="C4" t="n" s="8">
        <v>-214.3</v>
      </c>
    </row>
    <row r="5" spans="1:3">
      <c r="A5" t="s" s="4">
        <v>456</v>
      </c>
      <c r="B5" t="n" s="8">
        <v>399.3</v>
      </c>
      <c r="C5" t="n" s="8">
        <v>175.8</v>
      </c>
    </row>
    <row r="6" spans="1:3">
      <c r="A6" t="s" s="4">
        <v>457</v>
      </c>
    </row>
    <row r="7" spans="1:3">
      <c r="A7" t="s" s="3">
        <v>453</v>
      </c>
    </row>
    <row r="8" spans="1:3">
      <c r="A8" t="s" s="4">
        <v>454</v>
      </c>
      <c r="B8" t="n" s="8">
        <v>421.6</v>
      </c>
      <c r="C8" t="n" s="8">
        <v>246.4</v>
      </c>
    </row>
    <row r="9" spans="1:3">
      <c r="A9" t="s" s="4">
        <v>455</v>
      </c>
      <c r="B9" t="n" s="8">
        <v>-139.4</v>
      </c>
      <c r="C9" t="n" s="5">
        <v>-101</v>
      </c>
    </row>
    <row r="10" spans="1:3">
      <c r="A10" t="s" s="4">
        <v>456</v>
      </c>
      <c r="B10" t="n" s="8">
        <v>282.2</v>
      </c>
      <c r="C10" t="n" s="8">
        <v>145.4</v>
      </c>
    </row>
    <row r="11" spans="1:3">
      <c r="A11" t="s" s="4">
        <v>458</v>
      </c>
    </row>
    <row r="12" spans="1:3">
      <c r="A12" t="s" s="3">
        <v>453</v>
      </c>
    </row>
    <row r="13" spans="1:3">
      <c r="A13" t="s" s="4">
        <v>454</v>
      </c>
      <c r="B13" t="n" s="5">
        <v>217</v>
      </c>
      <c r="C13" t="n" s="8">
        <v>113.2</v>
      </c>
    </row>
    <row r="14" spans="1:3">
      <c r="A14" t="s" s="4">
        <v>455</v>
      </c>
      <c r="B14" t="n" s="8">
        <v>-109.3</v>
      </c>
      <c r="C14" t="n" s="8">
        <v>-94.09999999999999</v>
      </c>
    </row>
    <row r="15" spans="1:3">
      <c r="A15" t="s" s="4">
        <v>456</v>
      </c>
      <c r="B15" t="n" s="8">
        <v>107.7</v>
      </c>
      <c r="C15" t="n" s="8">
        <v>19.1</v>
      </c>
    </row>
    <row r="16" spans="1:3">
      <c r="A16" t="s" s="4">
        <v>459</v>
      </c>
    </row>
    <row r="17" spans="1:3">
      <c r="A17" t="s" s="3">
        <v>453</v>
      </c>
    </row>
    <row r="18" spans="1:3">
      <c r="A18" t="s" s="4">
        <v>454</v>
      </c>
      <c r="B18" t="n" s="8">
        <v>31.7</v>
      </c>
      <c r="C18" t="n" s="8">
        <v>30.5</v>
      </c>
    </row>
    <row r="19" spans="1:3">
      <c r="A19" t="s" s="4">
        <v>455</v>
      </c>
      <c r="B19" t="n" s="8">
        <v>-22.3</v>
      </c>
      <c r="C19" t="n" s="8">
        <v>-19.2</v>
      </c>
    </row>
    <row r="20" spans="1:3">
      <c r="A20" t="s" s="4">
        <v>456</v>
      </c>
      <c r="B20" t="n" s="7">
        <v>9.4</v>
      </c>
      <c r="C20" t="n" s="7">
        <v>11.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460</v>
      </c>
      <c r="B1" t="s" s="2">
        <v>2</v>
      </c>
      <c r="C1" t="s" s="2">
        <v>25</v>
      </c>
    </row>
    <row r="2" spans="1:3">
      <c r="A2" t="s" s="3">
        <v>461</v>
      </c>
    </row>
    <row r="3" spans="1:3">
      <c r="A3" t="s" s="4">
        <v>462</v>
      </c>
      <c r="B3" t="n" s="7">
        <v>63.4</v>
      </c>
      <c r="C3" t="n" s="7">
        <v>54.4</v>
      </c>
    </row>
    <row r="4" spans="1:3">
      <c r="A4" t="s" s="4">
        <v>463</v>
      </c>
      <c r="B4" t="n" s="8">
        <v>51.6</v>
      </c>
      <c r="C4" t="n" s="8">
        <v>48.2</v>
      </c>
    </row>
    <row r="5" spans="1:3">
      <c r="A5" t="s" s="4">
        <v>464</v>
      </c>
      <c r="B5" t="n" s="8">
        <v>72.3</v>
      </c>
      <c r="C5" t="n" s="8">
        <v>58.6</v>
      </c>
    </row>
    <row r="6" spans="1:3">
      <c r="A6" t="s" s="4">
        <v>465</v>
      </c>
      <c r="B6" t="n" s="8">
        <v>27.2</v>
      </c>
      <c r="C6" t="n" s="8">
        <v>31.8</v>
      </c>
    </row>
    <row r="7" spans="1:3">
      <c r="A7" t="s" s="4">
        <v>466</v>
      </c>
      <c r="B7" t="n" s="8">
        <v>0.6</v>
      </c>
      <c r="C7" t="n" s="8">
        <v>0.6</v>
      </c>
    </row>
    <row r="8" spans="1:3">
      <c r="A8" t="s" s="4">
        <v>467</v>
      </c>
      <c r="B8" t="n" s="5">
        <v>36</v>
      </c>
      <c r="C8" t="n" s="8">
        <v>21.4</v>
      </c>
    </row>
    <row r="9" spans="1:3">
      <c r="A9" t="s" s="4">
        <v>323</v>
      </c>
      <c r="B9" t="n" s="7">
        <v>251.1</v>
      </c>
      <c r="C9" t="n" s="9">
        <v>2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8</v>
      </c>
      <c r="B1" t="s" s="2">
        <v>69</v>
      </c>
      <c r="D1" t="s" s="2">
        <v>1</v>
      </c>
    </row>
    <row r="2" spans="1:5">
      <c r="B2" t="s" s="2">
        <v>2</v>
      </c>
      <c r="C2" t="s" s="2">
        <v>70</v>
      </c>
      <c r="D2" t="s" s="2">
        <v>2</v>
      </c>
      <c r="E2" t="s" s="2">
        <v>70</v>
      </c>
    </row>
    <row r="3" spans="1:5">
      <c r="A3" t="s" s="4">
        <v>469</v>
      </c>
    </row>
    <row r="4" spans="1:5">
      <c r="A4" t="s" s="3">
        <v>470</v>
      </c>
    </row>
    <row r="5" spans="1:5">
      <c r="A5" t="s" s="4">
        <v>471</v>
      </c>
      <c r="B5" t="n" s="7">
        <v>1.1</v>
      </c>
      <c r="C5" t="n" s="7">
        <v>1.3</v>
      </c>
      <c r="D5" t="n" s="7">
        <v>3.2</v>
      </c>
      <c r="E5" t="n" s="7">
        <v>3.9</v>
      </c>
    </row>
    <row r="6" spans="1:5">
      <c r="A6" t="s" s="4">
        <v>472</v>
      </c>
    </row>
    <row r="7" spans="1:5">
      <c r="A7" t="s" s="3">
        <v>470</v>
      </c>
    </row>
    <row r="8" spans="1:5">
      <c r="A8" t="s" s="4">
        <v>473</v>
      </c>
      <c r="B8" t="n" s="8">
        <v>0.4</v>
      </c>
      <c r="C8" t="n" s="8">
        <v>0.1</v>
      </c>
      <c r="D8" t="n" s="8">
        <v>2.2</v>
      </c>
      <c r="E8" t="n" s="8">
        <v>0.7</v>
      </c>
    </row>
    <row r="9" spans="1:5">
      <c r="A9" t="s" s="4">
        <v>474</v>
      </c>
      <c r="B9" t="n" s="7">
        <v>1.5</v>
      </c>
      <c r="C9" t="n" s="7">
        <v>0.8</v>
      </c>
      <c r="D9" t="n" s="7">
        <v>2.8</v>
      </c>
      <c r="E9" t="n" s="7">
        <v>3.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s>
  <sheetData>
    <row r="1" spans="1:11">
      <c r="A1" t="s" s="1">
        <v>475</v>
      </c>
      <c r="B1" t="s" s="2">
        <v>476</v>
      </c>
      <c r="C1" t="s" s="2">
        <v>2</v>
      </c>
      <c r="D1" t="s" s="2">
        <v>477</v>
      </c>
      <c r="E1" t="s" s="2">
        <v>478</v>
      </c>
      <c r="F1" t="s" s="2">
        <v>2</v>
      </c>
      <c r="G1" t="s" s="2">
        <v>377</v>
      </c>
      <c r="H1" t="s" s="2">
        <v>70</v>
      </c>
      <c r="I1" t="s" s="2">
        <v>2</v>
      </c>
      <c r="J1" t="s" s="2">
        <v>70</v>
      </c>
      <c r="K1" t="s" s="2">
        <v>25</v>
      </c>
    </row>
    <row r="2" spans="1:11">
      <c r="A2" t="s" s="3">
        <v>479</v>
      </c>
    </row>
    <row r="3" spans="1:11">
      <c r="A3" t="s" s="4">
        <v>480</v>
      </c>
      <c r="I3" t="n" s="7">
        <v>30.4</v>
      </c>
    </row>
    <row r="4" spans="1:11">
      <c r="A4" t="s" s="4">
        <v>481</v>
      </c>
      <c r="F4" t="n" s="7">
        <v>0.5</v>
      </c>
      <c r="H4" t="n" s="7">
        <v>0.7</v>
      </c>
      <c r="I4" t="n" s="8">
        <v>9.6</v>
      </c>
      <c r="J4" t="n" s="7">
        <v>16.2</v>
      </c>
      <c r="K4" t="n" s="9">
        <v>7</v>
      </c>
    </row>
    <row r="5" spans="1:11">
      <c r="A5" t="s" s="4">
        <v>298</v>
      </c>
    </row>
    <row r="6" spans="1:11">
      <c r="A6" t="s" s="3">
        <v>479</v>
      </c>
    </row>
    <row r="7" spans="1:11">
      <c r="A7" t="s" s="4">
        <v>294</v>
      </c>
      <c r="B7" t="n" s="9">
        <v>80</v>
      </c>
    </row>
    <row r="8" spans="1:11">
      <c r="A8" t="s" s="4">
        <v>482</v>
      </c>
    </row>
    <row r="9" spans="1:11">
      <c r="A9" t="s" s="3">
        <v>479</v>
      </c>
    </row>
    <row r="10" spans="1:11">
      <c r="A10" t="s" s="4">
        <v>483</v>
      </c>
      <c r="E10" t="n" s="9">
        <v>25</v>
      </c>
    </row>
    <row r="11" spans="1:11">
      <c r="A11" t="s" s="4">
        <v>481</v>
      </c>
      <c r="G11" t="n" s="7">
        <v>0.7</v>
      </c>
    </row>
    <row r="12" spans="1:11">
      <c r="A12" t="s" s="4">
        <v>484</v>
      </c>
    </row>
    <row r="13" spans="1:11">
      <c r="A13" t="s" s="3">
        <v>479</v>
      </c>
    </row>
    <row r="14" spans="1:11">
      <c r="A14" t="s" s="4">
        <v>485</v>
      </c>
      <c r="B14" t="n" s="8">
        <v>353.2</v>
      </c>
    </row>
    <row r="15" spans="1:11">
      <c r="A15" t="s" s="4">
        <v>486</v>
      </c>
      <c r="B15" t="n" s="8">
        <v>1.8</v>
      </c>
    </row>
    <row r="16" spans="1:11">
      <c r="A16" t="s" s="4">
        <v>480</v>
      </c>
      <c r="B16" t="n" s="8">
        <v>258.5</v>
      </c>
      <c r="D16" t="n" s="7">
        <v>279.1</v>
      </c>
    </row>
    <row r="17" spans="1:11">
      <c r="A17" t="s" s="4">
        <v>487</v>
      </c>
      <c r="B17" t="n" s="5">
        <v>11</v>
      </c>
    </row>
    <row r="18" spans="1:11">
      <c r="A18" t="s" s="4">
        <v>488</v>
      </c>
      <c r="B18" t="n" s="5">
        <v>10</v>
      </c>
      <c r="D18" t="n" s="8">
        <v>8.4</v>
      </c>
    </row>
    <row r="19" spans="1:11">
      <c r="A19" t="s" s="4">
        <v>489</v>
      </c>
      <c r="B19" t="n" s="8">
        <v>4.2</v>
      </c>
    </row>
    <row r="20" spans="1:11">
      <c r="A20" t="s" s="4">
        <v>490</v>
      </c>
      <c r="B20" t="n" s="8">
        <v>0.5</v>
      </c>
    </row>
    <row r="21" spans="1:11">
      <c r="A21" t="s" s="4">
        <v>491</v>
      </c>
    </row>
    <row r="22" spans="1:11">
      <c r="A22" t="s" s="3">
        <v>479</v>
      </c>
    </row>
    <row r="23" spans="1:11">
      <c r="A23" t="s" s="4">
        <v>492</v>
      </c>
      <c r="B23" t="n" s="5">
        <v>355</v>
      </c>
    </row>
    <row r="24" spans="1:11">
      <c r="A24" t="s" s="4">
        <v>493</v>
      </c>
    </row>
    <row r="25" spans="1:11">
      <c r="A25" t="s" s="3">
        <v>479</v>
      </c>
    </row>
    <row r="26" spans="1:11">
      <c r="A26" t="s" s="4">
        <v>492</v>
      </c>
      <c r="B26" t="n" s="9">
        <v>50</v>
      </c>
    </row>
    <row r="27" spans="1:11">
      <c r="A27" t="s" s="4">
        <v>494</v>
      </c>
    </row>
    <row r="28" spans="1:11">
      <c r="A28" t="s" s="3">
        <v>479</v>
      </c>
    </row>
    <row r="29" spans="1:11">
      <c r="A29" t="s" s="4">
        <v>485</v>
      </c>
      <c r="D29" t="n" s="8">
        <v>653.4</v>
      </c>
    </row>
    <row r="30" spans="1:11">
      <c r="A30" t="s" s="4">
        <v>486</v>
      </c>
      <c r="D30" t="n" s="8">
        <v>6.6</v>
      </c>
    </row>
    <row r="31" spans="1:11">
      <c r="A31" t="s" s="4">
        <v>487</v>
      </c>
      <c r="D31" t="n" s="8">
        <v>17.2</v>
      </c>
    </row>
    <row r="32" spans="1:11">
      <c r="A32" t="s" s="4">
        <v>481</v>
      </c>
      <c r="C32" t="n" s="7">
        <v>0.5</v>
      </c>
    </row>
    <row r="33" spans="1:11">
      <c r="A33" t="s" s="4">
        <v>495</v>
      </c>
      <c r="C33" t="n" s="7">
        <v>1.9</v>
      </c>
      <c r="F33" t="n" s="7">
        <v>1.9</v>
      </c>
      <c r="I33" t="n" s="7">
        <v>1.9</v>
      </c>
    </row>
    <row r="34" spans="1:11">
      <c r="A34" t="s" s="4">
        <v>496</v>
      </c>
      <c r="D34" t="n" s="5">
        <v>75</v>
      </c>
    </row>
    <row r="35" spans="1:11">
      <c r="A35" t="s" s="4">
        <v>497</v>
      </c>
      <c r="I35" t="s" s="4">
        <v>498</v>
      </c>
    </row>
    <row r="36" spans="1:11">
      <c r="A36" t="s" s="4">
        <v>499</v>
      </c>
    </row>
    <row r="37" spans="1:11">
      <c r="A37" t="s" s="3">
        <v>479</v>
      </c>
    </row>
    <row r="38" spans="1:11">
      <c r="A38" t="s" s="4">
        <v>492</v>
      </c>
      <c r="D38" t="n" s="5">
        <v>660</v>
      </c>
    </row>
    <row r="39" spans="1:11">
      <c r="A39" t="s" s="4">
        <v>486</v>
      </c>
      <c r="D39" t="n" s="8">
        <v>6.6</v>
      </c>
    </row>
    <row r="40" spans="1:11">
      <c r="A40" t="s" s="4">
        <v>487</v>
      </c>
      <c r="D40" t="n" s="7">
        <v>15.5</v>
      </c>
    </row>
    <row r="41" spans="1:11">
      <c r="A41" t="s" s="4">
        <v>500</v>
      </c>
      <c r="D41" t="s" s="4">
        <v>501</v>
      </c>
    </row>
    <row r="42" spans="1:11">
      <c r="A42" t="s" s="4">
        <v>502</v>
      </c>
      <c r="D42" t="n" s="9">
        <v>660</v>
      </c>
    </row>
    <row r="43" spans="1:11">
      <c r="A43" t="s" s="4">
        <v>503</v>
      </c>
      <c r="D43" t="s" s="4">
        <v>504</v>
      </c>
    </row>
    <row r="44" spans="1:11">
      <c r="A44" t="s" s="4">
        <v>505</v>
      </c>
      <c r="D44" t="s" s="4">
        <v>506</v>
      </c>
    </row>
    <row r="45" spans="1:11">
      <c r="A45" t="s" s="4">
        <v>507</v>
      </c>
      <c r="D45" t="s" s="4">
        <v>508</v>
      </c>
    </row>
    <row r="46" spans="1:11">
      <c r="A46" t="s" s="4">
        <v>509</v>
      </c>
      <c r="D46" t="s" s="4">
        <v>504</v>
      </c>
    </row>
    <row r="47" spans="1:11">
      <c r="A47" t="s" s="4">
        <v>510</v>
      </c>
    </row>
    <row r="48" spans="1:11">
      <c r="A48" t="s" s="3">
        <v>479</v>
      </c>
    </row>
    <row r="49" spans="1:11">
      <c r="A49" t="s" s="4">
        <v>511</v>
      </c>
      <c r="D49" t="s" s="4">
        <v>512</v>
      </c>
    </row>
    <row r="50" spans="1:11">
      <c r="A50" t="s" s="4">
        <v>513</v>
      </c>
    </row>
    <row r="51" spans="1:11">
      <c r="A51" t="s" s="3">
        <v>479</v>
      </c>
    </row>
    <row r="52" spans="1:11">
      <c r="A52" t="s" s="4">
        <v>492</v>
      </c>
      <c r="D52" t="n" s="9">
        <v>50</v>
      </c>
    </row>
    <row r="53" spans="1:11">
      <c r="A53" t="s" s="4">
        <v>487</v>
      </c>
      <c r="D53" t="n" s="7">
        <v>1.7</v>
      </c>
    </row>
    <row r="54" spans="1:11">
      <c r="A54" t="s" s="4">
        <v>500</v>
      </c>
      <c r="D54" t="s" s="4">
        <v>514</v>
      </c>
    </row>
    <row r="55" spans="1:11">
      <c r="A55" t="s" s="4">
        <v>515</v>
      </c>
    </row>
    <row r="56" spans="1:11">
      <c r="A56" t="s" s="3">
        <v>479</v>
      </c>
    </row>
    <row r="57" spans="1:11">
      <c r="A57" t="s" s="4">
        <v>511</v>
      </c>
      <c r="D57" t="s" s="4">
        <v>516</v>
      </c>
    </row>
    <row r="58" spans="1:11">
      <c r="A58" t="s" s="4">
        <v>517</v>
      </c>
    </row>
    <row r="59" spans="1:11">
      <c r="A59" t="s" s="3">
        <v>479</v>
      </c>
    </row>
    <row r="60" spans="1:11">
      <c r="A60" t="s" s="4">
        <v>480</v>
      </c>
      <c r="D60" t="n" s="7">
        <v>2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9"/>
    <col customWidth="1" max="5" min="5" width="27"/>
    <col customWidth="1" max="6" min="6" width="20"/>
    <col customWidth="1" max="7" min="7" width="46"/>
  </cols>
  <sheetData>
    <row r="1" spans="1:7">
      <c r="A1" t="s" s="1">
        <v>101</v>
      </c>
      <c r="B1" t="s" s="2">
        <v>102</v>
      </c>
      <c r="C1" t="s" s="2">
        <v>103</v>
      </c>
      <c r="D1" t="s" s="2">
        <v>104</v>
      </c>
      <c r="E1" t="s" s="2">
        <v>105</v>
      </c>
      <c r="F1" t="s" s="2">
        <v>106</v>
      </c>
      <c r="G1" t="s" s="2">
        <v>107</v>
      </c>
    </row>
    <row r="2" spans="1:7">
      <c r="A2" t="s" s="4">
        <v>108</v>
      </c>
      <c r="C2" t="n" s="8">
        <v>54.4</v>
      </c>
    </row>
    <row r="3" spans="1:7">
      <c r="A3" t="s" s="4">
        <v>109</v>
      </c>
      <c r="B3" t="n" s="7">
        <v>118.4</v>
      </c>
      <c r="C3" t="n" s="7">
        <v>814.9</v>
      </c>
      <c r="D3" t="n" s="7">
        <v>39.1</v>
      </c>
      <c r="E3" t="n" s="7">
        <v>35.3</v>
      </c>
      <c r="F3" t="n" s="7">
        <v>-691.3</v>
      </c>
      <c r="G3" t="n" s="7">
        <v>-79.59999999999999</v>
      </c>
    </row>
    <row r="4" spans="1:7">
      <c r="A4" t="s" s="4">
        <v>110</v>
      </c>
      <c r="B4" t="n" s="7">
        <v>-19.2</v>
      </c>
      <c r="F4" t="n" s="8">
        <v>-13.6</v>
      </c>
      <c r="G4" t="n" s="8">
        <v>-5.6</v>
      </c>
    </row>
    <row r="5" spans="1:7">
      <c r="A5" t="s" s="4">
        <v>111</v>
      </c>
      <c r="B5" t="n" s="8">
        <v>0.3</v>
      </c>
      <c r="C5" t="n" s="8">
        <v>0.3</v>
      </c>
    </row>
    <row r="6" spans="1:7">
      <c r="A6" t="s" s="4">
        <v>112</v>
      </c>
      <c r="B6" t="n" s="7">
        <v>1.6</v>
      </c>
      <c r="C6" t="n" s="7">
        <v>2.3</v>
      </c>
      <c r="E6" t="n" s="8">
        <v>-0.7</v>
      </c>
    </row>
    <row r="7" spans="1:7">
      <c r="A7" t="s" s="4">
        <v>113</v>
      </c>
      <c r="B7" t="n" s="8">
        <v>1.3</v>
      </c>
      <c r="E7" t="n" s="8">
        <v>1.3</v>
      </c>
    </row>
    <row r="8" spans="1:7">
      <c r="A8" t="s" s="4">
        <v>114</v>
      </c>
      <c r="C8" t="n" s="8">
        <v>44.2</v>
      </c>
    </row>
    <row r="9" spans="1:7">
      <c r="A9" t="s" s="4">
        <v>115</v>
      </c>
      <c r="B9" t="n" s="8">
        <v>391.3</v>
      </c>
      <c r="C9" t="n" s="7">
        <v>391.3</v>
      </c>
    </row>
    <row r="10" spans="1:7">
      <c r="A10" t="s" s="4">
        <v>116</v>
      </c>
      <c r="C10" t="n" s="8">
        <v>98.90000000000001</v>
      </c>
    </row>
    <row r="11" spans="1:7">
      <c r="A11" t="s" s="4">
        <v>117</v>
      </c>
      <c r="B11" t="n" s="8">
        <v>493.4</v>
      </c>
      <c r="C11" t="n" s="7">
        <v>1208.5</v>
      </c>
      <c r="D11" t="n" s="8">
        <v>39.1</v>
      </c>
      <c r="E11" t="n" s="8">
        <v>35.9</v>
      </c>
      <c r="F11" t="n" s="8">
        <v>-704.9</v>
      </c>
      <c r="G11" t="n" s="8">
        <v>-85.2</v>
      </c>
    </row>
    <row r="12" spans="1:7">
      <c r="A12" t="s" s="4">
        <v>108</v>
      </c>
      <c r="C12" t="n" s="8">
        <v>54.4</v>
      </c>
    </row>
    <row r="13" spans="1:7">
      <c r="A13" t="s" s="4">
        <v>109</v>
      </c>
      <c r="B13" t="n" s="8">
        <v>118.4</v>
      </c>
      <c r="C13" t="n" s="7">
        <v>814.9</v>
      </c>
      <c r="D13" t="n" s="8">
        <v>39.1</v>
      </c>
      <c r="E13" t="n" s="8">
        <v>35.3</v>
      </c>
      <c r="F13" t="n" s="8">
        <v>-691.3</v>
      </c>
      <c r="G13" t="n" s="8">
        <v>-79.59999999999999</v>
      </c>
    </row>
    <row r="14" spans="1:7">
      <c r="A14" t="s" s="4">
        <v>110</v>
      </c>
      <c r="B14" t="n" s="8">
        <v>-53.7</v>
      </c>
    </row>
    <row r="15" spans="1:7">
      <c r="A15" t="s" s="4">
        <v>118</v>
      </c>
      <c r="C15" t="n" s="8">
        <v>99.90000000000001</v>
      </c>
    </row>
    <row r="16" spans="1:7">
      <c r="A16" t="s" s="4">
        <v>119</v>
      </c>
      <c r="B16" t="n" s="8">
        <v>466.5</v>
      </c>
      <c r="C16" t="n" s="7">
        <v>1215.2</v>
      </c>
      <c r="D16" t="n" s="8">
        <v>39.1</v>
      </c>
      <c r="E16" t="n" s="8">
        <v>36.8</v>
      </c>
      <c r="F16" t="n" s="8">
        <v>-709.4</v>
      </c>
      <c r="G16" t="n" s="8">
        <v>-115.2</v>
      </c>
    </row>
    <row r="17" spans="1:7">
      <c r="A17" t="s" s="4">
        <v>116</v>
      </c>
      <c r="C17" t="n" s="8">
        <v>98.90000000000001</v>
      </c>
    </row>
    <row r="18" spans="1:7">
      <c r="A18" t="s" s="4">
        <v>117</v>
      </c>
      <c r="B18" t="n" s="8">
        <v>493.4</v>
      </c>
      <c r="C18" t="n" s="7">
        <v>1208.5</v>
      </c>
      <c r="D18" t="n" s="8">
        <v>39.1</v>
      </c>
      <c r="E18" t="n" s="8">
        <v>35.9</v>
      </c>
      <c r="F18" t="n" s="8">
        <v>-704.9</v>
      </c>
      <c r="G18" t="n" s="8">
        <v>-85.2</v>
      </c>
    </row>
    <row r="19" spans="1:7">
      <c r="A19" t="s" s="4">
        <v>110</v>
      </c>
      <c r="B19" t="n" s="7">
        <v>-11.2</v>
      </c>
      <c r="F19" t="n" s="8">
        <v>0.8</v>
      </c>
      <c r="G19" t="n" s="5">
        <v>-12</v>
      </c>
    </row>
    <row r="20" spans="1:7">
      <c r="A20" t="s" s="4">
        <v>111</v>
      </c>
      <c r="B20" t="n" s="8">
        <v>0.5</v>
      </c>
      <c r="C20" t="n" s="8">
        <v>0.5</v>
      </c>
    </row>
    <row r="21" spans="1:7">
      <c r="A21" t="s" s="4">
        <v>112</v>
      </c>
      <c r="B21" t="n" s="7">
        <v>2.4</v>
      </c>
      <c r="C21" t="n" s="7">
        <v>3.9</v>
      </c>
      <c r="E21" t="n" s="8">
        <v>-1.5</v>
      </c>
    </row>
    <row r="22" spans="1:7">
      <c r="A22" t="s" s="4">
        <v>113</v>
      </c>
      <c r="B22" t="n" s="8">
        <v>1.7</v>
      </c>
      <c r="E22" t="n" s="8">
        <v>1.7</v>
      </c>
    </row>
    <row r="23" spans="1:7">
      <c r="A23" t="s" s="4">
        <v>120</v>
      </c>
      <c r="C23" t="n" s="8">
        <v>99.40000000000001</v>
      </c>
    </row>
    <row r="24" spans="1:7">
      <c r="A24" t="s" s="4">
        <v>121</v>
      </c>
      <c r="B24" t="n" s="8">
        <v>486.3</v>
      </c>
      <c r="C24" t="n" s="7">
        <v>1212.4</v>
      </c>
      <c r="D24" t="n" s="8">
        <v>39.1</v>
      </c>
      <c r="E24" t="n" s="8">
        <v>36.1</v>
      </c>
      <c r="F24" t="n" s="8">
        <v>-704.1</v>
      </c>
      <c r="G24" t="n" s="8">
        <v>-97.2</v>
      </c>
    </row>
    <row r="25" spans="1:7">
      <c r="A25" t="s" s="4">
        <v>110</v>
      </c>
      <c r="B25" t="n" s="7">
        <v>-23.3</v>
      </c>
      <c r="F25" t="n" s="8">
        <v>-5.3</v>
      </c>
      <c r="G25" t="n" s="5">
        <v>-18</v>
      </c>
    </row>
    <row r="26" spans="1:7">
      <c r="A26" t="s" s="4">
        <v>111</v>
      </c>
      <c r="B26" t="n" s="8">
        <v>0.5</v>
      </c>
      <c r="C26" t="n" s="8">
        <v>0.5</v>
      </c>
    </row>
    <row r="27" spans="1:7">
      <c r="A27" t="s" s="4">
        <v>112</v>
      </c>
      <c r="B27" t="n" s="9">
        <v>2</v>
      </c>
      <c r="C27" t="n" s="7">
        <v>2.8</v>
      </c>
      <c r="E27" t="n" s="8">
        <v>-0.8</v>
      </c>
    </row>
    <row r="28" spans="1:7">
      <c r="A28" t="s" s="4">
        <v>113</v>
      </c>
      <c r="B28" t="n" s="8">
        <v>1.5</v>
      </c>
      <c r="E28" t="n" s="8">
        <v>1.5</v>
      </c>
    </row>
    <row r="29" spans="1:7">
      <c r="A29" t="s" s="4">
        <v>118</v>
      </c>
      <c r="C29" t="n" s="8">
        <v>99.90000000000001</v>
      </c>
    </row>
    <row r="30" spans="1:7">
      <c r="A30" t="s" s="4">
        <v>119</v>
      </c>
      <c r="B30" t="n" s="8">
        <v>466.5</v>
      </c>
      <c r="C30" t="n" s="7">
        <v>1215.2</v>
      </c>
      <c r="D30" t="n" s="8">
        <v>39.1</v>
      </c>
      <c r="E30" t="n" s="8">
        <v>36.8</v>
      </c>
      <c r="F30" t="n" s="8">
        <v>-709.4</v>
      </c>
      <c r="G30" t="n" s="8">
        <v>-115.2</v>
      </c>
    </row>
    <row r="31" spans="1:7">
      <c r="A31" t="s" s="4">
        <v>110</v>
      </c>
      <c r="B31" t="n" s="5">
        <v>-21</v>
      </c>
      <c r="F31" t="n" s="8">
        <v>10.8</v>
      </c>
      <c r="G31" t="n" s="8">
        <v>-31.8</v>
      </c>
    </row>
    <row r="32" spans="1:7">
      <c r="A32" t="s" s="4">
        <v>111</v>
      </c>
      <c r="C32" t="n" s="8">
        <v>0.2</v>
      </c>
    </row>
    <row r="33" spans="1:7">
      <c r="A33" t="s" s="4">
        <v>112</v>
      </c>
      <c r="B33" t="n" s="8">
        <v>0.7</v>
      </c>
      <c r="C33" t="n" s="7">
        <v>1.1</v>
      </c>
      <c r="E33" t="n" s="8">
        <v>-0.4</v>
      </c>
    </row>
    <row r="34" spans="1:7">
      <c r="A34" t="s" s="4">
        <v>113</v>
      </c>
      <c r="B34" t="n" s="7">
        <v>1.6</v>
      </c>
      <c r="E34" t="n" s="8">
        <v>1.6</v>
      </c>
    </row>
    <row r="35" spans="1:7">
      <c r="A35" t="s" s="4">
        <v>122</v>
      </c>
      <c r="B35" t="n" s="8">
        <v>100.1</v>
      </c>
      <c r="C35" t="n" s="8">
        <v>100.1</v>
      </c>
    </row>
    <row r="36" spans="1:7">
      <c r="A36" t="s" s="4">
        <v>123</v>
      </c>
      <c r="B36" t="n" s="7">
        <v>447.8</v>
      </c>
      <c r="C36" t="n" s="7">
        <v>1216.3</v>
      </c>
      <c r="D36" t="n" s="8">
        <v>39.1</v>
      </c>
      <c r="E36" t="n" s="5">
        <v>38</v>
      </c>
      <c r="F36" t="n" s="8">
        <v>-698.6</v>
      </c>
      <c r="G36" t="n" s="5">
        <v>-147</v>
      </c>
    </row>
    <row r="37" spans="1:7">
      <c r="A37" t="s" s="4">
        <v>110</v>
      </c>
      <c r="B37" t="n" s="7">
        <v>-43.4</v>
      </c>
      <c r="F37" t="n" s="8">
        <v>5.3</v>
      </c>
      <c r="G37" t="n" s="8">
        <v>-48.7</v>
      </c>
    </row>
    <row r="38" spans="1:7">
      <c r="A38" t="s" s="4">
        <v>111</v>
      </c>
      <c r="B38" t="n" s="8">
        <v>0.1</v>
      </c>
      <c r="C38" t="n" s="8">
        <v>0.1</v>
      </c>
    </row>
    <row r="39" spans="1:7">
      <c r="A39" t="s" s="4">
        <v>112</v>
      </c>
      <c r="B39" t="n" s="7">
        <v>0.8</v>
      </c>
      <c r="C39" t="n" s="7">
        <v>1.4</v>
      </c>
      <c r="E39" t="n" s="8">
        <v>-0.6</v>
      </c>
    </row>
    <row r="40" spans="1:7">
      <c r="A40" t="s" s="4">
        <v>113</v>
      </c>
      <c r="B40" t="n" s="8">
        <v>1.8</v>
      </c>
      <c r="E40" t="n" s="8">
        <v>1.8</v>
      </c>
    </row>
    <row r="41" spans="1:7">
      <c r="A41" t="s" s="4">
        <v>124</v>
      </c>
      <c r="C41" t="n" s="8">
        <v>100.2</v>
      </c>
    </row>
    <row r="42" spans="1:7">
      <c r="A42" t="s" s="4">
        <v>125</v>
      </c>
      <c r="B42" t="n" s="9">
        <v>407</v>
      </c>
      <c r="C42" t="n" s="7">
        <v>1217.7</v>
      </c>
      <c r="D42" t="n" s="8">
        <v>39.1</v>
      </c>
      <c r="E42" t="n" s="8">
        <v>39.2</v>
      </c>
      <c r="F42" t="n" s="8">
        <v>-693.3</v>
      </c>
      <c r="G42" t="n" s="8">
        <v>-195.7</v>
      </c>
    </row>
    <row r="43" spans="1:7">
      <c r="A43" t="s" s="4">
        <v>122</v>
      </c>
      <c r="B43" t="n" s="8">
        <v>100.1</v>
      </c>
      <c r="C43" t="n" s="8">
        <v>100.1</v>
      </c>
    </row>
    <row r="44" spans="1:7">
      <c r="A44" t="s" s="4">
        <v>123</v>
      </c>
      <c r="B44" t="n" s="7">
        <v>447.8</v>
      </c>
      <c r="C44" t="n" s="7">
        <v>1216.3</v>
      </c>
      <c r="D44" t="n" s="8">
        <v>39.1</v>
      </c>
      <c r="E44" t="n" s="5">
        <v>38</v>
      </c>
      <c r="F44" t="n" s="8">
        <v>-698.6</v>
      </c>
      <c r="G44" t="n" s="5">
        <v>-147</v>
      </c>
    </row>
    <row r="45" spans="1:7">
      <c r="A45" t="s" s="4">
        <v>110</v>
      </c>
      <c r="B45" t="n" s="7">
        <v>-52.3</v>
      </c>
    </row>
    <row r="46" spans="1:7">
      <c r="A46" t="s" s="4">
        <v>126</v>
      </c>
      <c r="B46" t="n" s="8">
        <v>120.3</v>
      </c>
      <c r="C46" t="n" s="8">
        <v>120.3</v>
      </c>
    </row>
    <row r="47" spans="1:7">
      <c r="A47" t="s" s="4">
        <v>127</v>
      </c>
      <c r="B47" t="n" s="7">
        <v>598.2</v>
      </c>
      <c r="C47" t="n" s="7">
        <v>1410.5</v>
      </c>
      <c r="D47" t="n" s="8">
        <v>39.1</v>
      </c>
      <c r="E47" t="n" s="8">
        <v>46.5</v>
      </c>
      <c r="F47" t="n" s="5">
        <v>-713</v>
      </c>
      <c r="G47" t="n" s="8">
        <v>-184.9</v>
      </c>
    </row>
    <row r="48" spans="1:7">
      <c r="A48" t="s" s="4">
        <v>124</v>
      </c>
      <c r="C48" t="n" s="8">
        <v>100.2</v>
      </c>
    </row>
    <row r="49" spans="1:7">
      <c r="A49" t="s" s="4">
        <v>125</v>
      </c>
      <c r="B49" t="n" s="5">
        <v>407</v>
      </c>
      <c r="C49" t="n" s="7">
        <v>1217.7</v>
      </c>
      <c r="D49" t="n" s="8">
        <v>39.1</v>
      </c>
      <c r="E49" t="n" s="8">
        <v>39.2</v>
      </c>
      <c r="F49" t="n" s="8">
        <v>-693.3</v>
      </c>
      <c r="G49" t="n" s="8">
        <v>-195.7</v>
      </c>
    </row>
    <row r="50" spans="1:7">
      <c r="A50" t="s" s="4">
        <v>110</v>
      </c>
      <c r="B50" t="n" s="7">
        <v>-4.7</v>
      </c>
      <c r="F50" t="n" s="8">
        <v>-11.6</v>
      </c>
      <c r="G50" t="n" s="8">
        <v>6.9</v>
      </c>
    </row>
    <row r="51" spans="1:7">
      <c r="A51" t="s" s="4">
        <v>111</v>
      </c>
      <c r="B51" t="n" s="8">
        <v>0.2</v>
      </c>
      <c r="C51" t="n" s="8">
        <v>0.2</v>
      </c>
    </row>
    <row r="52" spans="1:7">
      <c r="A52" t="s" s="4">
        <v>112</v>
      </c>
      <c r="B52" t="n" s="7">
        <v>0.4</v>
      </c>
      <c r="C52" t="n" s="7">
        <v>1.6</v>
      </c>
      <c r="E52" t="n" s="8">
        <v>-1.2</v>
      </c>
    </row>
    <row r="53" spans="1:7">
      <c r="A53" t="s" s="4">
        <v>113</v>
      </c>
      <c r="B53" t="n" s="8">
        <v>3.3</v>
      </c>
      <c r="E53" t="n" s="8">
        <v>3.3</v>
      </c>
    </row>
    <row r="54" spans="1:7">
      <c r="A54" t="s" s="4">
        <v>114</v>
      </c>
      <c r="C54" t="n" s="8">
        <v>19.7</v>
      </c>
    </row>
    <row r="55" spans="1:7">
      <c r="A55" t="s" s="4">
        <v>115</v>
      </c>
      <c r="B55" t="n" s="8">
        <v>189.2</v>
      </c>
      <c r="C55" t="n" s="7">
        <v>189.2</v>
      </c>
    </row>
    <row r="56" spans="1:7">
      <c r="A56" t="s" s="4">
        <v>128</v>
      </c>
      <c r="B56" t="n" s="8">
        <v>2.8</v>
      </c>
      <c r="E56" t="n" s="8">
        <v>2.8</v>
      </c>
    </row>
    <row r="57" spans="1:7">
      <c r="A57" t="s" s="4">
        <v>129</v>
      </c>
      <c r="C57" t="n" s="8">
        <v>120.1</v>
      </c>
    </row>
    <row r="58" spans="1:7">
      <c r="A58" t="s" s="4">
        <v>130</v>
      </c>
      <c r="B58" t="n" s="5">
        <v>598</v>
      </c>
      <c r="C58" t="n" s="7">
        <v>1408.5</v>
      </c>
      <c r="D58" t="n" s="8">
        <v>39.1</v>
      </c>
      <c r="E58" t="n" s="8">
        <v>44.1</v>
      </c>
      <c r="F58" t="n" s="8">
        <v>-704.9</v>
      </c>
      <c r="G58" t="n" s="8">
        <v>-188.8</v>
      </c>
    </row>
    <row r="59" spans="1:7">
      <c r="A59" t="s" s="4">
        <v>110</v>
      </c>
      <c r="B59" t="n" s="7">
        <v>-4.2</v>
      </c>
      <c r="F59" t="n" s="8">
        <v>-8.1</v>
      </c>
      <c r="G59" t="n" s="8">
        <v>3.9</v>
      </c>
    </row>
    <row r="60" spans="1:7">
      <c r="A60" t="s" s="4">
        <v>111</v>
      </c>
      <c r="B60" t="n" s="8">
        <v>0.1</v>
      </c>
      <c r="C60" t="n" s="8">
        <v>0.2</v>
      </c>
    </row>
    <row r="61" spans="1:7">
      <c r="A61" t="s" s="4">
        <v>112</v>
      </c>
      <c r="B61" t="n" s="7">
        <v>0.6</v>
      </c>
      <c r="C61" t="n" s="9">
        <v>2</v>
      </c>
      <c r="E61" t="n" s="8">
        <v>-1.4</v>
      </c>
    </row>
    <row r="62" spans="1:7">
      <c r="A62" t="s" s="4">
        <v>113</v>
      </c>
      <c r="B62" t="n" s="7">
        <v>3.8</v>
      </c>
      <c r="E62" t="n" s="8">
        <v>3.8</v>
      </c>
    </row>
    <row r="63" spans="1:7">
      <c r="A63" t="s" s="4">
        <v>126</v>
      </c>
      <c r="B63" t="n" s="8">
        <v>120.3</v>
      </c>
      <c r="C63" t="n" s="8">
        <v>120.3</v>
      </c>
    </row>
    <row r="64" spans="1:7">
      <c r="A64" t="s" s="4">
        <v>127</v>
      </c>
      <c r="B64" t="n" s="7">
        <v>598.2</v>
      </c>
      <c r="C64" t="n" s="7">
        <v>1410.5</v>
      </c>
      <c r="D64" t="n" s="7">
        <v>39.1</v>
      </c>
      <c r="E64" t="n" s="7">
        <v>46.5</v>
      </c>
      <c r="F64" t="n" s="9">
        <v>-713</v>
      </c>
      <c r="G64" t="n" s="7">
        <v>-184.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8"/>
    <col customWidth="1" max="2" min="2" width="15"/>
  </cols>
  <sheetData>
    <row r="1" spans="1:2">
      <c r="A1" t="s" s="1">
        <v>518</v>
      </c>
      <c r="B1" t="s" s="2">
        <v>1</v>
      </c>
    </row>
    <row r="2" spans="1:2">
      <c r="B2" t="s" s="2">
        <v>2</v>
      </c>
    </row>
    <row r="3" spans="1:2">
      <c r="A3" t="s" s="4">
        <v>519</v>
      </c>
    </row>
    <row r="4" spans="1:2">
      <c r="A4" t="s" s="3">
        <v>479</v>
      </c>
    </row>
    <row r="5" spans="1:2">
      <c r="A5" t="s" s="4">
        <v>520</v>
      </c>
      <c r="B5" t="s" s="4">
        <v>521</v>
      </c>
    </row>
    <row r="6" spans="1:2">
      <c r="A6" t="s" s="4">
        <v>522</v>
      </c>
    </row>
    <row r="7" spans="1:2">
      <c r="A7" t="s" s="3">
        <v>479</v>
      </c>
    </row>
    <row r="8" spans="1:2">
      <c r="A8" t="s" s="4">
        <v>520</v>
      </c>
      <c r="B8" t="s" s="4">
        <v>523</v>
      </c>
    </row>
    <row r="9" spans="1:2">
      <c r="A9" t="s" s="4">
        <v>524</v>
      </c>
    </row>
    <row r="10" spans="1:2">
      <c r="A10" t="s" s="3">
        <v>479</v>
      </c>
    </row>
    <row r="11" spans="1:2">
      <c r="A11" t="s" s="4">
        <v>520</v>
      </c>
      <c r="B11" t="s" s="4">
        <v>525</v>
      </c>
    </row>
    <row r="12" spans="1:2">
      <c r="A12" t="s" s="4">
        <v>526</v>
      </c>
    </row>
    <row r="13" spans="1:2">
      <c r="A13" t="s" s="3">
        <v>479</v>
      </c>
    </row>
    <row r="14" spans="1:2">
      <c r="A14" t="s" s="4">
        <v>520</v>
      </c>
      <c r="B14" t="s" s="4">
        <v>527</v>
      </c>
    </row>
    <row r="15" spans="1:2">
      <c r="A15" t="s" s="4">
        <v>528</v>
      </c>
    </row>
    <row r="16" spans="1:2">
      <c r="A16" t="s" s="3">
        <v>479</v>
      </c>
    </row>
    <row r="17" spans="1:2">
      <c r="A17" t="s" s="4">
        <v>520</v>
      </c>
      <c r="B17" t="s" s="4">
        <v>529</v>
      </c>
    </row>
    <row r="18" spans="1:2">
      <c r="A18" t="s" s="4">
        <v>530</v>
      </c>
    </row>
    <row r="19" spans="1:2">
      <c r="A19" t="s" s="3">
        <v>479</v>
      </c>
    </row>
    <row r="20" spans="1:2">
      <c r="A20" t="s" s="4">
        <v>520</v>
      </c>
      <c r="B20" t="s" s="4">
        <v>531</v>
      </c>
    </row>
    <row r="21" spans="1:2">
      <c r="A21" t="s" s="4">
        <v>532</v>
      </c>
    </row>
    <row r="22" spans="1:2">
      <c r="A22" t="s" s="3">
        <v>479</v>
      </c>
    </row>
    <row r="23" spans="1:2">
      <c r="A23" t="s" s="4">
        <v>520</v>
      </c>
      <c r="B23" t="s" s="4">
        <v>5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15"/>
  </cols>
  <sheetData>
    <row r="1" spans="1:2">
      <c r="A1" t="s" s="1">
        <v>534</v>
      </c>
      <c r="B1" t="s" s="2">
        <v>1</v>
      </c>
    </row>
    <row r="2" spans="1:2">
      <c r="B2" t="s" s="2">
        <v>2</v>
      </c>
    </row>
    <row r="3" spans="1:2">
      <c r="A3" t="s" s="3">
        <v>479</v>
      </c>
    </row>
    <row r="4" spans="1:2">
      <c r="A4" t="s" s="4">
        <v>232</v>
      </c>
      <c r="B4" t="s" s="4">
        <v>521</v>
      </c>
    </row>
    <row r="5" spans="1:2">
      <c r="A5" t="s" s="4">
        <v>535</v>
      </c>
      <c r="B5" t="s" s="4">
        <v>5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7</v>
      </c>
      <c r="B1" t="s" s="2">
        <v>2</v>
      </c>
      <c r="C1" t="s" s="2">
        <v>25</v>
      </c>
    </row>
    <row r="2" spans="1:3">
      <c r="A2" t="s" s="3">
        <v>538</v>
      </c>
    </row>
    <row r="3" spans="1:3">
      <c r="A3" t="s" s="4">
        <v>539</v>
      </c>
      <c r="B3" t="n" s="7">
        <v>143.7</v>
      </c>
      <c r="C3" t="n" s="7">
        <v>136.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4"/>
    <col customWidth="1" max="5" min="5" width="15"/>
    <col customWidth="1" max="6" min="6" width="14"/>
  </cols>
  <sheetData>
    <row r="1" spans="1:6">
      <c r="A1" t="s" s="1">
        <v>540</v>
      </c>
      <c r="C1" t="s" s="2">
        <v>69</v>
      </c>
      <c r="E1" t="s" s="2">
        <v>1</v>
      </c>
    </row>
    <row r="2" spans="1:6">
      <c r="C2" t="s" s="2">
        <v>2</v>
      </c>
      <c r="D2" t="s" s="2">
        <v>70</v>
      </c>
      <c r="E2" t="s" s="2">
        <v>2</v>
      </c>
      <c r="F2" t="s" s="2">
        <v>70</v>
      </c>
    </row>
    <row r="3" spans="1:6">
      <c r="A3" t="s" s="3">
        <v>541</v>
      </c>
    </row>
    <row r="4" spans="1:6">
      <c r="A4" t="s" s="4">
        <v>542</v>
      </c>
      <c r="C4" t="n" s="7">
        <v>2.7</v>
      </c>
      <c r="D4" t="n" s="7">
        <v>3.5</v>
      </c>
      <c r="E4" t="n" s="7">
        <v>8.699999999999999</v>
      </c>
      <c r="F4" t="n" s="7">
        <v>9.5</v>
      </c>
    </row>
    <row r="5" spans="1:6">
      <c r="A5" t="s" s="4">
        <v>543</v>
      </c>
      <c r="C5" t="n" s="8">
        <v>0.7</v>
      </c>
      <c r="D5" t="n" s="8">
        <v>0.5</v>
      </c>
      <c r="E5" t="n" s="8">
        <v>2.3</v>
      </c>
      <c r="F5" t="n" s="8">
        <v>1.5</v>
      </c>
    </row>
    <row r="6" spans="1:6">
      <c r="A6" t="s" s="4">
        <v>544</v>
      </c>
      <c r="C6" t="n" s="5">
        <v>3</v>
      </c>
      <c r="D6" t="n" s="8">
        <v>3.5</v>
      </c>
      <c r="E6" t="n" s="8">
        <v>8.800000000000001</v>
      </c>
      <c r="F6" t="n" s="8">
        <v>10.1</v>
      </c>
    </row>
    <row r="7" spans="1:6">
      <c r="A7" t="s" s="4">
        <v>545</v>
      </c>
      <c r="C7" t="n" s="8">
        <v>-2.8</v>
      </c>
      <c r="D7" t="n" s="8">
        <v>-3.4</v>
      </c>
      <c r="E7" t="n" s="8">
        <v>-8.199999999999999</v>
      </c>
      <c r="F7" t="n" s="5">
        <v>-10</v>
      </c>
    </row>
    <row r="8" spans="1:6">
      <c r="A8" t="s" s="4">
        <v>546</v>
      </c>
      <c r="B8" t="s" s="4">
        <v>56</v>
      </c>
      <c r="C8" t="n" s="8">
        <v>0.6</v>
      </c>
      <c r="D8" t="n" s="8">
        <v>0.2</v>
      </c>
      <c r="E8" t="n" s="8">
        <v>1.7</v>
      </c>
      <c r="F8" t="n" s="8">
        <v>0.6</v>
      </c>
    </row>
    <row r="9" spans="1:6">
      <c r="A9" t="s" s="4">
        <v>547</v>
      </c>
      <c r="C9" t="n" s="7">
        <v>4.2</v>
      </c>
      <c r="D9" t="n" s="7">
        <v>4.3</v>
      </c>
      <c r="E9" t="n" s="7">
        <v>13.3</v>
      </c>
      <c r="F9" t="n" s="7">
        <v>11.7</v>
      </c>
    </row>
    <row r="10" spans="1:6">
      <c r="A10" t="n"/>
    </row>
    <row r="11" spans="1:6">
      <c r="A11" t="s" s="4">
        <v>56</v>
      </c>
      <c r="B11" t="s" s="4">
        <v>548</v>
      </c>
    </row>
  </sheetData>
  <mergeCells count="5">
    <mergeCell ref="A1:B2"/>
    <mergeCell ref="C1:D1"/>
    <mergeCell ref="E1:F1"/>
    <mergeCell ref="A10:E10"/>
    <mergeCell ref="B11:E1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9</v>
      </c>
      <c r="B1" t="s" s="2">
        <v>2</v>
      </c>
      <c r="C1" t="s" s="2">
        <v>25</v>
      </c>
    </row>
    <row r="2" spans="1:3">
      <c r="A2" t="s" s="3">
        <v>550</v>
      </c>
    </row>
    <row r="3" spans="1:3">
      <c r="A3" t="s" s="4">
        <v>551</v>
      </c>
      <c r="B3" t="n" s="7">
        <v>7.6</v>
      </c>
      <c r="C3" t="n" s="9">
        <v>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9"/>
    <col customWidth="1" max="2" min="2" width="24"/>
    <col customWidth="1" max="3" min="3" width="20"/>
    <col customWidth="1" max="4" min="4" width="24"/>
    <col customWidth="1" max="5" min="5" width="20"/>
    <col customWidth="1" max="6" min="6" width="24"/>
  </cols>
  <sheetData>
    <row r="1" spans="1:6">
      <c r="A1" t="s" s="1">
        <v>552</v>
      </c>
      <c r="B1" t="s" s="2">
        <v>69</v>
      </c>
      <c r="D1" t="s" s="2">
        <v>1</v>
      </c>
    </row>
    <row r="2" spans="1:6">
      <c r="B2" t="s" s="2">
        <v>553</v>
      </c>
      <c r="C2" t="s" s="2">
        <v>554</v>
      </c>
      <c r="D2" t="s" s="2">
        <v>553</v>
      </c>
      <c r="E2" t="s" s="2">
        <v>554</v>
      </c>
      <c r="F2" t="s" s="2">
        <v>555</v>
      </c>
    </row>
    <row r="3" spans="1:6">
      <c r="A3" t="s" s="3">
        <v>556</v>
      </c>
    </row>
    <row r="4" spans="1:6">
      <c r="A4" t="s" s="4">
        <v>557</v>
      </c>
      <c r="B4" t="n" s="5">
        <v>1</v>
      </c>
      <c r="D4" t="n" s="5">
        <v>1</v>
      </c>
      <c r="F4" t="n" s="5">
        <v>1</v>
      </c>
    </row>
    <row r="5" spans="1:6">
      <c r="A5" t="s" s="4">
        <v>558</v>
      </c>
      <c r="B5" t="n" s="8">
        <v>0.6</v>
      </c>
      <c r="C5" t="n" s="8">
        <v>0.4</v>
      </c>
      <c r="D5" t="n" s="8">
        <v>2.2</v>
      </c>
      <c r="E5" t="n" s="8">
        <v>0.7</v>
      </c>
    </row>
    <row r="6" spans="1:6">
      <c r="A6" t="s" s="4">
        <v>559</v>
      </c>
      <c r="B6" t="n" s="8">
        <v>2.7</v>
      </c>
      <c r="D6" t="n" s="8">
        <v>2.7</v>
      </c>
      <c r="F6" t="n" s="8">
        <v>0.7</v>
      </c>
    </row>
    <row r="7" spans="1:6">
      <c r="A7" t="s" s="4">
        <v>560</v>
      </c>
    </row>
    <row r="8" spans="1:6">
      <c r="A8" t="s" s="3">
        <v>556</v>
      </c>
    </row>
    <row r="9" spans="1:6">
      <c r="A9" t="s" s="4">
        <v>561</v>
      </c>
      <c r="B9" t="n" s="8">
        <v>4.7</v>
      </c>
      <c r="D9" t="n" s="8">
        <v>4.7</v>
      </c>
      <c r="F9" t="n" s="8">
        <v>8.30000000000000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s>
  <sheetData>
    <row r="1" spans="1:10">
      <c r="A1" t="s" s="1">
        <v>562</v>
      </c>
      <c r="B1" t="s" s="2">
        <v>69</v>
      </c>
      <c r="J1" t="s" s="2">
        <v>1</v>
      </c>
    </row>
    <row r="2" spans="1:10">
      <c r="B2" t="s" s="2">
        <v>2</v>
      </c>
      <c r="C2" t="s" s="2">
        <v>313</v>
      </c>
      <c r="D2" t="s" s="2">
        <v>377</v>
      </c>
      <c r="E2" t="s" s="2">
        <v>25</v>
      </c>
      <c r="F2" t="s" s="2">
        <v>70</v>
      </c>
      <c r="G2" t="s" s="2">
        <v>563</v>
      </c>
      <c r="H2" t="s" s="2">
        <v>564</v>
      </c>
      <c r="I2" t="s" s="2">
        <v>565</v>
      </c>
      <c r="J2" t="s" s="2">
        <v>2</v>
      </c>
    </row>
    <row r="3" spans="1:10">
      <c r="A3" t="s" s="3">
        <v>566</v>
      </c>
    </row>
    <row r="4" spans="1:10">
      <c r="A4" t="s" s="4">
        <v>567</v>
      </c>
      <c r="B4" t="n" s="8">
        <v>9.9</v>
      </c>
      <c r="C4" t="n" s="8">
        <v>7.5</v>
      </c>
      <c r="D4" t="n" s="8">
        <v>6.8</v>
      </c>
      <c r="E4" t="n" s="5">
        <v>7</v>
      </c>
      <c r="F4" t="n" s="8">
        <v>7.4</v>
      </c>
      <c r="G4" t="n" s="8">
        <v>7.2</v>
      </c>
      <c r="H4" t="n" s="8">
        <v>7.2</v>
      </c>
      <c r="I4" t="n" s="8">
        <v>7.2</v>
      </c>
      <c r="J4" t="n" s="8">
        <v>6.8</v>
      </c>
    </row>
    <row r="5" spans="1:10">
      <c r="A5" t="s" s="4">
        <v>568</v>
      </c>
      <c r="B5" t="n" s="8">
        <v>0.4</v>
      </c>
      <c r="C5" t="n" s="8">
        <v>0.2</v>
      </c>
      <c r="D5" t="n" s="5">
        <v>1</v>
      </c>
      <c r="F5" t="n" s="8">
        <v>0.2</v>
      </c>
      <c r="G5" t="n" s="8">
        <v>0.8</v>
      </c>
      <c r="H5" t="n" s="8">
        <v>0.3</v>
      </c>
      <c r="I5" t="n" s="8">
        <v>0.3</v>
      </c>
    </row>
    <row r="6" spans="1:10">
      <c r="A6" t="s" s="4">
        <v>569</v>
      </c>
      <c r="C6" t="n" s="8">
        <v>2.5</v>
      </c>
    </row>
    <row r="7" spans="1:10">
      <c r="A7" t="s" s="4">
        <v>570</v>
      </c>
      <c r="B7" t="n" s="8">
        <v>-0.1</v>
      </c>
      <c r="C7" t="n" s="8">
        <v>-0.2</v>
      </c>
      <c r="D7" t="n" s="8">
        <v>-0.1</v>
      </c>
      <c r="F7" t="n" s="8">
        <v>-0.5</v>
      </c>
      <c r="G7" t="n" s="8">
        <v>-0.5</v>
      </c>
      <c r="H7" t="n" s="8">
        <v>-0.3</v>
      </c>
    </row>
    <row r="8" spans="1:10">
      <c r="A8" t="s" s="4">
        <v>571</v>
      </c>
      <c r="B8" t="n" s="8">
        <v>-0.2</v>
      </c>
      <c r="C8" t="n" s="8">
        <v>-0.1</v>
      </c>
      <c r="D8" t="n" s="8">
        <v>-0.2</v>
      </c>
      <c r="F8" t="n" s="8">
        <v>-0.1</v>
      </c>
    </row>
    <row r="9" spans="1:10">
      <c r="A9" t="s" s="4">
        <v>572</v>
      </c>
      <c r="B9" t="n" s="8">
        <v>-0.1</v>
      </c>
      <c r="G9" t="n" s="8">
        <v>-0.1</v>
      </c>
    </row>
    <row r="10" spans="1:10">
      <c r="A10" t="s" s="4">
        <v>573</v>
      </c>
      <c r="B10" t="n" s="8">
        <v>9.9</v>
      </c>
      <c r="C10" t="n" s="8">
        <v>9.9</v>
      </c>
      <c r="D10" t="n" s="8">
        <v>7.5</v>
      </c>
      <c r="E10" t="n" s="8">
        <v>6.8</v>
      </c>
      <c r="F10" t="n" s="5">
        <v>7</v>
      </c>
      <c r="G10" t="n" s="8">
        <v>7.4</v>
      </c>
      <c r="H10" t="n" s="8">
        <v>7.2</v>
      </c>
      <c r="J10" t="n" s="8">
        <v>9.9</v>
      </c>
    </row>
    <row r="11" spans="1:10">
      <c r="A11" t="s" s="4">
        <v>574</v>
      </c>
      <c r="B11" t="n" s="8">
        <v>5.1</v>
      </c>
      <c r="F11" t="n" s="8">
        <v>3.6</v>
      </c>
      <c r="J11" t="n" s="8">
        <v>5.1</v>
      </c>
    </row>
    <row r="12" spans="1:10">
      <c r="A12" t="s" s="3">
        <v>575</v>
      </c>
    </row>
    <row r="13" spans="1:10">
      <c r="A13" t="s" s="4">
        <v>567</v>
      </c>
      <c r="B13" t="n" s="10">
        <v>6.86</v>
      </c>
      <c r="C13" t="n" s="10">
        <v>6.58</v>
      </c>
      <c r="D13" t="n" s="10">
        <v>6.12</v>
      </c>
      <c r="E13" t="n" s="10">
        <v>6.03</v>
      </c>
      <c r="F13" t="n" s="10">
        <v>5.83</v>
      </c>
      <c r="G13" t="n" s="10">
        <v>5.28</v>
      </c>
      <c r="H13" t="n" s="10">
        <v>5.1</v>
      </c>
      <c r="I13" t="n" s="10">
        <v>5.1</v>
      </c>
      <c r="J13" t="n" s="10">
        <v>6.12</v>
      </c>
    </row>
    <row r="14" spans="1:10">
      <c r="A14" t="s" s="4">
        <v>568</v>
      </c>
      <c r="B14" t="n" s="12">
        <v>8.31</v>
      </c>
      <c r="C14" t="n" s="12">
        <v>8.960000000000001</v>
      </c>
      <c r="D14" t="n" s="12">
        <v>9.699999999999999</v>
      </c>
      <c r="F14" t="n" s="12">
        <v>9.960000000000001</v>
      </c>
      <c r="G14" t="n" s="12">
        <v>10.14</v>
      </c>
      <c r="H14" t="n" s="12">
        <v>8.789999999999999</v>
      </c>
    </row>
    <row r="15" spans="1:10">
      <c r="A15" t="s" s="4">
        <v>569</v>
      </c>
      <c r="C15" t="n" s="12">
        <v>7.5</v>
      </c>
    </row>
    <row r="16" spans="1:10">
      <c r="A16" t="s" s="4">
        <v>570</v>
      </c>
      <c r="B16" t="n" s="12">
        <v>4.21</v>
      </c>
      <c r="C16" t="n" s="12">
        <v>4.82</v>
      </c>
      <c r="D16" t="n" s="5">
        <v>7</v>
      </c>
      <c r="F16" t="n" s="12">
        <v>4.24</v>
      </c>
      <c r="G16" t="n" s="12">
        <v>4.96</v>
      </c>
      <c r="H16" t="n" s="12">
        <v>4.9</v>
      </c>
    </row>
    <row r="17" spans="1:10">
      <c r="A17" t="s" s="4">
        <v>571</v>
      </c>
      <c r="B17" t="n" s="12">
        <v>9.4</v>
      </c>
      <c r="C17" t="n" s="12">
        <v>7.71</v>
      </c>
      <c r="D17" t="n" s="12">
        <v>5.56</v>
      </c>
      <c r="F17" t="n" s="12">
        <v>5.66</v>
      </c>
      <c r="G17" t="n" s="12">
        <v>4.76</v>
      </c>
      <c r="H17" t="n" s="12">
        <v>4.57</v>
      </c>
    </row>
    <row r="18" spans="1:10">
      <c r="A18" t="s" s="4">
        <v>572</v>
      </c>
      <c r="B18" t="n" s="12">
        <v>7.83</v>
      </c>
      <c r="C18" t="n" s="12">
        <v>7.89</v>
      </c>
      <c r="D18" t="n" s="12">
        <v>10.24</v>
      </c>
      <c r="F18" t="n" s="12">
        <v>4.46</v>
      </c>
      <c r="G18" t="n" s="12">
        <v>4.91</v>
      </c>
      <c r="H18" t="n" s="12">
        <v>7.61</v>
      </c>
    </row>
    <row r="19" spans="1:10">
      <c r="A19" t="s" s="4">
        <v>573</v>
      </c>
      <c r="B19" t="n" s="12">
        <v>6.89</v>
      </c>
      <c r="C19" t="n" s="10">
        <v>6.86</v>
      </c>
      <c r="D19" t="n" s="10">
        <v>6.58</v>
      </c>
      <c r="E19" t="n" s="10">
        <v>6.12</v>
      </c>
      <c r="F19" t="n" s="12">
        <v>6.03</v>
      </c>
      <c r="G19" t="n" s="10">
        <v>5.83</v>
      </c>
      <c r="H19" t="n" s="10">
        <v>5.28</v>
      </c>
      <c r="J19" t="n" s="12">
        <v>6.89</v>
      </c>
    </row>
    <row r="20" spans="1:10">
      <c r="A20" t="s" s="4">
        <v>574</v>
      </c>
      <c r="B20" t="n" s="10">
        <v>6.19</v>
      </c>
      <c r="F20" t="n" s="10">
        <v>5.81</v>
      </c>
      <c r="J20" t="n" s="10">
        <v>6.19</v>
      </c>
    </row>
  </sheetData>
  <mergeCells count="2">
    <mergeCell ref="A1:A2"/>
    <mergeCell ref="B1:I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s>
  <sheetData>
    <row r="1" spans="1:4">
      <c r="A1" t="s" s="1">
        <v>576</v>
      </c>
      <c r="B1" t="s" s="2">
        <v>69</v>
      </c>
      <c r="D1" t="s" s="2">
        <v>1</v>
      </c>
    </row>
    <row r="2" spans="1:4">
      <c r="B2" t="s" s="2">
        <v>2</v>
      </c>
      <c r="C2" t="s" s="2">
        <v>563</v>
      </c>
      <c r="D2" t="s" s="2">
        <v>2</v>
      </c>
    </row>
    <row r="3" spans="1:4">
      <c r="A3" t="s" s="3">
        <v>556</v>
      </c>
    </row>
    <row r="4" spans="1:4">
      <c r="A4" t="s" s="4">
        <v>577</v>
      </c>
      <c r="B4" t="n" s="5">
        <v>100000</v>
      </c>
      <c r="C4" t="n" s="5">
        <v>100000</v>
      </c>
    </row>
    <row r="5" spans="1:4">
      <c r="A5" t="s" s="4">
        <v>578</v>
      </c>
    </row>
    <row r="6" spans="1:4">
      <c r="A6" t="s" s="3">
        <v>556</v>
      </c>
    </row>
    <row r="7" spans="1:4">
      <c r="A7" t="s" s="4">
        <v>577</v>
      </c>
      <c r="D7" t="n" s="5">
        <v>1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t="s" s="1">
        <v>579</v>
      </c>
      <c r="B1" t="s" s="2">
        <v>69</v>
      </c>
    </row>
    <row r="2" spans="1:8">
      <c r="B2" t="s" s="2">
        <v>2</v>
      </c>
      <c r="C2" t="s" s="2">
        <v>313</v>
      </c>
      <c r="D2" t="s" s="2">
        <v>377</v>
      </c>
      <c r="E2" t="s" s="2">
        <v>70</v>
      </c>
      <c r="F2" t="s" s="2">
        <v>563</v>
      </c>
      <c r="G2" t="s" s="2">
        <v>564</v>
      </c>
      <c r="H2" t="s" s="2">
        <v>565</v>
      </c>
    </row>
    <row r="3" spans="1:8">
      <c r="A3" t="s" s="3">
        <v>556</v>
      </c>
    </row>
    <row r="4" spans="1:8">
      <c r="A4" t="s" s="4">
        <v>580</v>
      </c>
      <c r="B4" t="n" s="8">
        <v>0.4</v>
      </c>
      <c r="C4" t="n" s="8">
        <v>0.2</v>
      </c>
      <c r="D4" t="n" s="5">
        <v>1</v>
      </c>
      <c r="E4" t="n" s="8">
        <v>0.2</v>
      </c>
      <c r="F4" t="n" s="8">
        <v>0.8</v>
      </c>
      <c r="G4" t="n" s="8">
        <v>0.3</v>
      </c>
      <c r="H4" t="n" s="8">
        <v>0.3</v>
      </c>
    </row>
    <row r="5" spans="1:8">
      <c r="A5" t="s" s="4">
        <v>581</v>
      </c>
      <c r="B5" t="s" s="4">
        <v>582</v>
      </c>
      <c r="C5" t="s" s="4">
        <v>583</v>
      </c>
      <c r="D5" t="s" s="4">
        <v>584</v>
      </c>
      <c r="E5" t="s" s="4">
        <v>585</v>
      </c>
      <c r="F5" t="s" s="4">
        <v>584</v>
      </c>
      <c r="H5" t="s" s="4">
        <v>582</v>
      </c>
    </row>
    <row r="6" spans="1:8">
      <c r="A6" t="s" s="4">
        <v>586</v>
      </c>
      <c r="B6" t="s" s="4">
        <v>587</v>
      </c>
      <c r="C6" t="s" s="4">
        <v>587</v>
      </c>
      <c r="D6" t="s" s="4">
        <v>587</v>
      </c>
      <c r="E6" t="s" s="4">
        <v>587</v>
      </c>
      <c r="F6" t="s" s="4">
        <v>587</v>
      </c>
      <c r="H6" t="s" s="4">
        <v>587</v>
      </c>
    </row>
    <row r="7" spans="1:8">
      <c r="A7" t="s" s="4">
        <v>588</v>
      </c>
      <c r="B7" t="s" s="4">
        <v>589</v>
      </c>
      <c r="C7" t="s" s="4">
        <v>589</v>
      </c>
      <c r="D7" t="s" s="4">
        <v>589</v>
      </c>
      <c r="E7" t="s" s="4">
        <v>590</v>
      </c>
      <c r="F7" t="s" s="4">
        <v>590</v>
      </c>
      <c r="H7" t="s" s="4">
        <v>590</v>
      </c>
    </row>
    <row r="8" spans="1:8">
      <c r="A8" t="s" s="4">
        <v>591</v>
      </c>
      <c r="B8" t="s" s="4">
        <v>592</v>
      </c>
      <c r="C8" t="s" s="4">
        <v>592</v>
      </c>
      <c r="D8" t="s" s="4">
        <v>592</v>
      </c>
      <c r="E8" t="s" s="4">
        <v>592</v>
      </c>
      <c r="F8" t="s" s="4">
        <v>592</v>
      </c>
      <c r="H8" t="s" s="4">
        <v>592</v>
      </c>
    </row>
    <row r="9" spans="1:8">
      <c r="A9" t="s" s="4">
        <v>593</v>
      </c>
      <c r="B9" t="s" s="4">
        <v>594</v>
      </c>
      <c r="C9" t="s" s="4">
        <v>594</v>
      </c>
      <c r="D9" t="s" s="4">
        <v>594</v>
      </c>
      <c r="E9" t="s" s="4">
        <v>594</v>
      </c>
      <c r="F9" t="s" s="4">
        <v>594</v>
      </c>
      <c r="H9" t="s" s="4">
        <v>594</v>
      </c>
    </row>
    <row r="10" spans="1:8">
      <c r="A10" t="s" s="4">
        <v>595</v>
      </c>
      <c r="B10" t="n" s="10">
        <v>3.66</v>
      </c>
      <c r="C10" t="n" s="10">
        <v>3.93</v>
      </c>
      <c r="D10" t="n" s="10">
        <v>4.49</v>
      </c>
      <c r="E10" t="n" s="10">
        <v>4.63</v>
      </c>
      <c r="F10" t="n" s="10">
        <v>4.7</v>
      </c>
      <c r="H10" t="n" s="10">
        <v>4.06</v>
      </c>
    </row>
  </sheetData>
  <mergeCells count="2">
    <mergeCell ref="A1:A2"/>
    <mergeCell ref="B1:H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r="A1" t="s" s="1">
        <v>596</v>
      </c>
      <c r="C1" t="s" s="2">
        <v>2</v>
      </c>
      <c r="D1" t="s" s="2">
        <v>25</v>
      </c>
    </row>
    <row r="2" spans="1:4">
      <c r="A2" t="s" s="3">
        <v>597</v>
      </c>
    </row>
    <row r="3" spans="1:4">
      <c r="A3" t="s" s="4">
        <v>598</v>
      </c>
      <c r="B3" t="s" s="4">
        <v>56</v>
      </c>
      <c r="C3" t="n" s="7">
        <v>39.1</v>
      </c>
      <c r="D3" t="n" s="7">
        <v>39.1</v>
      </c>
    </row>
    <row r="4" spans="1:4">
      <c r="A4" t="n"/>
    </row>
    <row r="5" spans="1:4">
      <c r="A5" t="s" s="4">
        <v>56</v>
      </c>
      <c r="B5" t="s" s="4">
        <v>62</v>
      </c>
    </row>
  </sheetData>
  <mergeCells count="3">
    <mergeCell ref="A1:B1"/>
    <mergeCell ref="A4:C4"/>
    <mergeCell ref="B5:C5"/>
  </mergeCells>
  <pageMargins bottom="1" footer="0.5" header="0.5" left="0.75" right="0.75" top="1"/>
</worksheet>
</file>

<file path=xl/worksheets/sheet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1</v>
      </c>
      <c r="B1" t="s" s="2">
        <v>69</v>
      </c>
      <c r="D1" t="s" s="2">
        <v>1</v>
      </c>
    </row>
    <row r="2" spans="1:5">
      <c r="B2" t="s" s="2">
        <v>2</v>
      </c>
      <c r="C2" t="s" s="2">
        <v>70</v>
      </c>
      <c r="D2" t="s" s="2">
        <v>2</v>
      </c>
      <c r="E2" t="s" s="2">
        <v>70</v>
      </c>
    </row>
    <row r="3" spans="1:5">
      <c r="A3" t="s" s="3">
        <v>132</v>
      </c>
    </row>
    <row r="4" spans="1:5">
      <c r="A4" t="s" s="4">
        <v>87</v>
      </c>
      <c r="B4" t="n" s="7">
        <v>-8.1</v>
      </c>
      <c r="C4" t="n" s="7">
        <v>-5.3</v>
      </c>
      <c r="D4" t="n" s="7">
        <v>-14.4</v>
      </c>
      <c r="E4" t="n" s="7">
        <v>-18.1</v>
      </c>
    </row>
    <row r="5" spans="1:5">
      <c r="A5" t="s" s="3">
        <v>133</v>
      </c>
    </row>
    <row r="6" spans="1:5">
      <c r="A6" t="s" s="4">
        <v>134</v>
      </c>
      <c r="B6" t="n" s="8">
        <v>28.6</v>
      </c>
      <c r="C6" t="n" s="8">
        <v>19.7</v>
      </c>
      <c r="D6" t="n" s="8">
        <v>73.40000000000001</v>
      </c>
      <c r="E6" t="n" s="8">
        <v>55.5</v>
      </c>
    </row>
    <row r="7" spans="1:5">
      <c r="A7" t="s" s="4">
        <v>113</v>
      </c>
      <c r="B7" t="n" s="8">
        <v>3.8</v>
      </c>
      <c r="C7" t="n" s="8">
        <v>1.5</v>
      </c>
      <c r="D7" t="n" s="8">
        <v>8.9</v>
      </c>
      <c r="E7" t="n" s="8">
        <v>4.5</v>
      </c>
    </row>
    <row r="8" spans="1:5">
      <c r="A8" t="s" s="4">
        <v>135</v>
      </c>
      <c r="B8" t="n" s="8">
        <v>-11.9</v>
      </c>
      <c r="C8" t="n" s="5">
        <v>-15</v>
      </c>
      <c r="D8" t="n" s="8">
        <v>-27.6</v>
      </c>
      <c r="E8" t="n" s="8">
        <v>-22.7</v>
      </c>
    </row>
    <row r="9" spans="1:5">
      <c r="A9" t="s" s="4">
        <v>136</v>
      </c>
      <c r="B9" t="n" s="8">
        <v>0.5</v>
      </c>
      <c r="C9" t="n" s="8">
        <v>0.7</v>
      </c>
      <c r="D9" t="n" s="8">
        <v>9.6</v>
      </c>
      <c r="E9" t="n" s="8">
        <v>15.7</v>
      </c>
    </row>
    <row r="10" spans="1:5">
      <c r="A10" t="s" s="4">
        <v>137</v>
      </c>
      <c r="B10" t="n" s="8">
        <v>0.1</v>
      </c>
      <c r="C10" t="n" s="8">
        <v>-0.5</v>
      </c>
      <c r="D10" t="n" s="8">
        <v>-0.6</v>
      </c>
      <c r="E10" t="n" s="8">
        <v>-2.4</v>
      </c>
    </row>
    <row r="11" spans="1:5">
      <c r="A11" t="s" s="4">
        <v>138</v>
      </c>
      <c r="B11" t="n" s="8">
        <v>4.3</v>
      </c>
      <c r="C11" t="n" s="8">
        <v>19.3</v>
      </c>
      <c r="D11" t="n" s="8">
        <v>-12.8</v>
      </c>
      <c r="E11" t="n" s="8">
        <v>40.5</v>
      </c>
    </row>
    <row r="12" spans="1:5">
      <c r="A12" t="s" s="4">
        <v>139</v>
      </c>
      <c r="B12" t="n" s="8">
        <v>17.3</v>
      </c>
      <c r="C12" t="n" s="8">
        <v>20.4</v>
      </c>
      <c r="D12" t="n" s="8">
        <v>36.5</v>
      </c>
      <c r="E12" t="n" s="5">
        <v>73</v>
      </c>
    </row>
    <row r="13" spans="1:5">
      <c r="A13" t="s" s="3">
        <v>140</v>
      </c>
    </row>
    <row r="14" spans="1:5">
      <c r="A14" t="s" s="4">
        <v>141</v>
      </c>
      <c r="B14" t="n" s="8">
        <v>-3.9</v>
      </c>
      <c r="C14" t="n" s="8">
        <v>-2.4</v>
      </c>
      <c r="D14" t="n" s="8">
        <v>-11.2</v>
      </c>
      <c r="E14" t="n" s="8">
        <v>-9.9</v>
      </c>
    </row>
    <row r="15" spans="1:5">
      <c r="A15" t="s" s="4">
        <v>142</v>
      </c>
      <c r="C15" t="n" s="5">
        <v>-2</v>
      </c>
      <c r="D15" t="n" s="8">
        <v>-343.7</v>
      </c>
      <c r="E15" t="n" s="8">
        <v>-8.199999999999999</v>
      </c>
    </row>
    <row r="16" spans="1:5">
      <c r="A16" t="s" s="4">
        <v>143</v>
      </c>
      <c r="B16" t="n" s="8">
        <v>-3.9</v>
      </c>
      <c r="C16" t="n" s="8">
        <v>-4.4</v>
      </c>
      <c r="D16" t="n" s="8">
        <v>-354.9</v>
      </c>
      <c r="E16" t="n" s="8">
        <v>-18.1</v>
      </c>
    </row>
    <row r="17" spans="1:5">
      <c r="A17" t="s" s="3">
        <v>144</v>
      </c>
    </row>
    <row r="18" spans="1:5">
      <c r="A18" t="s" s="4">
        <v>145</v>
      </c>
      <c r="D18" t="n" s="8">
        <v>653.4</v>
      </c>
      <c r="E18" t="n" s="8">
        <v>353.2</v>
      </c>
    </row>
    <row r="19" spans="1:5">
      <c r="A19" t="s" s="4">
        <v>146</v>
      </c>
      <c r="B19" t="n" s="8">
        <v>-1.7</v>
      </c>
      <c r="C19" t="n" s="5">
        <v>-25</v>
      </c>
      <c r="D19" t="n" s="8">
        <v>-305.8</v>
      </c>
      <c r="E19" t="n" s="8">
        <v>-309.4</v>
      </c>
    </row>
    <row r="20" spans="1:5">
      <c r="A20" t="s" s="4">
        <v>147</v>
      </c>
      <c r="D20" t="n" s="8">
        <v>-30.4</v>
      </c>
    </row>
    <row r="21" spans="1:5">
      <c r="A21" t="s" s="4">
        <v>148</v>
      </c>
      <c r="E21" t="n" s="8">
        <v>-4.2</v>
      </c>
    </row>
    <row r="22" spans="1:5">
      <c r="A22" t="s" s="4">
        <v>149</v>
      </c>
      <c r="B22" t="n" s="8">
        <v>-2.4</v>
      </c>
      <c r="D22" t="n" s="8">
        <v>-19.6</v>
      </c>
      <c r="E22" t="n" s="5">
        <v>-11</v>
      </c>
    </row>
    <row r="23" spans="1:5">
      <c r="A23" t="s" s="4">
        <v>150</v>
      </c>
      <c r="B23" t="n" s="5">
        <v>-2</v>
      </c>
      <c r="C23" t="n" s="8">
        <v>-1.6</v>
      </c>
      <c r="D23" t="n" s="8">
        <v>-5.9</v>
      </c>
      <c r="E23" t="n" s="8">
        <v>-5.7</v>
      </c>
    </row>
    <row r="24" spans="1:5">
      <c r="A24" t="s" s="4">
        <v>151</v>
      </c>
      <c r="B24" t="n" s="8">
        <v>0.6</v>
      </c>
      <c r="C24" t="n" s="5">
        <v>2</v>
      </c>
      <c r="D24" t="n" s="8">
        <v>1.8</v>
      </c>
      <c r="E24" t="n" s="5">
        <v>6</v>
      </c>
    </row>
    <row r="25" spans="1:5">
      <c r="A25" t="s" s="4">
        <v>152</v>
      </c>
      <c r="B25" t="n" s="8">
        <v>-5.5</v>
      </c>
      <c r="C25" t="n" s="8">
        <v>-24.6</v>
      </c>
      <c r="D25" t="n" s="8">
        <v>293.5</v>
      </c>
      <c r="E25" t="n" s="8">
        <v>28.9</v>
      </c>
    </row>
    <row r="26" spans="1:5">
      <c r="A26" t="s" s="4">
        <v>153</v>
      </c>
      <c r="B26" t="n" s="5">
        <v>-1</v>
      </c>
      <c r="C26" t="n" s="8">
        <v>-5.5</v>
      </c>
      <c r="D26" t="n" s="8">
        <v>-3.5</v>
      </c>
      <c r="E26" t="n" s="8">
        <v>-3.9</v>
      </c>
    </row>
    <row r="27" spans="1:5">
      <c r="A27" t="s" s="4">
        <v>154</v>
      </c>
      <c r="B27" t="n" s="8">
        <v>6.9</v>
      </c>
      <c r="C27" t="n" s="8">
        <v>-14.1</v>
      </c>
      <c r="D27" t="n" s="8">
        <v>-28.4</v>
      </c>
      <c r="E27" t="n" s="8">
        <v>79.90000000000001</v>
      </c>
    </row>
    <row r="28" spans="1:5">
      <c r="A28" t="s" s="4">
        <v>155</v>
      </c>
      <c r="B28" t="n" s="5">
        <v>76</v>
      </c>
      <c r="C28" t="n" s="8">
        <v>134.2</v>
      </c>
      <c r="D28" t="n" s="8">
        <v>111.3</v>
      </c>
      <c r="E28" t="n" s="8">
        <v>40.2</v>
      </c>
    </row>
    <row r="29" spans="1:5">
      <c r="A29" t="s" s="4">
        <v>156</v>
      </c>
      <c r="B29" t="n" s="7">
        <v>82.90000000000001</v>
      </c>
      <c r="C29" t="n" s="7">
        <v>120.1</v>
      </c>
      <c r="D29" t="n" s="7">
        <v>82.90000000000001</v>
      </c>
      <c r="E29" t="n" s="7">
        <v>120.1</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9</v>
      </c>
      <c r="B1" t="s" s="2">
        <v>2</v>
      </c>
      <c r="C1" t="s" s="2">
        <v>25</v>
      </c>
    </row>
    <row r="2" spans="1:3">
      <c r="A2" t="s" s="3">
        <v>597</v>
      </c>
    </row>
    <row r="3" spans="1:3">
      <c r="A3" t="s" s="4">
        <v>600</v>
      </c>
      <c r="B3" t="n" s="5">
        <v>2480</v>
      </c>
      <c r="C3" t="n" s="5">
        <v>2480</v>
      </c>
    </row>
    <row r="4" spans="1:3">
      <c r="A4" t="s" s="4">
        <v>601</v>
      </c>
      <c r="B4" t="n" s="9">
        <v>0</v>
      </c>
      <c r="C4" t="n" s="9">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2</v>
      </c>
      <c r="B1" t="s" s="2">
        <v>69</v>
      </c>
      <c r="D1" t="s" s="2">
        <v>1</v>
      </c>
    </row>
    <row r="2" spans="1:5">
      <c r="B2" t="s" s="2">
        <v>2</v>
      </c>
      <c r="C2" t="s" s="2">
        <v>70</v>
      </c>
      <c r="D2" t="s" s="2">
        <v>2</v>
      </c>
      <c r="E2" t="s" s="2">
        <v>70</v>
      </c>
    </row>
    <row r="3" spans="1:5">
      <c r="A3" t="s" s="3">
        <v>603</v>
      </c>
    </row>
    <row r="4" spans="1:5">
      <c r="A4" t="s" s="4">
        <v>604</v>
      </c>
      <c r="B4" t="n" s="8">
        <v>120.2</v>
      </c>
      <c r="C4" t="n" s="8">
        <v>99.59999999999999</v>
      </c>
      <c r="D4" t="n" s="8">
        <v>111.4</v>
      </c>
      <c r="E4" t="n" s="8">
        <v>94.0999999999999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5</v>
      </c>
      <c r="B1" t="s" s="2">
        <v>69</v>
      </c>
      <c r="D1" t="s" s="2">
        <v>1</v>
      </c>
    </row>
    <row r="2" spans="1:5">
      <c r="B2" t="s" s="2">
        <v>2</v>
      </c>
      <c r="C2" t="s" s="2">
        <v>70</v>
      </c>
      <c r="D2" t="s" s="2">
        <v>2</v>
      </c>
      <c r="E2" t="s" s="2">
        <v>70</v>
      </c>
    </row>
    <row r="3" spans="1:5">
      <c r="A3" t="s" s="4">
        <v>606</v>
      </c>
    </row>
    <row r="4" spans="1:5">
      <c r="A4" t="s" s="3">
        <v>607</v>
      </c>
    </row>
    <row r="5" spans="1:5">
      <c r="A5" t="s" s="4">
        <v>608</v>
      </c>
      <c r="B5" t="n" s="8">
        <v>6.1</v>
      </c>
      <c r="C5" t="n" s="8">
        <v>1.2</v>
      </c>
      <c r="D5" t="n" s="8">
        <v>4.4</v>
      </c>
      <c r="E5" t="n" s="8">
        <v>0.8</v>
      </c>
    </row>
    <row r="6" spans="1:5">
      <c r="A6" t="s" s="4">
        <v>609</v>
      </c>
    </row>
    <row r="7" spans="1:5">
      <c r="A7" t="s" s="3">
        <v>607</v>
      </c>
    </row>
    <row r="8" spans="1:5">
      <c r="A8" t="s" s="4">
        <v>608</v>
      </c>
      <c r="B8" t="n" s="8">
        <v>3.4</v>
      </c>
      <c r="C8" t="n" s="8">
        <v>5.2</v>
      </c>
      <c r="D8" t="n" s="8">
        <v>4.2</v>
      </c>
      <c r="E8" t="n" s="8">
        <v>5.8</v>
      </c>
    </row>
    <row r="9" spans="1:5">
      <c r="A9" t="s" s="4">
        <v>610</v>
      </c>
    </row>
    <row r="10" spans="1:5">
      <c r="A10" t="s" s="3">
        <v>607</v>
      </c>
    </row>
    <row r="11" spans="1:5">
      <c r="A11" t="s" s="4">
        <v>608</v>
      </c>
      <c r="B11" t="n" s="8">
        <v>2.5</v>
      </c>
      <c r="C11" t="n" s="8">
        <v>2.5</v>
      </c>
      <c r="D11" t="n" s="8">
        <v>2.5</v>
      </c>
      <c r="E11" t="n" s="8">
        <v>2.5</v>
      </c>
    </row>
    <row r="12" spans="1:5">
      <c r="A12" t="s" s="4">
        <v>611</v>
      </c>
    </row>
    <row r="13" spans="1:5">
      <c r="A13" t="s" s="3">
        <v>607</v>
      </c>
    </row>
    <row r="14" spans="1:5">
      <c r="A14" t="s" s="4">
        <v>608</v>
      </c>
      <c r="B14" t="n" s="8">
        <v>2.7</v>
      </c>
      <c r="D14" t="n" s="8">
        <v>2.1</v>
      </c>
    </row>
    <row r="15" spans="1:5">
      <c r="A15" t="s" s="4">
        <v>612</v>
      </c>
    </row>
    <row r="16" spans="1:5">
      <c r="A16" t="s" s="3">
        <v>607</v>
      </c>
    </row>
    <row r="17" spans="1:5">
      <c r="A17" t="s" s="4">
        <v>608</v>
      </c>
      <c r="C17" t="n" s="8">
        <v>0.7</v>
      </c>
      <c r="E17" t="n" s="8">
        <v>0.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13</v>
      </c>
      <c r="B1" t="s" s="2">
        <v>69</v>
      </c>
      <c r="D1" t="s" s="2">
        <v>1</v>
      </c>
    </row>
    <row r="2" spans="1:5">
      <c r="B2" t="s" s="2">
        <v>2</v>
      </c>
      <c r="C2" t="s" s="2">
        <v>70</v>
      </c>
      <c r="D2" t="s" s="2">
        <v>2</v>
      </c>
      <c r="E2" t="s" s="2">
        <v>70</v>
      </c>
    </row>
    <row r="3" spans="1:5">
      <c r="A3" t="s" s="3">
        <v>607</v>
      </c>
    </row>
    <row r="4" spans="1:5">
      <c r="A4" t="s" s="4">
        <v>614</v>
      </c>
      <c r="B4" t="n" s="8">
        <v>0.5</v>
      </c>
      <c r="C4" t="n" s="8">
        <v>0.5</v>
      </c>
      <c r="D4" t="n" s="8">
        <v>0.5</v>
      </c>
      <c r="E4" t="n" s="8">
        <v>0.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9"/>
    <col customWidth="1" max="7" min="7" width="29"/>
    <col customWidth="1" max="8" min="8" width="21"/>
    <col customWidth="1" max="9" min="9" width="21"/>
    <col customWidth="1" max="10" min="10" width="21"/>
  </cols>
  <sheetData>
    <row r="1" spans="1:10">
      <c r="A1" t="s" s="1">
        <v>615</v>
      </c>
      <c r="B1" t="s" s="2">
        <v>69</v>
      </c>
      <c r="H1" t="s" s="2">
        <v>1</v>
      </c>
    </row>
    <row r="2" spans="1:10">
      <c r="B2" t="s" s="2">
        <v>616</v>
      </c>
      <c r="C2" t="s" s="2">
        <v>617</v>
      </c>
      <c r="D2" t="s" s="2">
        <v>618</v>
      </c>
      <c r="E2" t="s" s="2">
        <v>619</v>
      </c>
      <c r="F2" t="s" s="2">
        <v>620</v>
      </c>
      <c r="G2" t="s" s="2">
        <v>621</v>
      </c>
      <c r="H2" t="s" s="2">
        <v>275</v>
      </c>
      <c r="I2" t="s" s="2">
        <v>277</v>
      </c>
      <c r="J2" t="s" s="2">
        <v>278</v>
      </c>
    </row>
    <row r="3" spans="1:10">
      <c r="A3" t="s" s="3">
        <v>622</v>
      </c>
    </row>
    <row r="4" spans="1:10">
      <c r="A4" t="s" s="4">
        <v>623</v>
      </c>
      <c r="B4" t="n" s="7">
        <v>10.3</v>
      </c>
      <c r="C4" t="n" s="7">
        <v>14.3</v>
      </c>
      <c r="D4" t="n" s="9">
        <v>13</v>
      </c>
      <c r="E4" t="n" s="7">
        <v>31.6</v>
      </c>
      <c r="F4" t="n" s="7">
        <v>10.9</v>
      </c>
      <c r="G4" t="n" s="7">
        <v>13.2</v>
      </c>
      <c r="H4" t="n" s="7">
        <v>37.6</v>
      </c>
      <c r="I4" t="n" s="7">
        <v>55.7</v>
      </c>
    </row>
    <row r="5" spans="1:10">
      <c r="A5" t="s" s="4">
        <v>624</v>
      </c>
      <c r="B5" t="n" s="5">
        <v>12</v>
      </c>
      <c r="H5" t="n" s="9">
        <v>12</v>
      </c>
      <c r="J5" t="n" s="7">
        <v>19.4</v>
      </c>
    </row>
    <row r="6" spans="1:10">
      <c r="A6" t="s" s="4">
        <v>625</v>
      </c>
    </row>
    <row r="7" spans="1:10">
      <c r="A7" t="s" s="3">
        <v>622</v>
      </c>
    </row>
    <row r="8" spans="1:10">
      <c r="A8" t="s" s="4">
        <v>623</v>
      </c>
      <c r="B8" t="n" s="7">
        <v>4.6</v>
      </c>
      <c r="C8" t="n" s="7">
        <v>3.3</v>
      </c>
      <c r="D8" t="n" s="7">
        <v>1.4</v>
      </c>
      <c r="E8" t="n" s="7">
        <v>24.7</v>
      </c>
      <c r="F8" t="n" s="7">
        <v>3.9</v>
      </c>
      <c r="G8" t="n" s="7">
        <v>2.2</v>
      </c>
    </row>
    <row r="9" spans="1:10">
      <c r="A9" t="s" s="4">
        <v>626</v>
      </c>
      <c r="B9" t="n" s="5">
        <v>90</v>
      </c>
      <c r="C9" t="n" s="5">
        <v>35</v>
      </c>
      <c r="D9" t="n" s="5">
        <v>10</v>
      </c>
      <c r="E9" t="n" s="5">
        <v>200</v>
      </c>
      <c r="F9" t="n" s="5">
        <v>50</v>
      </c>
      <c r="G9" t="n" s="5">
        <v>50</v>
      </c>
    </row>
    <row r="10" spans="1:10">
      <c r="A10" t="s" s="4">
        <v>627</v>
      </c>
    </row>
    <row r="11" spans="1:10">
      <c r="A11" t="s" s="3">
        <v>622</v>
      </c>
    </row>
    <row r="12" spans="1:10">
      <c r="A12" t="s" s="4">
        <v>623</v>
      </c>
      <c r="B12" t="n" s="7">
        <v>0.6</v>
      </c>
      <c r="C12" t="n" s="7">
        <v>0.3</v>
      </c>
      <c r="E12" t="n" s="9">
        <v>1</v>
      </c>
      <c r="F12" t="n" s="7">
        <v>2.8</v>
      </c>
      <c r="G12" t="n" s="7">
        <v>1.1</v>
      </c>
    </row>
    <row r="13" spans="1:10">
      <c r="A13" t="s" s="4">
        <v>628</v>
      </c>
    </row>
    <row r="14" spans="1:10">
      <c r="A14" t="s" s="3">
        <v>622</v>
      </c>
    </row>
    <row r="15" spans="1:10">
      <c r="A15" t="s" s="4">
        <v>623</v>
      </c>
      <c r="B15" t="n" s="7">
        <v>5.1</v>
      </c>
    </row>
    <row r="16" spans="1:10">
      <c r="A16" t="s" s="4">
        <v>629</v>
      </c>
    </row>
    <row r="17" spans="1:10">
      <c r="A17" t="s" s="3">
        <v>622</v>
      </c>
    </row>
    <row r="18" spans="1:10">
      <c r="A18" t="s" s="4">
        <v>623</v>
      </c>
      <c r="C18" t="n" s="5">
        <v>4</v>
      </c>
      <c r="D18" t="n" s="7">
        <v>5.9</v>
      </c>
      <c r="E18" t="n" s="7">
        <v>5.9</v>
      </c>
      <c r="F18" t="n" s="7">
        <v>4.2</v>
      </c>
      <c r="G18" t="n" s="8">
        <v>4.9</v>
      </c>
    </row>
    <row r="19" spans="1:10">
      <c r="A19" t="s" s="4">
        <v>630</v>
      </c>
    </row>
    <row r="20" spans="1:10">
      <c r="A20" t="s" s="3">
        <v>622</v>
      </c>
    </row>
    <row r="21" spans="1:10">
      <c r="A21" t="s" s="4">
        <v>623</v>
      </c>
      <c r="C21" t="n" s="7">
        <v>6.7</v>
      </c>
      <c r="D21" t="n" s="7">
        <v>5.7</v>
      </c>
      <c r="G21" t="n" s="9">
        <v>5</v>
      </c>
    </row>
  </sheetData>
  <mergeCells count="3">
    <mergeCell ref="A1:A2"/>
    <mergeCell ref="B1:G1"/>
    <mergeCell ref="H1:I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t="s" s="1">
        <v>631</v>
      </c>
      <c r="B1" t="s" s="2">
        <v>69</v>
      </c>
    </row>
    <row r="2" spans="1:8">
      <c r="B2" t="s" s="2">
        <v>2</v>
      </c>
      <c r="C2" t="s" s="2">
        <v>313</v>
      </c>
      <c r="D2" t="s" s="2">
        <v>377</v>
      </c>
      <c r="E2" t="s" s="2">
        <v>25</v>
      </c>
      <c r="F2" t="s" s="2">
        <v>70</v>
      </c>
      <c r="G2" t="s" s="2">
        <v>563</v>
      </c>
      <c r="H2" t="s" s="2">
        <v>564</v>
      </c>
    </row>
    <row r="3" spans="1:8">
      <c r="A3" t="s" s="3">
        <v>622</v>
      </c>
    </row>
    <row r="4" spans="1:8">
      <c r="A4" t="s" s="4">
        <v>632</v>
      </c>
      <c r="B4" t="n" s="7">
        <v>14.4</v>
      </c>
      <c r="C4" t="n" s="7">
        <v>16.6</v>
      </c>
      <c r="D4" t="n" s="7">
        <v>23.1</v>
      </c>
      <c r="E4" t="n" s="7">
        <v>28.1</v>
      </c>
      <c r="F4" t="n" s="7">
        <v>11.1</v>
      </c>
      <c r="G4" t="n" s="7">
        <v>9.4</v>
      </c>
      <c r="H4" t="n" s="7">
        <v>7.1</v>
      </c>
    </row>
    <row r="5" spans="1:8">
      <c r="A5" t="s" s="4">
        <v>633</v>
      </c>
      <c r="H5" t="n" s="8">
        <v>2.3</v>
      </c>
    </row>
    <row r="6" spans="1:8">
      <c r="A6" t="s" s="4">
        <v>634</v>
      </c>
      <c r="B6" t="n" s="8">
        <v>5.2</v>
      </c>
      <c r="C6" t="n" s="8">
        <v>3.6</v>
      </c>
      <c r="D6" t="n" s="8">
        <v>1.4</v>
      </c>
      <c r="E6" t="n" s="8">
        <v>6.7</v>
      </c>
      <c r="F6" t="n" s="8">
        <v>25.7</v>
      </c>
      <c r="G6" t="n" s="8">
        <v>6.7</v>
      </c>
      <c r="H6" t="n" s="8">
        <v>3.3</v>
      </c>
    </row>
    <row r="7" spans="1:8">
      <c r="A7" t="s" s="4">
        <v>635</v>
      </c>
      <c r="B7" t="n" s="8">
        <v>-4.9</v>
      </c>
      <c r="C7" t="n" s="8">
        <v>-5.8</v>
      </c>
      <c r="D7" t="n" s="8">
        <v>-7.9</v>
      </c>
      <c r="E7" t="n" s="8">
        <v>-11.7</v>
      </c>
      <c r="F7" t="n" s="8">
        <v>-8.699999999999999</v>
      </c>
      <c r="G7" t="n" s="5">
        <v>-5</v>
      </c>
      <c r="H7" t="n" s="8">
        <v>-3.3</v>
      </c>
    </row>
    <row r="8" spans="1:8">
      <c r="A8" t="s" s="4">
        <v>636</v>
      </c>
      <c r="B8" t="n" s="8">
        <v>14.7</v>
      </c>
      <c r="C8" t="n" s="8">
        <v>14.4</v>
      </c>
      <c r="D8" t="n" s="8">
        <v>16.6</v>
      </c>
      <c r="E8" t="n" s="8">
        <v>23.1</v>
      </c>
      <c r="F8" t="n" s="8">
        <v>28.1</v>
      </c>
      <c r="G8" t="n" s="8">
        <v>11.1</v>
      </c>
      <c r="H8" t="n" s="8">
        <v>9.4</v>
      </c>
    </row>
    <row r="9" spans="1:8">
      <c r="A9" t="s" s="4">
        <v>625</v>
      </c>
    </row>
    <row r="10" spans="1:8">
      <c r="A10" t="s" s="3">
        <v>622</v>
      </c>
    </row>
    <row r="11" spans="1:8">
      <c r="A11" t="s" s="4">
        <v>632</v>
      </c>
      <c r="B11" t="n" s="8">
        <v>8.4</v>
      </c>
      <c r="C11" t="n" s="8">
        <v>10.3</v>
      </c>
      <c r="D11" t="n" s="8">
        <v>15.5</v>
      </c>
      <c r="E11" t="n" s="8">
        <v>20.3</v>
      </c>
      <c r="F11" t="n" s="8">
        <v>2.9</v>
      </c>
      <c r="G11" t="n" s="8">
        <v>3.6</v>
      </c>
      <c r="H11" t="n" s="8">
        <v>1.7</v>
      </c>
    </row>
    <row r="12" spans="1:8">
      <c r="A12" t="s" s="4">
        <v>633</v>
      </c>
      <c r="H12" t="n" s="5">
        <v>2</v>
      </c>
    </row>
    <row r="13" spans="1:8">
      <c r="A13" t="s" s="4">
        <v>634</v>
      </c>
      <c r="B13" t="n" s="8">
        <v>4.6</v>
      </c>
      <c r="C13" t="n" s="8">
        <v>3.3</v>
      </c>
      <c r="D13" t="n" s="8">
        <v>1.4</v>
      </c>
      <c r="E13" t="n" s="8">
        <v>6.2</v>
      </c>
      <c r="F13" t="n" s="8">
        <v>24.7</v>
      </c>
      <c r="G13" t="n" s="8">
        <v>3.9</v>
      </c>
      <c r="H13" t="n" s="8">
        <v>2.2</v>
      </c>
    </row>
    <row r="14" spans="1:8">
      <c r="A14" t="s" s="4">
        <v>635</v>
      </c>
      <c r="B14" t="n" s="8">
        <v>-3.9</v>
      </c>
      <c r="C14" t="n" s="8">
        <v>-5.2</v>
      </c>
      <c r="D14" t="n" s="8">
        <v>-6.6</v>
      </c>
      <c r="E14" t="n" s="5">
        <v>-11</v>
      </c>
      <c r="F14" t="n" s="8">
        <v>-7.3</v>
      </c>
      <c r="G14" t="n" s="8">
        <v>-4.6</v>
      </c>
      <c r="H14" t="n" s="8">
        <v>-2.3</v>
      </c>
    </row>
    <row r="15" spans="1:8">
      <c r="A15" t="s" s="4">
        <v>636</v>
      </c>
      <c r="B15" t="n" s="8">
        <v>9.1</v>
      </c>
      <c r="C15" t="n" s="8">
        <v>8.4</v>
      </c>
      <c r="D15" t="n" s="8">
        <v>10.3</v>
      </c>
      <c r="E15" t="n" s="8">
        <v>15.5</v>
      </c>
      <c r="F15" t="n" s="8">
        <v>20.3</v>
      </c>
      <c r="G15" t="n" s="8">
        <v>2.9</v>
      </c>
      <c r="H15" t="n" s="8">
        <v>3.6</v>
      </c>
    </row>
    <row r="16" spans="1:8">
      <c r="A16" t="s" s="4">
        <v>627</v>
      </c>
    </row>
    <row r="17" spans="1:8">
      <c r="A17" t="s" s="3">
        <v>622</v>
      </c>
    </row>
    <row r="18" spans="1:8">
      <c r="A18" t="s" s="4">
        <v>632</v>
      </c>
      <c r="B18" t="n" s="5">
        <v>6</v>
      </c>
      <c r="C18" t="n" s="8">
        <v>6.3</v>
      </c>
      <c r="D18" t="n" s="8">
        <v>7.6</v>
      </c>
      <c r="E18" t="n" s="8">
        <v>7.8</v>
      </c>
      <c r="F18" t="n" s="8">
        <v>8.199999999999999</v>
      </c>
      <c r="G18" t="n" s="8">
        <v>5.8</v>
      </c>
      <c r="H18" t="n" s="8">
        <v>5.4</v>
      </c>
    </row>
    <row r="19" spans="1:8">
      <c r="A19" t="s" s="4">
        <v>633</v>
      </c>
      <c r="H19" t="n" s="8">
        <v>0.3</v>
      </c>
    </row>
    <row r="20" spans="1:8">
      <c r="A20" t="s" s="4">
        <v>634</v>
      </c>
      <c r="B20" t="n" s="8">
        <v>0.6</v>
      </c>
      <c r="C20" t="n" s="8">
        <v>0.3</v>
      </c>
      <c r="E20" t="n" s="8">
        <v>0.5</v>
      </c>
      <c r="F20" t="n" s="5">
        <v>1</v>
      </c>
      <c r="G20" t="n" s="8">
        <v>2.8</v>
      </c>
      <c r="H20" t="n" s="8">
        <v>1.1</v>
      </c>
    </row>
    <row r="21" spans="1:8">
      <c r="A21" t="s" s="4">
        <v>635</v>
      </c>
      <c r="B21" t="n" s="5">
        <v>-1</v>
      </c>
      <c r="C21" t="n" s="8">
        <v>-0.6</v>
      </c>
      <c r="D21" t="n" s="8">
        <v>-1.3</v>
      </c>
      <c r="E21" t="n" s="8">
        <v>-0.7</v>
      </c>
      <c r="F21" t="n" s="8">
        <v>-1.4</v>
      </c>
      <c r="G21" t="n" s="8">
        <v>-0.4</v>
      </c>
      <c r="H21" t="n" s="5">
        <v>-1</v>
      </c>
    </row>
    <row r="22" spans="1:8">
      <c r="A22" t="s" s="4">
        <v>636</v>
      </c>
      <c r="B22" t="n" s="7">
        <v>5.6</v>
      </c>
      <c r="C22" t="n" s="9">
        <v>6</v>
      </c>
      <c r="D22" t="n" s="7">
        <v>6.3</v>
      </c>
      <c r="E22" t="n" s="7">
        <v>7.6</v>
      </c>
      <c r="F22" t="n" s="7">
        <v>7.8</v>
      </c>
      <c r="G22" t="n" s="7">
        <v>8.199999999999999</v>
      </c>
      <c r="H22" t="n" s="7">
        <v>5.8</v>
      </c>
    </row>
  </sheetData>
  <mergeCells count="2">
    <mergeCell ref="A1:A2"/>
    <mergeCell ref="B1:H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0"/>
  </cols>
  <sheetData>
    <row r="1" spans="1:2">
      <c r="A1" t="s" s="1">
        <v>637</v>
      </c>
      <c r="B1" t="s" s="2">
        <v>69</v>
      </c>
    </row>
    <row r="2" spans="1:2">
      <c r="B2" t="s" s="2">
        <v>638</v>
      </c>
    </row>
    <row r="3" spans="1:2">
      <c r="A3" t="s" s="3">
        <v>639</v>
      </c>
    </row>
    <row r="4" spans="1:2">
      <c r="A4" t="s" s="4">
        <v>640</v>
      </c>
      <c r="B4" t="n" s="5">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641</v>
      </c>
      <c r="B1" t="s" s="2">
        <v>69</v>
      </c>
      <c r="D1" t="s" s="2">
        <v>1</v>
      </c>
    </row>
    <row r="2" spans="1:5">
      <c r="B2" t="s" s="2">
        <v>2</v>
      </c>
      <c r="C2" t="s" s="2">
        <v>70</v>
      </c>
      <c r="D2" t="s" s="2">
        <v>2</v>
      </c>
      <c r="E2" t="s" s="2">
        <v>70</v>
      </c>
    </row>
    <row r="3" spans="1:5">
      <c r="A3" t="s" s="3">
        <v>639</v>
      </c>
    </row>
    <row r="4" spans="1:5">
      <c r="A4" t="s" s="4">
        <v>71</v>
      </c>
      <c r="B4" t="n" s="7">
        <v>290.7</v>
      </c>
      <c r="C4" t="n" s="7">
        <v>272.4</v>
      </c>
      <c r="D4" t="n" s="7">
        <v>815.7</v>
      </c>
      <c r="E4" t="n" s="7">
        <v>802.6</v>
      </c>
    </row>
    <row r="5" spans="1:5">
      <c r="A5" t="s" s="4">
        <v>73</v>
      </c>
      <c r="B5" t="n" s="8">
        <v>152.7</v>
      </c>
      <c r="C5" t="n" s="8">
        <v>142.9</v>
      </c>
      <c r="D5" t="n" s="8">
        <v>432.8</v>
      </c>
      <c r="E5" t="n" s="8">
        <v>424.1</v>
      </c>
    </row>
    <row r="6" spans="1:5">
      <c r="A6" t="s" s="4">
        <v>642</v>
      </c>
    </row>
    <row r="7" spans="1:5">
      <c r="A7" t="s" s="3">
        <v>639</v>
      </c>
    </row>
    <row r="8" spans="1:5">
      <c r="A8" t="s" s="4">
        <v>71</v>
      </c>
      <c r="B8" t="n" s="8">
        <v>178.4</v>
      </c>
      <c r="C8" t="n" s="8">
        <v>177.3</v>
      </c>
      <c r="D8" t="n" s="8">
        <v>515.6</v>
      </c>
      <c r="E8" t="n" s="5">
        <v>535</v>
      </c>
    </row>
    <row r="9" spans="1:5">
      <c r="A9" t="s" s="4">
        <v>73</v>
      </c>
      <c r="B9" t="n" s="8">
        <v>97.2</v>
      </c>
      <c r="C9" t="n" s="8">
        <v>98.90000000000001</v>
      </c>
      <c r="D9" t="n" s="8">
        <v>284.9</v>
      </c>
      <c r="E9" t="n" s="8">
        <v>303.6</v>
      </c>
    </row>
    <row r="10" spans="1:5">
      <c r="A10" t="s" s="4">
        <v>643</v>
      </c>
    </row>
    <row r="11" spans="1:5">
      <c r="A11" t="s" s="3">
        <v>639</v>
      </c>
    </row>
    <row r="12" spans="1:5">
      <c r="A12" t="s" s="4">
        <v>71</v>
      </c>
      <c r="B12" t="n" s="8">
        <v>85.3</v>
      </c>
      <c r="C12" t="n" s="8">
        <v>73.7</v>
      </c>
      <c r="D12" t="n" s="8">
        <v>236.5</v>
      </c>
      <c r="E12" t="n" s="8">
        <v>205.6</v>
      </c>
    </row>
    <row r="13" spans="1:5">
      <c r="A13" t="s" s="4">
        <v>73</v>
      </c>
      <c r="B13" t="n" s="8">
        <v>46.8</v>
      </c>
      <c r="C13" t="n" s="8">
        <v>37.3</v>
      </c>
      <c r="D13" t="n" s="8">
        <v>126.3</v>
      </c>
      <c r="E13" t="n" s="8">
        <v>103.5</v>
      </c>
    </row>
    <row r="14" spans="1:5">
      <c r="A14" t="s" s="4">
        <v>644</v>
      </c>
    </row>
    <row r="15" spans="1:5">
      <c r="A15" t="s" s="3">
        <v>639</v>
      </c>
    </row>
    <row r="16" spans="1:5">
      <c r="A16" t="s" s="4">
        <v>71</v>
      </c>
      <c r="B16" t="n" s="5">
        <v>30</v>
      </c>
      <c r="C16" t="n" s="5">
        <v>23</v>
      </c>
      <c r="D16" t="n" s="8">
        <v>82.8</v>
      </c>
      <c r="E16" t="n" s="8">
        <v>69.40000000000001</v>
      </c>
    </row>
    <row r="17" spans="1:5">
      <c r="A17" t="s" s="4">
        <v>73</v>
      </c>
      <c r="B17" t="n" s="8">
        <v>10.5</v>
      </c>
      <c r="C17" t="n" s="8">
        <v>8.300000000000001</v>
      </c>
      <c r="D17" t="n" s="8">
        <v>31.1</v>
      </c>
      <c r="E17" t="n" s="8">
        <v>24.4</v>
      </c>
    </row>
    <row r="18" spans="1:5">
      <c r="A18" t="s" s="4">
        <v>645</v>
      </c>
    </row>
    <row r="19" spans="1:5">
      <c r="A19" t="s" s="3">
        <v>639</v>
      </c>
    </row>
    <row r="20" spans="1:5">
      <c r="A20" t="s" s="4">
        <v>71</v>
      </c>
      <c r="B20" t="n" s="8">
        <v>293.7</v>
      </c>
      <c r="C20" t="n" s="5">
        <v>274</v>
      </c>
      <c r="D20" t="n" s="8">
        <v>834.9</v>
      </c>
      <c r="E20" t="n" s="5">
        <v>810</v>
      </c>
    </row>
    <row r="21" spans="1:5">
      <c r="A21" t="s" s="4">
        <v>73</v>
      </c>
      <c r="B21" t="n" s="8">
        <v>154.5</v>
      </c>
      <c r="C21" t="n" s="8">
        <v>144.5</v>
      </c>
      <c r="D21" t="n" s="8">
        <v>442.3</v>
      </c>
      <c r="E21" t="n" s="8">
        <v>431.5</v>
      </c>
    </row>
    <row r="22" spans="1:5">
      <c r="A22" t="s" s="4">
        <v>646</v>
      </c>
    </row>
    <row r="23" spans="1:5">
      <c r="A23" t="s" s="3">
        <v>639</v>
      </c>
    </row>
    <row r="24" spans="1:5">
      <c r="A24" t="s" s="4">
        <v>71</v>
      </c>
      <c r="B24" t="n" s="5">
        <v>-3</v>
      </c>
      <c r="C24" t="n" s="8">
        <v>-1.6</v>
      </c>
      <c r="D24" t="n" s="8">
        <v>-19.2</v>
      </c>
      <c r="E24" t="n" s="8">
        <v>-7.4</v>
      </c>
    </row>
    <row r="25" spans="1:5">
      <c r="A25" t="s" s="4">
        <v>73</v>
      </c>
      <c r="B25" t="n" s="8">
        <v>-1.8</v>
      </c>
      <c r="C25" t="n" s="8">
        <v>-1.6</v>
      </c>
      <c r="D25" t="n" s="8">
        <v>-9.5</v>
      </c>
      <c r="E25" t="n" s="8">
        <v>-7.4</v>
      </c>
    </row>
    <row r="26" spans="1:5">
      <c r="A26" t="s" s="4">
        <v>92</v>
      </c>
    </row>
    <row r="27" spans="1:5">
      <c r="A27" t="s" s="3">
        <v>639</v>
      </c>
    </row>
    <row r="28" spans="1:5">
      <c r="A28" t="s" s="4">
        <v>71</v>
      </c>
      <c r="B28" t="n" s="8">
        <v>207.9</v>
      </c>
      <c r="C28" t="n" s="8">
        <v>241.7</v>
      </c>
      <c r="D28" t="n" s="8">
        <v>636.6</v>
      </c>
      <c r="E28" t="n" s="8">
        <v>718.6</v>
      </c>
    </row>
    <row r="29" spans="1:5">
      <c r="A29" t="s" s="4">
        <v>73</v>
      </c>
      <c r="B29" t="n" s="8">
        <v>111.8</v>
      </c>
      <c r="C29" t="n" s="8">
        <v>127.6</v>
      </c>
      <c r="D29" t="n" s="8">
        <v>342.3</v>
      </c>
      <c r="E29" t="n" s="8">
        <v>382.3</v>
      </c>
    </row>
    <row r="30" spans="1:5">
      <c r="A30" t="s" s="4">
        <v>647</v>
      </c>
    </row>
    <row r="31" spans="1:5">
      <c r="A31" t="s" s="3">
        <v>639</v>
      </c>
    </row>
    <row r="32" spans="1:5">
      <c r="A32" t="s" s="4">
        <v>71</v>
      </c>
      <c r="B32" t="n" s="8">
        <v>141.9</v>
      </c>
      <c r="C32" t="n" s="8">
        <v>168.5</v>
      </c>
      <c r="D32" t="n" s="5">
        <v>434</v>
      </c>
      <c r="E32" t="n" s="8">
        <v>513.3</v>
      </c>
    </row>
    <row r="33" spans="1:5">
      <c r="A33" t="s" s="4">
        <v>73</v>
      </c>
      <c r="B33" t="n" s="8">
        <v>78.5</v>
      </c>
      <c r="C33" t="n" s="8">
        <v>94.09999999999999</v>
      </c>
      <c r="D33" t="n" s="8">
        <v>242.6</v>
      </c>
      <c r="E33" t="n" s="8">
        <v>291.9</v>
      </c>
    </row>
    <row r="34" spans="1:5">
      <c r="A34" t="s" s="4">
        <v>648</v>
      </c>
    </row>
    <row r="35" spans="1:5">
      <c r="A35" t="s" s="3">
        <v>639</v>
      </c>
    </row>
    <row r="36" spans="1:5">
      <c r="A36" t="s" s="4">
        <v>71</v>
      </c>
      <c r="B36" t="n" s="8">
        <v>47.5</v>
      </c>
      <c r="C36" t="n" s="5">
        <v>52</v>
      </c>
      <c r="D36" t="n" s="8">
        <v>143.7</v>
      </c>
      <c r="E36" t="n" s="8">
        <v>143.9</v>
      </c>
    </row>
    <row r="37" spans="1:5">
      <c r="A37" t="s" s="4">
        <v>73</v>
      </c>
      <c r="B37" t="n" s="8">
        <v>27.9</v>
      </c>
      <c r="C37" t="n" s="8">
        <v>26.9</v>
      </c>
      <c r="D37" t="n" s="8">
        <v>81.7</v>
      </c>
      <c r="E37" t="n" s="8">
        <v>73.7</v>
      </c>
    </row>
    <row r="38" spans="1:5">
      <c r="A38" t="s" s="4">
        <v>649</v>
      </c>
    </row>
    <row r="39" spans="1:5">
      <c r="A39" t="s" s="3">
        <v>639</v>
      </c>
    </row>
    <row r="40" spans="1:5">
      <c r="A40" t="s" s="4">
        <v>71</v>
      </c>
      <c r="B40" t="n" s="8">
        <v>19.3</v>
      </c>
      <c r="C40" t="n" s="8">
        <v>22.8</v>
      </c>
      <c r="D40" t="n" s="8">
        <v>61.3</v>
      </c>
      <c r="E40" t="n" s="8">
        <v>68.8</v>
      </c>
    </row>
    <row r="41" spans="1:5">
      <c r="A41" t="s" s="4">
        <v>73</v>
      </c>
      <c r="B41" t="n" s="8">
        <v>6.2</v>
      </c>
      <c r="C41" t="n" s="8">
        <v>8.199999999999999</v>
      </c>
      <c r="D41" t="n" s="8">
        <v>20.4</v>
      </c>
      <c r="E41" t="n" s="8">
        <v>24.1</v>
      </c>
    </row>
    <row r="42" spans="1:5">
      <c r="A42" t="s" s="4">
        <v>650</v>
      </c>
    </row>
    <row r="43" spans="1:5">
      <c r="A43" t="s" s="3">
        <v>639</v>
      </c>
    </row>
    <row r="44" spans="1:5">
      <c r="A44" t="s" s="4">
        <v>71</v>
      </c>
      <c r="B44" t="n" s="8">
        <v>208.7</v>
      </c>
      <c r="C44" t="n" s="8">
        <v>243.3</v>
      </c>
      <c r="D44" t="n" s="5">
        <v>639</v>
      </c>
      <c r="E44" t="n" s="5">
        <v>726</v>
      </c>
    </row>
    <row r="45" spans="1:5">
      <c r="A45" t="s" s="4">
        <v>73</v>
      </c>
      <c r="B45" t="n" s="8">
        <v>112.6</v>
      </c>
      <c r="C45" t="n" s="8">
        <v>129.2</v>
      </c>
      <c r="D45" t="n" s="8">
        <v>344.7</v>
      </c>
      <c r="E45" t="n" s="8">
        <v>389.7</v>
      </c>
    </row>
    <row r="46" spans="1:5">
      <c r="A46" t="s" s="4">
        <v>651</v>
      </c>
    </row>
    <row r="47" spans="1:5">
      <c r="A47" t="s" s="3">
        <v>639</v>
      </c>
    </row>
    <row r="48" spans="1:5">
      <c r="A48" t="s" s="4">
        <v>71</v>
      </c>
      <c r="B48" t="n" s="8">
        <v>-0.8</v>
      </c>
      <c r="C48" t="n" s="8">
        <v>-1.6</v>
      </c>
      <c r="D48" t="n" s="8">
        <v>-2.4</v>
      </c>
      <c r="E48" t="n" s="8">
        <v>-7.4</v>
      </c>
    </row>
    <row r="49" spans="1:5">
      <c r="A49" t="s" s="4">
        <v>73</v>
      </c>
      <c r="B49" t="n" s="8">
        <v>-0.8</v>
      </c>
      <c r="C49" t="n" s="8">
        <v>-1.6</v>
      </c>
      <c r="D49" t="n" s="8">
        <v>-2.4</v>
      </c>
      <c r="E49" t="n" s="8">
        <v>-7.4</v>
      </c>
    </row>
    <row r="50" spans="1:5">
      <c r="A50" t="s" s="4">
        <v>93</v>
      </c>
    </row>
    <row r="51" spans="1:5">
      <c r="A51" t="s" s="3">
        <v>639</v>
      </c>
    </row>
    <row r="52" spans="1:5">
      <c r="A52" t="s" s="4">
        <v>71</v>
      </c>
      <c r="B52" t="n" s="8">
        <v>40.4</v>
      </c>
      <c r="C52" t="n" s="8">
        <v>30.7</v>
      </c>
      <c r="D52" t="n" s="8">
        <v>112.2</v>
      </c>
      <c r="E52" t="n" s="5">
        <v>84</v>
      </c>
    </row>
    <row r="53" spans="1:5">
      <c r="A53" t="s" s="4">
        <v>73</v>
      </c>
      <c r="B53" t="n" s="8">
        <v>20.1</v>
      </c>
      <c r="C53" t="n" s="8">
        <v>15.3</v>
      </c>
      <c r="D53" t="n" s="8">
        <v>55.6</v>
      </c>
      <c r="E53" t="n" s="8">
        <v>41.8</v>
      </c>
    </row>
    <row r="54" spans="1:5">
      <c r="A54" t="s" s="4">
        <v>652</v>
      </c>
    </row>
    <row r="55" spans="1:5">
      <c r="A55" t="s" s="3">
        <v>639</v>
      </c>
    </row>
    <row r="56" spans="1:5">
      <c r="A56" t="s" s="4">
        <v>71</v>
      </c>
      <c r="B56" t="n" s="8">
        <v>11.8</v>
      </c>
      <c r="C56" t="n" s="8">
        <v>8.800000000000001</v>
      </c>
      <c r="D56" t="n" s="8">
        <v>33.8</v>
      </c>
      <c r="E56" t="n" s="8">
        <v>21.7</v>
      </c>
    </row>
    <row r="57" spans="1:5">
      <c r="A57" t="s" s="4">
        <v>73</v>
      </c>
      <c r="B57" t="n" s="8">
        <v>6.6</v>
      </c>
      <c r="C57" t="n" s="8">
        <v>4.8</v>
      </c>
      <c r="D57" t="n" s="8">
        <v>18.3</v>
      </c>
      <c r="E57" t="n" s="8">
        <v>11.7</v>
      </c>
    </row>
    <row r="58" spans="1:5">
      <c r="A58" t="s" s="4">
        <v>653</v>
      </c>
    </row>
    <row r="59" spans="1:5">
      <c r="A59" t="s" s="3">
        <v>639</v>
      </c>
    </row>
    <row r="60" spans="1:5">
      <c r="A60" t="s" s="4">
        <v>71</v>
      </c>
      <c r="B60" t="n" s="8">
        <v>28.1</v>
      </c>
      <c r="C60" t="n" s="8">
        <v>21.7</v>
      </c>
      <c r="D60" t="n" s="8">
        <v>76.7</v>
      </c>
      <c r="E60" t="n" s="8">
        <v>61.7</v>
      </c>
    </row>
    <row r="61" spans="1:5">
      <c r="A61" t="s" s="4">
        <v>73</v>
      </c>
      <c r="B61" t="n" s="8">
        <v>13.3</v>
      </c>
      <c r="C61" t="n" s="8">
        <v>10.4</v>
      </c>
      <c r="D61" t="n" s="8">
        <v>36.4</v>
      </c>
      <c r="E61" t="n" s="8">
        <v>29.8</v>
      </c>
    </row>
    <row r="62" spans="1:5">
      <c r="A62" t="s" s="4">
        <v>654</v>
      </c>
    </row>
    <row r="63" spans="1:5">
      <c r="A63" t="s" s="3">
        <v>639</v>
      </c>
    </row>
    <row r="64" spans="1:5">
      <c r="A64" t="s" s="4">
        <v>71</v>
      </c>
      <c r="B64" t="n" s="8">
        <v>0.5</v>
      </c>
      <c r="C64" t="n" s="8">
        <v>0.2</v>
      </c>
      <c r="D64" t="n" s="8">
        <v>1.7</v>
      </c>
      <c r="E64" t="n" s="8">
        <v>0.6</v>
      </c>
    </row>
    <row r="65" spans="1:5">
      <c r="A65" t="s" s="4">
        <v>73</v>
      </c>
      <c r="B65" t="n" s="8">
        <v>0.2</v>
      </c>
      <c r="C65" t="n" s="8">
        <v>0.1</v>
      </c>
      <c r="D65" t="n" s="8">
        <v>0.9</v>
      </c>
      <c r="E65" t="n" s="8">
        <v>0.3</v>
      </c>
    </row>
    <row r="66" spans="1:5">
      <c r="A66" t="s" s="4">
        <v>655</v>
      </c>
    </row>
    <row r="67" spans="1:5">
      <c r="A67" t="s" s="3">
        <v>639</v>
      </c>
    </row>
    <row r="68" spans="1:5">
      <c r="A68" t="s" s="4">
        <v>71</v>
      </c>
      <c r="B68" t="n" s="8">
        <v>40.4</v>
      </c>
      <c r="C68" t="n" s="8">
        <v>30.7</v>
      </c>
      <c r="D68" t="n" s="8">
        <v>112.2</v>
      </c>
      <c r="E68" t="n" s="5">
        <v>84</v>
      </c>
    </row>
    <row r="69" spans="1:5">
      <c r="A69" t="s" s="4">
        <v>73</v>
      </c>
      <c r="B69" t="n" s="8">
        <v>20.1</v>
      </c>
      <c r="C69" t="n" s="7">
        <v>15.3</v>
      </c>
      <c r="D69" t="n" s="8">
        <v>55.6</v>
      </c>
      <c r="E69" t="n" s="7">
        <v>41.8</v>
      </c>
    </row>
    <row r="70" spans="1:5">
      <c r="A70" t="s" s="4">
        <v>94</v>
      </c>
    </row>
    <row r="71" spans="1:5">
      <c r="A71" t="s" s="3">
        <v>639</v>
      </c>
    </row>
    <row r="72" spans="1:5">
      <c r="A72" t="s" s="4">
        <v>71</v>
      </c>
      <c r="B72" t="n" s="8">
        <v>42.4</v>
      </c>
      <c r="D72" t="n" s="8">
        <v>66.90000000000001</v>
      </c>
    </row>
    <row r="73" spans="1:5">
      <c r="A73" t="s" s="4">
        <v>73</v>
      </c>
      <c r="B73" t="n" s="8">
        <v>20.8</v>
      </c>
      <c r="D73" t="n" s="8">
        <v>34.9</v>
      </c>
    </row>
    <row r="74" spans="1:5">
      <c r="A74" t="s" s="4">
        <v>656</v>
      </c>
    </row>
    <row r="75" spans="1:5">
      <c r="A75" t="s" s="3">
        <v>639</v>
      </c>
    </row>
    <row r="76" spans="1:5">
      <c r="A76" t="s" s="4">
        <v>71</v>
      </c>
      <c r="B76" t="n" s="8">
        <v>24.7</v>
      </c>
      <c r="D76" t="n" s="8">
        <v>47.8</v>
      </c>
    </row>
    <row r="77" spans="1:5">
      <c r="A77" t="s" s="4">
        <v>73</v>
      </c>
      <c r="B77" t="n" s="8">
        <v>12.1</v>
      </c>
      <c r="D77" t="n" s="5">
        <v>24</v>
      </c>
    </row>
    <row r="78" spans="1:5">
      <c r="A78" t="s" s="4">
        <v>657</v>
      </c>
    </row>
    <row r="79" spans="1:5">
      <c r="A79" t="s" s="3">
        <v>639</v>
      </c>
    </row>
    <row r="80" spans="1:5">
      <c r="A80" t="s" s="4">
        <v>71</v>
      </c>
      <c r="B80" t="n" s="8">
        <v>9.699999999999999</v>
      </c>
      <c r="D80" t="n" s="8">
        <v>16.1</v>
      </c>
    </row>
    <row r="81" spans="1:5">
      <c r="A81" t="s" s="4">
        <v>73</v>
      </c>
      <c r="B81" t="n" s="8">
        <v>5.6</v>
      </c>
      <c r="D81" t="n" s="8">
        <v>8.199999999999999</v>
      </c>
    </row>
    <row r="82" spans="1:5">
      <c r="A82" t="s" s="4">
        <v>658</v>
      </c>
    </row>
    <row r="83" spans="1:5">
      <c r="A83" t="s" s="3">
        <v>639</v>
      </c>
    </row>
    <row r="84" spans="1:5">
      <c r="A84" t="s" s="4">
        <v>71</v>
      </c>
      <c r="B84" t="n" s="8">
        <v>10.2</v>
      </c>
      <c r="D84" t="n" s="8">
        <v>19.8</v>
      </c>
    </row>
    <row r="85" spans="1:5">
      <c r="A85" t="s" s="4">
        <v>73</v>
      </c>
      <c r="B85" t="n" s="8">
        <v>4.1</v>
      </c>
      <c r="D85" t="n" s="8">
        <v>9.800000000000001</v>
      </c>
    </row>
    <row r="86" spans="1:5">
      <c r="A86" t="s" s="4">
        <v>659</v>
      </c>
    </row>
    <row r="87" spans="1:5">
      <c r="A87" t="s" s="3">
        <v>639</v>
      </c>
    </row>
    <row r="88" spans="1:5">
      <c r="A88" t="s" s="4">
        <v>71</v>
      </c>
      <c r="B88" t="n" s="8">
        <v>44.6</v>
      </c>
      <c r="D88" t="n" s="8">
        <v>83.7</v>
      </c>
    </row>
    <row r="89" spans="1:5">
      <c r="A89" t="s" s="4">
        <v>73</v>
      </c>
      <c r="B89" t="n" s="8">
        <v>21.8</v>
      </c>
      <c r="D89" t="n" s="5">
        <v>42</v>
      </c>
    </row>
    <row r="90" spans="1:5">
      <c r="A90" t="s" s="4">
        <v>660</v>
      </c>
    </row>
    <row r="91" spans="1:5">
      <c r="A91" t="s" s="3">
        <v>639</v>
      </c>
    </row>
    <row r="92" spans="1:5">
      <c r="A92" t="s" s="4">
        <v>71</v>
      </c>
      <c r="B92" t="n" s="8">
        <v>-2.2</v>
      </c>
      <c r="D92" t="n" s="8">
        <v>-16.8</v>
      </c>
    </row>
    <row r="93" spans="1:5">
      <c r="A93" t="s" s="4">
        <v>73</v>
      </c>
      <c r="B93" t="n" s="9">
        <v>-1</v>
      </c>
      <c r="D93" t="n" s="7">
        <v>-7.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661</v>
      </c>
      <c r="B1" t="s" s="2">
        <v>69</v>
      </c>
      <c r="D1" t="s" s="2">
        <v>1</v>
      </c>
    </row>
    <row r="2" spans="1:5">
      <c r="B2" t="s" s="2">
        <v>2</v>
      </c>
      <c r="C2" t="s" s="2">
        <v>70</v>
      </c>
      <c r="D2" t="s" s="2">
        <v>2</v>
      </c>
      <c r="E2" t="s" s="2">
        <v>70</v>
      </c>
    </row>
    <row r="3" spans="1:5">
      <c r="A3" t="s" s="3">
        <v>662</v>
      </c>
    </row>
    <row r="4" spans="1:5">
      <c r="A4" t="s" s="4">
        <v>71</v>
      </c>
      <c r="B4" t="n" s="7">
        <v>290.7</v>
      </c>
      <c r="C4" t="n" s="7">
        <v>272.4</v>
      </c>
      <c r="D4" t="n" s="7">
        <v>815.7</v>
      </c>
      <c r="E4" t="n" s="7">
        <v>802.6</v>
      </c>
    </row>
    <row r="5" spans="1:5">
      <c r="A5" t="s" s="4">
        <v>663</v>
      </c>
    </row>
    <row r="6" spans="1:5">
      <c r="A6" t="s" s="3">
        <v>662</v>
      </c>
    </row>
    <row r="7" spans="1:5">
      <c r="A7" t="s" s="4">
        <v>71</v>
      </c>
      <c r="B7" t="n" s="8">
        <v>7.9</v>
      </c>
      <c r="C7" t="n" s="8">
        <v>8.6</v>
      </c>
      <c r="D7" t="n" s="8">
        <v>26.8</v>
      </c>
      <c r="E7" t="n" s="8">
        <v>28.6</v>
      </c>
    </row>
    <row r="8" spans="1:5">
      <c r="A8" t="s" s="4">
        <v>664</v>
      </c>
    </row>
    <row r="9" spans="1:5">
      <c r="A9" t="s" s="3">
        <v>662</v>
      </c>
    </row>
    <row r="10" spans="1:5">
      <c r="A10" t="s" s="4">
        <v>71</v>
      </c>
      <c r="B10" t="n" s="8">
        <v>133.2</v>
      </c>
      <c r="C10" t="n" s="8">
        <v>104.9</v>
      </c>
      <c r="D10" t="n" s="8">
        <v>350.1</v>
      </c>
      <c r="E10" t="n" s="8">
        <v>314.9</v>
      </c>
    </row>
    <row r="11" spans="1:5">
      <c r="A11" t="s" s="4">
        <v>665</v>
      </c>
    </row>
    <row r="12" spans="1:5">
      <c r="A12" t="s" s="3">
        <v>662</v>
      </c>
    </row>
    <row r="13" spans="1:5">
      <c r="A13" t="s" s="4">
        <v>71</v>
      </c>
      <c r="B13" t="n" s="8">
        <v>4.5</v>
      </c>
      <c r="C13" t="n" s="8">
        <v>6.2</v>
      </c>
      <c r="D13" t="n" s="8">
        <v>11.7</v>
      </c>
      <c r="E13" t="n" s="8">
        <v>17.1</v>
      </c>
    </row>
    <row r="14" spans="1:5">
      <c r="A14" t="s" s="4">
        <v>666</v>
      </c>
    </row>
    <row r="15" spans="1:5">
      <c r="A15" t="s" s="3">
        <v>662</v>
      </c>
    </row>
    <row r="16" spans="1:5">
      <c r="A16" t="s" s="4">
        <v>71</v>
      </c>
      <c r="B16" t="n" s="8">
        <v>145.6</v>
      </c>
      <c r="C16" t="n" s="8">
        <v>119.7</v>
      </c>
      <c r="D16" t="n" s="8">
        <v>388.6</v>
      </c>
      <c r="E16" t="n" s="8">
        <v>360.6</v>
      </c>
    </row>
    <row r="17" spans="1:5">
      <c r="A17" t="s" s="4">
        <v>667</v>
      </c>
    </row>
    <row r="18" spans="1:5">
      <c r="A18" t="s" s="3">
        <v>662</v>
      </c>
    </row>
    <row r="19" spans="1:5">
      <c r="A19" t="s" s="4">
        <v>71</v>
      </c>
      <c r="B19" t="n" s="8">
        <v>32.2</v>
      </c>
      <c r="C19" t="n" s="8">
        <v>35.6</v>
      </c>
      <c r="D19" t="n" s="8">
        <v>85.7</v>
      </c>
      <c r="E19" t="n" s="8">
        <v>93.7</v>
      </c>
    </row>
    <row r="20" spans="1:5">
      <c r="A20" t="s" s="4">
        <v>668</v>
      </c>
    </row>
    <row r="21" spans="1:5">
      <c r="A21" t="s" s="3">
        <v>662</v>
      </c>
    </row>
    <row r="22" spans="1:5">
      <c r="A22" t="s" s="4">
        <v>71</v>
      </c>
      <c r="B22" t="n" s="8">
        <v>31.2</v>
      </c>
      <c r="C22" t="n" s="8">
        <v>28.6</v>
      </c>
      <c r="D22" t="n" s="8">
        <v>82.40000000000001</v>
      </c>
      <c r="E22" t="n" s="5">
        <v>91</v>
      </c>
    </row>
    <row r="23" spans="1:5">
      <c r="A23" t="s" s="4">
        <v>669</v>
      </c>
    </row>
    <row r="24" spans="1:5">
      <c r="A24" t="s" s="3">
        <v>662</v>
      </c>
    </row>
    <row r="25" spans="1:5">
      <c r="A25" t="s" s="4">
        <v>71</v>
      </c>
      <c r="B25" t="n" s="8">
        <v>71.40000000000001</v>
      </c>
      <c r="C25" t="n" s="8">
        <v>79.59999999999999</v>
      </c>
      <c r="D25" t="n" s="8">
        <v>220.3</v>
      </c>
      <c r="E25" t="n" s="8">
        <v>230.6</v>
      </c>
    </row>
    <row r="26" spans="1:5">
      <c r="A26" t="s" s="4">
        <v>670</v>
      </c>
    </row>
    <row r="27" spans="1:5">
      <c r="A27" t="s" s="3">
        <v>662</v>
      </c>
    </row>
    <row r="28" spans="1:5">
      <c r="A28" t="s" s="4">
        <v>71</v>
      </c>
      <c r="B28" t="n" s="8">
        <v>134.8</v>
      </c>
      <c r="C28" t="n" s="8">
        <v>143.8</v>
      </c>
      <c r="D28" t="n" s="8">
        <v>388.4</v>
      </c>
      <c r="E28" t="n" s="8">
        <v>415.3</v>
      </c>
    </row>
    <row r="29" spans="1:5">
      <c r="A29" t="s" s="4">
        <v>671</v>
      </c>
    </row>
    <row r="30" spans="1:5">
      <c r="A30" t="s" s="3">
        <v>662</v>
      </c>
    </row>
    <row r="31" spans="1:5">
      <c r="A31" t="s" s="4">
        <v>71</v>
      </c>
      <c r="B31" t="n" s="7">
        <v>10.3</v>
      </c>
      <c r="C31" t="n" s="7">
        <v>8.9</v>
      </c>
      <c r="D31" t="n" s="7">
        <v>38.7</v>
      </c>
      <c r="E31" t="n" s="7">
        <v>26.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672</v>
      </c>
      <c r="B1" t="s" s="2">
        <v>69</v>
      </c>
      <c r="D1" t="s" s="2">
        <v>1</v>
      </c>
    </row>
    <row r="2" spans="1:5">
      <c r="B2" t="s" s="2">
        <v>2</v>
      </c>
      <c r="C2" t="s" s="2">
        <v>70</v>
      </c>
      <c r="D2" t="s" s="2">
        <v>2</v>
      </c>
      <c r="E2" t="s" s="2">
        <v>70</v>
      </c>
    </row>
    <row r="3" spans="1:5">
      <c r="A3" t="s" s="3">
        <v>673</v>
      </c>
    </row>
    <row r="4" spans="1:5">
      <c r="A4" t="s" s="4">
        <v>674</v>
      </c>
      <c r="B4" t="n" s="7">
        <v>35.1</v>
      </c>
      <c r="C4" t="n" s="7">
        <v>16.8</v>
      </c>
      <c r="D4" t="n" s="7">
        <v>31.8</v>
      </c>
      <c r="E4" t="n" s="7">
        <v>11.4</v>
      </c>
    </row>
    <row r="5" spans="1:5">
      <c r="A5" t="s" s="4">
        <v>220</v>
      </c>
      <c r="B5" t="n" s="8">
        <v>-2.6</v>
      </c>
      <c r="C5" t="n" s="5">
        <v>-9</v>
      </c>
      <c r="D5" t="n" s="5">
        <v>-16</v>
      </c>
      <c r="E5" t="n" s="5">
        <v>3</v>
      </c>
    </row>
    <row r="6" spans="1:5">
      <c r="A6" t="s" s="4">
        <v>319</v>
      </c>
      <c r="B6" t="n" s="5">
        <v>-2</v>
      </c>
      <c r="C6" t="n" s="8">
        <v>-8.4</v>
      </c>
      <c r="D6" t="n" s="8">
        <v>5.5</v>
      </c>
      <c r="E6" t="n" s="8">
        <v>-5.4</v>
      </c>
    </row>
    <row r="7" spans="1:5">
      <c r="A7" t="s" s="4">
        <v>38</v>
      </c>
      <c r="B7" t="n" s="8">
        <v>1.2</v>
      </c>
      <c r="C7" t="n" s="8">
        <v>-0.3</v>
      </c>
      <c r="D7" t="n" s="5">
        <v>5</v>
      </c>
      <c r="E7" t="n" s="8">
        <v>0.3</v>
      </c>
    </row>
    <row r="8" spans="1:5">
      <c r="A8" t="s" s="4">
        <v>323</v>
      </c>
      <c r="B8" t="n" s="8">
        <v>-21.7</v>
      </c>
      <c r="C8" t="n" s="8">
        <v>24.3</v>
      </c>
      <c r="D8" t="n" s="5">
        <v>-52</v>
      </c>
      <c r="E8" t="n" s="5">
        <v>31</v>
      </c>
    </row>
    <row r="9" spans="1:5">
      <c r="A9" t="s" s="4">
        <v>675</v>
      </c>
      <c r="B9" t="n" s="8">
        <v>-2.9</v>
      </c>
      <c r="C9" t="n" s="5">
        <v>-1</v>
      </c>
      <c r="D9" t="n" s="8">
        <v>14.6</v>
      </c>
      <c r="E9" t="n" s="5">
        <v>9</v>
      </c>
    </row>
    <row r="10" spans="1:5">
      <c r="A10" t="s" s="4">
        <v>49</v>
      </c>
      <c r="B10" t="n" s="8">
        <v>-2.6</v>
      </c>
      <c r="C10" t="n" s="8">
        <v>-4.9</v>
      </c>
      <c r="D10" t="n" s="8">
        <v>-0.7</v>
      </c>
      <c r="E10" t="n" s="8">
        <v>-7.3</v>
      </c>
    </row>
    <row r="11" spans="1:5">
      <c r="A11" t="s" s="4">
        <v>676</v>
      </c>
      <c r="B11" t="n" s="8">
        <v>-0.2</v>
      </c>
      <c r="C11" t="n" s="8">
        <v>1.8</v>
      </c>
      <c r="D11" t="n" s="5">
        <v>-1</v>
      </c>
      <c r="E11" t="n" s="8">
        <v>-1.5</v>
      </c>
    </row>
    <row r="12" spans="1:5">
      <c r="A12" t="s" s="4">
        <v>677</v>
      </c>
      <c r="B12" t="n" s="8">
        <v>4.3</v>
      </c>
      <c r="C12" t="n" s="8">
        <v>19.3</v>
      </c>
      <c r="D12" t="n" s="8">
        <v>-12.8</v>
      </c>
      <c r="E12" t="n" s="8">
        <v>40.5</v>
      </c>
    </row>
    <row r="13" spans="1:5">
      <c r="A13" t="s" s="3">
        <v>678</v>
      </c>
    </row>
    <row r="14" spans="1:5">
      <c r="A14" t="s" s="4">
        <v>679</v>
      </c>
      <c r="B14" t="n" s="8">
        <v>8.699999999999999</v>
      </c>
      <c r="C14" t="n" s="8">
        <v>4.9</v>
      </c>
      <c r="D14" t="n" s="5">
        <v>17</v>
      </c>
      <c r="E14" t="n" s="5">
        <v>14</v>
      </c>
    </row>
    <row r="15" spans="1:5">
      <c r="A15" t="s" s="4">
        <v>680</v>
      </c>
      <c r="B15" t="n" s="8">
        <v>2.3</v>
      </c>
      <c r="C15" t="n" s="8">
        <v>5.2</v>
      </c>
      <c r="D15" t="n" s="8">
        <v>7.4</v>
      </c>
      <c r="E15" t="n" s="8">
        <v>16.1</v>
      </c>
    </row>
    <row r="16" spans="1:5">
      <c r="A16" t="s" s="4">
        <v>681</v>
      </c>
      <c r="B16" t="n" s="7">
        <v>0.8</v>
      </c>
      <c r="C16" t="n" s="7">
        <v>1.7</v>
      </c>
      <c r="D16" t="n" s="7">
        <v>2.6</v>
      </c>
      <c r="E16" t="n" s="7">
        <v>4.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t="s" s="1">
        <v>157</v>
      </c>
      <c r="B1" t="s" s="2">
        <v>1</v>
      </c>
    </row>
    <row r="2" spans="1:2">
      <c r="B2" t="s" s="2">
        <v>2</v>
      </c>
    </row>
    <row r="3" spans="1:2">
      <c r="A3" t="s" s="4">
        <v>157</v>
      </c>
      <c r="B3" t="s" s="4">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82</v>
      </c>
      <c r="B1" t="s" s="2">
        <v>2</v>
      </c>
      <c r="C1" t="s" s="2">
        <v>25</v>
      </c>
    </row>
    <row r="2" spans="1:3">
      <c r="A2" t="s" s="3">
        <v>683</v>
      </c>
    </row>
    <row r="3" spans="1:3">
      <c r="A3" t="s" s="4">
        <v>684</v>
      </c>
      <c r="B3" t="n" s="7">
        <v>82.7</v>
      </c>
      <c r="C3" t="n" s="9">
        <v>110</v>
      </c>
    </row>
    <row r="4" spans="1:3">
      <c r="A4" t="s" s="4">
        <v>685</v>
      </c>
      <c r="B4" t="n" s="7">
        <v>0.2</v>
      </c>
      <c r="C4" t="n" s="7">
        <v>1.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29"/>
    <col customWidth="1" max="3" min="3" width="29"/>
  </cols>
  <sheetData>
    <row r="1" spans="1:3">
      <c r="A1" t="s" s="1">
        <v>686</v>
      </c>
      <c r="B1" t="s" s="2">
        <v>1</v>
      </c>
      <c r="C1" t="s" s="2">
        <v>267</v>
      </c>
    </row>
    <row r="2" spans="1:3">
      <c r="B2" t="s" s="2">
        <v>687</v>
      </c>
      <c r="C2" t="s" s="2">
        <v>688</v>
      </c>
    </row>
    <row r="3" spans="1:3">
      <c r="A3" t="s" s="4">
        <v>689</v>
      </c>
    </row>
    <row r="4" spans="1:3">
      <c r="A4" t="s" s="3">
        <v>690</v>
      </c>
    </row>
    <row r="5" spans="1:3">
      <c r="A5" t="s" s="4">
        <v>691</v>
      </c>
      <c r="B5" t="n" s="9">
        <v>-100000</v>
      </c>
    </row>
    <row r="6" spans="1:3">
      <c r="A6" t="s" s="4">
        <v>692</v>
      </c>
      <c r="C6" t="n" s="5">
        <v>0</v>
      </c>
    </row>
    <row r="7" spans="1:3">
      <c r="A7" t="s" s="4">
        <v>693</v>
      </c>
    </row>
    <row r="8" spans="1:3">
      <c r="A8" t="s" s="3">
        <v>690</v>
      </c>
    </row>
    <row r="9" spans="1:3">
      <c r="A9" t="s" s="4">
        <v>694</v>
      </c>
      <c r="B9" t="n" s="9">
        <v>17400000</v>
      </c>
    </row>
    <row r="10" spans="1:3">
      <c r="A10" t="s" s="4">
        <v>695</v>
      </c>
    </row>
    <row r="11" spans="1:3">
      <c r="A11" t="s" s="3">
        <v>690</v>
      </c>
    </row>
    <row r="12" spans="1:3">
      <c r="A12" t="s" s="4">
        <v>694</v>
      </c>
      <c r="C12" t="n" s="9">
        <v>10200000</v>
      </c>
    </row>
    <row r="13" spans="1:3">
      <c r="A13" t="s" s="4">
        <v>692</v>
      </c>
      <c r="B13" t="n" s="5">
        <v>0</v>
      </c>
    </row>
    <row r="14" spans="1:3">
      <c r="A14" t="s" s="4">
        <v>696</v>
      </c>
    </row>
    <row r="15" spans="1:3">
      <c r="A15" t="s" s="3">
        <v>690</v>
      </c>
    </row>
    <row r="16" spans="1:3">
      <c r="A16" t="s" s="4">
        <v>691</v>
      </c>
      <c r="C16" t="n" s="9">
        <v>-100000</v>
      </c>
    </row>
    <row r="17" spans="1:3">
      <c r="A17" t="s" s="4">
        <v>697</v>
      </c>
      <c r="C17" t="s" s="4">
        <v>69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699</v>
      </c>
      <c r="B1" t="s" s="2">
        <v>69</v>
      </c>
      <c r="D1" t="s" s="2">
        <v>1</v>
      </c>
    </row>
    <row r="2" spans="1:5">
      <c r="B2" t="s" s="2">
        <v>2</v>
      </c>
      <c r="C2" t="s" s="2">
        <v>70</v>
      </c>
      <c r="D2" t="s" s="2">
        <v>2</v>
      </c>
      <c r="E2" t="s" s="2">
        <v>70</v>
      </c>
    </row>
    <row r="3" spans="1:5">
      <c r="A3" t="s" s="4">
        <v>700</v>
      </c>
    </row>
    <row r="4" spans="1:5">
      <c r="A4" t="s" s="3">
        <v>701</v>
      </c>
    </row>
    <row r="5" spans="1:5">
      <c r="A5" t="s" s="4">
        <v>702</v>
      </c>
      <c r="B5" t="n" s="7">
        <v>-0.9</v>
      </c>
      <c r="C5" t="n" s="7">
        <v>2.3</v>
      </c>
      <c r="D5" t="n" s="7">
        <v>18.5</v>
      </c>
      <c r="E5" t="n" s="7">
        <v>3.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t="s" s="1">
        <v>159</v>
      </c>
      <c r="B1" t="s" s="2">
        <v>1</v>
      </c>
    </row>
    <row r="2" spans="1:2">
      <c r="B2" t="s" s="2">
        <v>2</v>
      </c>
    </row>
    <row r="3" spans="1:2">
      <c r="A3" t="s" s="4">
        <v>159</v>
      </c>
      <c r="B3" t="s"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BASIS OF PRESENTATION</vt:lpstr>
      <vt:lpstr>SIGNIFICANT ACCOUNTING POLICIES</vt:lpstr>
      <vt:lpstr>ACQUISITIONS</vt:lpstr>
      <vt:lpstr>NET INVESTMENT IN SALES-TYPE LE</vt:lpstr>
      <vt:lpstr>INVENTORIES</vt:lpstr>
      <vt:lpstr>OTHER CURRENT ASSETS</vt:lpstr>
      <vt:lpstr>IDENTIFIABLE INTANGIBLE ASSETS</vt:lpstr>
      <vt:lpstr>ACCOUNTS PAYABLE AND ACCRUED LI</vt:lpstr>
      <vt:lpstr>RELATED PARTY TRANSACTIONS</vt:lpstr>
      <vt:lpstr>LONG-TERM DEBT</vt:lpstr>
      <vt:lpstr>PENSION PLANS</vt:lpstr>
      <vt:lpstr>COMMITMENTS, GUARANTEES AND CON</vt:lpstr>
      <vt:lpstr>SHARE CAPITAL</vt:lpstr>
      <vt:lpstr>WARRANTS</vt:lpstr>
      <vt:lpstr>WEIGHTED AVERAGE COMMON SHARES </vt:lpstr>
      <vt:lpstr>SPECIAL CHARGES AND RESTRUCTURI</vt:lpstr>
      <vt:lpstr>SEGMENT INFORMATION</vt:lpstr>
      <vt:lpstr>SUPPLEMENTARY CASH FLOW INFORMA</vt:lpstr>
      <vt:lpstr>HEDGING ACTIVITIES</vt:lpstr>
      <vt:lpstr>OTHER INCOME</vt:lpstr>
      <vt:lpstr>SIGNIFICANT ACCOUNTING POLICI28</vt:lpstr>
      <vt:lpstr>ACQUISITIONS (Tables)</vt:lpstr>
      <vt:lpstr>NET INVESTMENT IN SALES-TYPE 30</vt:lpstr>
      <vt:lpstr>INVENTORIES (Tables)</vt:lpstr>
      <vt:lpstr>OTHER CURRENT ASSETS (Tables)</vt:lpstr>
      <vt:lpstr>IDENTIFIABLE INTANGIBLE ASSETS </vt:lpstr>
      <vt:lpstr>ACCOUNTS PAYABLE AND ACCRUED 34</vt:lpstr>
      <vt:lpstr>LONG-TERM DEBT (Tables)</vt:lpstr>
      <vt:lpstr>PENSION PLANS (Tables)</vt:lpstr>
      <vt:lpstr>SHARE CAPITAL (Tables)</vt:lpstr>
      <vt:lpstr>WARRANTS (Tables)</vt:lpstr>
      <vt:lpstr>WEIGHTED AVERAGE COMMON SHARE39</vt:lpstr>
      <vt:lpstr>SPECIAL CHARGES AND RESTRUCTU40</vt:lpstr>
      <vt:lpstr>SEGMENT INFORMATION (Tables)</vt:lpstr>
      <vt:lpstr>SUPPLEMENTARY CASH FLOW INFOR42</vt:lpstr>
      <vt:lpstr>Significant Accounting Polici43</vt:lpstr>
      <vt:lpstr>Acquisitions - Additional Infor</vt:lpstr>
      <vt:lpstr>Estimated Purchase and Allocati</vt:lpstr>
      <vt:lpstr>Estimated Purchase and Alloca46</vt:lpstr>
      <vt:lpstr>Pro-Forma Financial Information</vt:lpstr>
      <vt:lpstr>Sales-Type Leases (Detail)</vt:lpstr>
      <vt:lpstr>Net Investment in Sales-Type 49</vt:lpstr>
      <vt:lpstr>Aging Analysis of Financing Rec</vt:lpstr>
      <vt:lpstr>Activity of Allowance for Credi</vt:lpstr>
      <vt:lpstr>Amount of Gross Sales-Type Leas</vt:lpstr>
      <vt:lpstr>Inventories (Detail)</vt:lpstr>
      <vt:lpstr>Inventories (Parenthetical) (De</vt:lpstr>
      <vt:lpstr>Other Current Assets (Detail)</vt:lpstr>
      <vt:lpstr>Identifiable Intangible Asset56</vt:lpstr>
      <vt:lpstr>Accounts Payable and Accrued 57</vt:lpstr>
      <vt:lpstr>Related Party Transactions - Ad</vt:lpstr>
      <vt:lpstr>Long-Term Debt - Additional Inf</vt:lpstr>
      <vt:lpstr>Maximum Leverage Ratio Under Te</vt:lpstr>
      <vt:lpstr>Schedule of Maximum Leverage Ra</vt:lpstr>
      <vt:lpstr>Pension Plans - Additional Info</vt:lpstr>
      <vt:lpstr>Net Periodic Benefit Cost (Deta</vt:lpstr>
      <vt:lpstr>Commitments, Guarantees and C64</vt:lpstr>
      <vt:lpstr>Share Capital - Additional Info</vt:lpstr>
      <vt:lpstr>Stock Option Activity (Detail)</vt:lpstr>
      <vt:lpstr>Stock Option Activity (Parenthe</vt:lpstr>
      <vt:lpstr>Assumptions Used in Black-Schol</vt:lpstr>
      <vt:lpstr>Carrying Value of Warrants Outs</vt:lpstr>
      <vt:lpstr>Carrying Value of Warrants Ou70</vt:lpstr>
      <vt:lpstr>Basic and Diluted Weighted Aver</vt:lpstr>
      <vt:lpstr>Securities Excluded from Comput</vt:lpstr>
      <vt:lpstr>Weighted Average Common Share73</vt:lpstr>
      <vt:lpstr>Special Charges and Restructu74</vt:lpstr>
      <vt:lpstr>Summary of Change in Provision </vt:lpstr>
      <vt:lpstr>Segment Information - Additiona</vt:lpstr>
      <vt:lpstr>Results of Operations for Compa</vt:lpstr>
      <vt:lpstr>Revenues from External Customer</vt:lpstr>
      <vt:lpstr>Supplementary Cash Flow Infor79</vt:lpstr>
      <vt:lpstr>Supplementary Cash Flow Infor80</vt:lpstr>
      <vt:lpstr>Hedging Activities - Additional</vt:lpstr>
      <vt:lpstr>Other Income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35:33Z</dcterms:created>
  <dcterms:modified xmlns:dcterms="http://purl.org/dc/terms/" xmlns:xsi="http://www.w3.org/2001/XMLSchema-instance" xsi:type="dcterms:W3CDTF">2015-11-05T07:35:33Z</dcterms:modified>
  <dc:title xmlns:dc="http://purl.org/dc/elements/1.1/">Untitled</dc:title>
  <dc:description xmlns:dc="http://purl.org/dc/elements/1.1/"/>
  <dc:subject xmlns:dc="http://purl.org/dc/elements/1.1/"/>
  <cp:keywords/>
  <cp:category/>
</cp:coreProperties>
</file>